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INANCIAL INSTRUMENTS AND FAIR "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HOLDERS' EQUITY (DEFICIT)" sheetId="16" state="visible" r:id="rId16"/>
    <sheet xmlns:r="http://schemas.openxmlformats.org/officeDocument/2006/relationships" name="EARNINGS PER SHARE" sheetId="17" state="visible" r:id="rId17"/>
    <sheet xmlns:r="http://schemas.openxmlformats.org/officeDocument/2006/relationships" name="EMPLOYEE BENEFIT AND DEFERRED C"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CAPITALIZED SOFTWARE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EMPLOYEE BENEFIT AND DEFERRED_2"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UMMARY OF SIGNIFICANT ACCOU_18" sheetId="48" state="visible" r:id="rId48"/>
    <sheet xmlns:r="http://schemas.openxmlformats.org/officeDocument/2006/relationships" name="SUMMARY OF SIGNIFICANT ACCOU_19" sheetId="49" state="visible" r:id="rId49"/>
    <sheet xmlns:r="http://schemas.openxmlformats.org/officeDocument/2006/relationships" name="SUMMARY OF SIGNIFICANT ACCOU_20" sheetId="50" state="visible" r:id="rId50"/>
    <sheet xmlns:r="http://schemas.openxmlformats.org/officeDocument/2006/relationships" name="SUMMARY OF SIGNIFICANT ACCOU_21" sheetId="51" state="visible" r:id="rId51"/>
    <sheet xmlns:r="http://schemas.openxmlformats.org/officeDocument/2006/relationships" name="SUMMARY OF SIGNIFICANT ACCOU_22" sheetId="52" state="visible" r:id="rId52"/>
    <sheet xmlns:r="http://schemas.openxmlformats.org/officeDocument/2006/relationships" name="SUMMARY OF SIGNIFICANT ACCOU_23" sheetId="53" state="visible" r:id="rId53"/>
    <sheet xmlns:r="http://schemas.openxmlformats.org/officeDocument/2006/relationships" name="SUMMARY OF SIGNIFICANT ACCOU_24" sheetId="54" state="visible" r:id="rId54"/>
    <sheet xmlns:r="http://schemas.openxmlformats.org/officeDocument/2006/relationships" name="SUMMARY OF SIGNIFICANT ACCOU_25" sheetId="55" state="visible" r:id="rId55"/>
    <sheet xmlns:r="http://schemas.openxmlformats.org/officeDocument/2006/relationships" name="SUMMARY OF SIGNIFICANT ACCOU_26" sheetId="56" state="visible" r:id="rId56"/>
    <sheet xmlns:r="http://schemas.openxmlformats.org/officeDocument/2006/relationships" name="BUSINESS COMBINATIONS (Details)" sheetId="57" state="visible" r:id="rId57"/>
    <sheet xmlns:r="http://schemas.openxmlformats.org/officeDocument/2006/relationships" name="BUSINESS COMBINATIONS - Purchas" sheetId="58" state="visible" r:id="rId58"/>
    <sheet xmlns:r="http://schemas.openxmlformats.org/officeDocument/2006/relationships" name="BUSINESS COMBINATIONS - Net ass" sheetId="59" state="visible" r:id="rId59"/>
    <sheet xmlns:r="http://schemas.openxmlformats.org/officeDocument/2006/relationships" name="FINANCIAL INSTRUMENTS AND FAI_2" sheetId="60" state="visible" r:id="rId60"/>
    <sheet xmlns:r="http://schemas.openxmlformats.org/officeDocument/2006/relationships" name="PROPERTY AND EQUIPMENT (Details" sheetId="61" state="visible" r:id="rId61"/>
    <sheet xmlns:r="http://schemas.openxmlformats.org/officeDocument/2006/relationships" name="PROPERTY AND EQUIPMENT - Additi" sheetId="62" state="visible" r:id="rId62"/>
    <sheet xmlns:r="http://schemas.openxmlformats.org/officeDocument/2006/relationships" name="PROPERTY AND EQUIPMENT - Major " sheetId="63" state="visible" r:id="rId63"/>
    <sheet xmlns:r="http://schemas.openxmlformats.org/officeDocument/2006/relationships" name="PROPERTY AND EQUIPMENT - Amount" sheetId="64" state="visible" r:id="rId64"/>
    <sheet xmlns:r="http://schemas.openxmlformats.org/officeDocument/2006/relationships" name="PROPERTY AND EQUIPMENT - Amorti" sheetId="65" state="visible" r:id="rId65"/>
    <sheet xmlns:r="http://schemas.openxmlformats.org/officeDocument/2006/relationships" name="CAPITALIZED SOFTWARE (Details)" sheetId="66" state="visible" r:id="rId66"/>
    <sheet xmlns:r="http://schemas.openxmlformats.org/officeDocument/2006/relationships" name="CAPITALIZED SOFTWARE - Amortiza" sheetId="67" state="visible" r:id="rId67"/>
    <sheet xmlns:r="http://schemas.openxmlformats.org/officeDocument/2006/relationships" name="GOODWILL AND OTHER INTANGIBLE_3" sheetId="68" state="visible" r:id="rId68"/>
    <sheet xmlns:r="http://schemas.openxmlformats.org/officeDocument/2006/relationships" name="GOODWILL AND OTHER INTANGBLE AS"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BT - Credit Agreement (Detail" sheetId="72" state="visible" r:id="rId72"/>
    <sheet xmlns:r="http://schemas.openxmlformats.org/officeDocument/2006/relationships" name="DEBT - Capital leases (Details)" sheetId="73" state="visible" r:id="rId73"/>
    <sheet xmlns:r="http://schemas.openxmlformats.org/officeDocument/2006/relationships" name="STOCKHOLDERS EQUITY (DEFICIT) (" sheetId="74" state="visible" r:id="rId74"/>
    <sheet xmlns:r="http://schemas.openxmlformats.org/officeDocument/2006/relationships" name="EARNINGS PER SHARE (Details)" sheetId="75" state="visible" r:id="rId75"/>
    <sheet xmlns:r="http://schemas.openxmlformats.org/officeDocument/2006/relationships" name="EMPLOYEE BENEFIT AND DEFERRED_3" sheetId="76" state="visible" r:id="rId76"/>
    <sheet xmlns:r="http://schemas.openxmlformats.org/officeDocument/2006/relationships" name="EMPLOYEE BENEFIT AND DEFERRED_4" sheetId="77" state="visible" r:id="rId77"/>
    <sheet xmlns:r="http://schemas.openxmlformats.org/officeDocument/2006/relationships" name="EMPLOYEE BENEFIT AND DEFERRED_5" sheetId="78" state="visible" r:id="rId78"/>
    <sheet xmlns:r="http://schemas.openxmlformats.org/officeDocument/2006/relationships" name="EMPLOYEE BENEFIT AND DEFERRED_6" sheetId="79" state="visible" r:id="rId79"/>
    <sheet xmlns:r="http://schemas.openxmlformats.org/officeDocument/2006/relationships" name="EMPLOYEE BENEFIT AND DEFERRED_7" sheetId="80" state="visible" r:id="rId80"/>
    <sheet xmlns:r="http://schemas.openxmlformats.org/officeDocument/2006/relationships" name="EMPLOYEE BENEFIT AND DEFERRED_8" sheetId="81" state="visible" r:id="rId81"/>
    <sheet xmlns:r="http://schemas.openxmlformats.org/officeDocument/2006/relationships" name="EMPLOYEE BENEFIT AND DEFERRED_9" sheetId="82" state="visible" r:id="rId82"/>
    <sheet xmlns:r="http://schemas.openxmlformats.org/officeDocument/2006/relationships" name="EMPLOYEE BENEFIT AND DEFERRE_10" sheetId="83" state="visible" r:id="rId83"/>
    <sheet xmlns:r="http://schemas.openxmlformats.org/officeDocument/2006/relationships" name="EMPLOYEE BENEFIT AND DEFERRE_11" sheetId="84" state="visible" r:id="rId84"/>
    <sheet xmlns:r="http://schemas.openxmlformats.org/officeDocument/2006/relationships" name="EMPLOYEE BENEFIT AND DEFERRE_12" sheetId="85" state="visible" r:id="rId85"/>
    <sheet xmlns:r="http://schemas.openxmlformats.org/officeDocument/2006/relationships" name="EMPLOYEE BENEFIT AND DEFERRE_13" sheetId="86" state="visible" r:id="rId86"/>
    <sheet xmlns:r="http://schemas.openxmlformats.org/officeDocument/2006/relationships" name="EMPLOYEE BENEFIT AND DEFERRE_14" sheetId="87" state="visible" r:id="rId87"/>
    <sheet xmlns:r="http://schemas.openxmlformats.org/officeDocument/2006/relationships" name="EMPLOYEE BENEFIT AND DEFERRE_15" sheetId="88" state="visible" r:id="rId88"/>
    <sheet xmlns:r="http://schemas.openxmlformats.org/officeDocument/2006/relationships" name="EMPLOYEE BENEFIT AND DEFERRE_16" sheetId="89" state="visible" r:id="rId89"/>
    <sheet xmlns:r="http://schemas.openxmlformats.org/officeDocument/2006/relationships" name="EMPLOYEE BENEFIT AND DEFERRE_17" sheetId="90" state="visible" r:id="rId90"/>
    <sheet xmlns:r="http://schemas.openxmlformats.org/officeDocument/2006/relationships" name="RELATED PARTIES (Details)" sheetId="91" state="visible" r:id="rId91"/>
    <sheet xmlns:r="http://schemas.openxmlformats.org/officeDocument/2006/relationships" name="COMMITMENTS AND CONTINGENCIES_2" sheetId="92" state="visible" r:id="rId92"/>
    <sheet xmlns:r="http://schemas.openxmlformats.org/officeDocument/2006/relationships" name="INCOME TAXES - Geography (Detai" sheetId="93" state="visible" r:id="rId93"/>
    <sheet xmlns:r="http://schemas.openxmlformats.org/officeDocument/2006/relationships" name="INCOME TAXES - Benefit (Expense" sheetId="94" state="visible" r:id="rId94"/>
    <sheet xmlns:r="http://schemas.openxmlformats.org/officeDocument/2006/relationships" name="INCOME TAXES - Reconciliation (" sheetId="95" state="visible" r:id="rId95"/>
    <sheet xmlns:r="http://schemas.openxmlformats.org/officeDocument/2006/relationships" name="INCOME TAXES - Net deferred tax" sheetId="96" state="visible" r:id="rId96"/>
    <sheet xmlns:r="http://schemas.openxmlformats.org/officeDocument/2006/relationships" name="INCOME TAXES - Carryforwards (D"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49"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1, 2021</t>
        </is>
      </c>
      <c r="D2" s="2" t="inlineStr">
        <is>
          <t>Jun. 30, 2020</t>
        </is>
      </c>
    </row>
    <row r="3">
      <c r="A3" s="3" t="inlineStr">
        <is>
          <t>Document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Vertex, Inc.</t>
        </is>
      </c>
    </row>
    <row r="7">
      <c r="A7" s="4" t="inlineStr">
        <is>
          <t>Title of 12(b) Security</t>
        </is>
      </c>
      <c r="B7" s="4" t="inlineStr">
        <is>
          <t>Class A Common Stock, Par Value $0.001 Per Share</t>
        </is>
      </c>
    </row>
    <row r="8">
      <c r="A8" s="4" t="inlineStr">
        <is>
          <t>Trading Symbol</t>
        </is>
      </c>
      <c r="B8" s="4" t="inlineStr">
        <is>
          <t>VERX</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entral Index Key</t>
        </is>
      </c>
      <c r="B20" s="4" t="inlineStr">
        <is>
          <t>0001806837</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Class A</t>
        </is>
      </c>
    </row>
    <row r="26">
      <c r="A26" s="3" t="inlineStr">
        <is>
          <t>Document Information:</t>
        </is>
      </c>
    </row>
    <row r="27">
      <c r="A27" s="4" t="inlineStr">
        <is>
          <t>Entity Common Stock, Shares Outstanding</t>
        </is>
      </c>
      <c r="C27" s="6" t="n">
        <v>26327441</v>
      </c>
    </row>
    <row r="28">
      <c r="A28" s="4" t="inlineStr">
        <is>
          <t>Class B</t>
        </is>
      </c>
    </row>
    <row r="29">
      <c r="A29" s="3" t="inlineStr">
        <is>
          <t>Document Information:</t>
        </is>
      </c>
    </row>
    <row r="30">
      <c r="A30" s="4" t="inlineStr">
        <is>
          <t>Entity Common Stock, Shares Outstanding</t>
        </is>
      </c>
      <c r="C30" s="6" t="n">
        <v>12011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2. BUSINESS COMBINATIONS
On January 7, 2020, the Company acquired a 60% controlling interest in Systax, a provider of Brazilian transaction tax content and software. Cash consideration for the purchase was $12,374 and was funded through borrowings under a revolving line of credit. This acquisition provides the Company with full access to a sizeable database of Brazilian tax content that is critical to supporting its global multi-national customers’ business expansion into Brazil.
The Company has a contractual purchase commitment to acquire the remaining 40% equity interest from the original Systax Quotaholders incrementally between 2021 through 2024. Future purchase commitment payments for these incremental acquisition amounts are based on a multiple of Systax revenue and earnings before interest, depreciation, amortization and income taxes (“EBITDA”) performance at the end of 2020, 2022 and 2023, whereby the Company will have full ownership after the final transaction in 2024. Management has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was initially estimated to be $14,344 at the acquisition date based on information available at that time. Subsequently, during the fourth quarter of 2020 and based on the receipt of additional information and analysis, the fair value of the Purchase Commitment Liability at the acquisition date was finalized to be $12,592, thereby necessitating an adjustment to goodwill. This amount will fluctuate as a result of changes in foreign currency exchange rates and is reflected in Purchase Commitment Liability in the consolidated balance sheet at December 31, 2020. Adjustments to the settlement date value that arise as a result of remeasurement at future balance sheet dates will be recorded as interest expense related to financing costs in the consolidated statements of comprehensive income (loss) in the period the change is identified.
The acquisition was accounted for as a business combination and the total purchase price was allocated to the assets acquired and liabilities assumed based on their estimated fair values on the acquisition date, with the excess being recorded as goodwill. The preliminary values recorded were adjusted within the Measurement Period upon the receipt of further information that become available regarding the fair values of these amounts as of the acquisition date, and such adjusted values are reflected in the tables below. Any subsequent adjustments to these values not associated with determination of their fair values on the acquisition date will be recorded in the consolidated statements of comprehensive income (loss) in the period the change is identified.
The following table reflects the purchase price for Systax:
January 7, 2020
Cash paid to Systax Quotaholders at closing
$
11,626
Cash held in escrow for benefit of Systax Quotaholders
748
Initial cash consideration
12,374
Purchase Commitment Liability
12,592
Less cash acquired
(56)
Total
$
24,910
The following table presents the allocation of the purchase price to the assets acquired and liabilities assumed as recorded in the Company’s consolidated balance sheet as of the acquisition date:
January 7, 2020
Accounts receivable
$
495
Property and equipment
112
Other current assets
14
Goodwill
21,089
Other intangible assets
3,650
Accounts payable
(358)
Accrued expenses
(92)
Total
$
24,910
The excess of the purchase consideration over the net assets acquired is recorded as goodwill and primarily reflects the value of expected future synergies, the existence of intangible assets not recognized under U.S. GAAP such as the value of the assembled workforce and other market factors. Goodwill is deductible for tax purposes.
The Company has included the financial results of Systax in the consolidated statement of comprehensive income (loss) from the date of acquisition in accordance with ASC 810 due to the Company having a controlling financial interest in Systax. Systax revenue and net loss for the year ended December 31, 2020 reflected in the consolidated statement of comprehensive income (loss) were $4,430 and $(1,089), respectively.
The transaction costs associated with the acquisition were $504 and were recorded in general and administrative expense in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INANCIAL INSTRUMENTS AND FAIR VALUE MEASUREMENTS</t>
        </is>
      </c>
    </row>
    <row r="4">
      <c r="A4" s="4" t="inlineStr">
        <is>
          <t>FINANCIAL INSTRUMENTS AND FAIR VALUE MEASUREMENTS</t>
        </is>
      </c>
      <c r="B4" s="4" t="inlineStr">
        <is>
          <t>3. Financial instruments and fair value measurements
Our financial instruments subject to fair value measurements include cash and cash equivalents, funds held for customers, accounts receivable, accounts payable, accrued expenses, debt, and derivatives.
Assets and Liabilities Measured at Fair Value on a Recurring Basis
The Company has investments in money market accounts, which are included in cash and cash equivalents on the consolidated balance sheets. Fair value inputs for these investments are considered Level 1 measurements within the Fair Value Hierarchy since money market account fair values are known and observable through daily published floating net asset values. The fair value of the Company’s investments in money market accounts, being the same as their carrying value, were $168,330 and $61,644 at December 31, 2020 and 2019, respectively.
Assets and Liabilities for Which Fair Value is Only Disclosed
The residual carrying amount of cash and cash equivalents and the carrying amount of funds held for customers were the same as their respective fair values and are considered Level 1 measurements.
The carrying amounts for accounts receivable, accounts payable, accrued expenses and debt approximate their relative fair values due to their short-term nature and are considered Level 2 measurements.
Non-recurring Fair Value Measurements
The Systax acquisition was accounted for as a business combination and the total purchase price was allocated to the net assets acquired and liabilities assumed based on their estimated fair values. The fair values of identifiable intangible assets were determined by an income approach, with application of an appropriate underlying method, such as a multi-period excess earnings, cost savings and or relief from royalty method, which we consider to be Level 3 measurements. The fair value of property and equipment was determined at the individual asset level using a combination of cost, sales and income approaches, which we consider to be Level 3 measurements. The fair values of all other identifiable assets acquired and liabilities assumed were primarily based on their carrying values, which we consider to be Level 2 measurements .
The Company’s obligation with respect to future purchase commitments to the Systax Quotaholders was determined to be a forward contract necessitating initial recognition based on fair value. We estimated the initial fair value of our Purchase Commitment Liability using a Monte Carlo simulation, which we consider to be a Level 3 measurement. The significant assumptions used in the Monte Carlo simulation include, among other variables, forecasted cash flow projections consistent with those used to support the overall purchase price, selection of comparable companies, asset volatility and discount rate determinations and the total number of simulations to compute. Subsequent remeasurements of the Purchase Commitment Liability, as and if required, are not expected to be based on fair value.
Derivatives and Hedging Activities
We may periodically engage in hedging activities to reduce our exposure to foreign currency exchange rates. Our hedging activities are typically designed to manage specific risks according to our strategies, which may change from time to time.
In May 2020, we entered into a series of foreign currency forward contracts to hedge a portion of our exposure to adverse fluctuations in the Brazilian Real associated with our Purchase Commitment Liability. Such forward contracts, which do not qualify for hedge accounting and are not material to our consolidated financial statements, are remeasured at fair value on a recurring basis and classified within other assets in our consolidated balance sheets and with changes in estimated fair value recognized as interest expense in our consolidated statements of comprehensive income or loss. Our fair value determinations are based on foreign currency exchange rates in active markets, which we consider to be Level 2 measurements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 PROPERTY AND EQUIPMENT
The major components of property and equipment are as follows :
As of December 31,
2020
2019
Leasehold improvements
$
20,907
$
20,887
Equipment
41,410
40,639
Computer software purchased
11,620
11,232
Internal-use software developed:
Cloud-based customer solutions
65,423
51,442
Internal systems and tools
25,349
23,957
Furniture and fixtures
7,674
7,455
In-process internal-use software
3,304
791
175,687
156,403
Less accumulated depreciation
(119,130)
(101,676)
Property and equipment, net
$
56,557
$
54,727
Depreciation expense for property and equipment, excluding all internal-use software developed and capital leases, was $7,833, $7,386 and $7,279 for the years ended December 31, 2020, 2019 and 2018, respectively. Depreciation for property and equipment, excluding internal-use software developed for cloud-based customer solutions, is reflected in depreciation and amortization in the consolidated statements of comprehensive income (loss).
Assets under capital leases of $1,360 and $1,455, net of accumulated depreciation of $1,370 and $627, at December 31, 2020 and 2019, respectively, are included in property and equipment in the consolidated balance sheets. Depreciation expense for assets held under capital leases was $743, $565 and $40 for the years ended December 31, 2020, 2019 and 2018, respectively, and is included in depreciation and amortization in the consolidated statements of comprehensive income (loss).
The major components of internal-use software developed are as follows:
As of December 31,
2020
2019
Internal-use software developed
$
90,772
$
75,399
Less accumulated depreciation
(65,090)
(53,852)
25,682
21,547
In-process internal-use software
3,304
791
Internal-use software developed, net
$
28,986
$
22,338
Amounts capitalized for internal-use software developed and included in property and equipment additions on the consolidated statements of cash flows are as follows:
For the Year Ended December 31,
2020
2019
2018
Cloud-based customer solutions
$
14,710
$
10,179
$
14,345
Internal systems and tools
3,176
4,860
2,484
Total
$
17,886
$
15,039
$
16,829
In-process internal-use software developed is not depreciated until it is available for its intended use. Depreciation expense for internal-use software developed for cloud-based customer solutions for the years ended December 31, 2020, 2019 and 2018 was $8,818, $7,982 and $11,707, respectively, and is included in cost of revenues, software subscriptions in the consolidated statements of comprehensive income (loss). Depreciation expense for internal-use software developed for internal systems and tools for the years ended December 31, 2020, 2019 and 2018 was $2,442, $1,045 and $618, respectively, and is included in depreciation and amortization in the consolidated statements of comprehensive income (loss). Research and development costs associated with internal-use software developed for cloud-based customer solutions were $10,518, $10,765 and $11,038 for the years ended December 31, 2020, 2019 and 2018, respectively, and is included in research and development in the consolidated statements of comprehensive income (loss).
Amortization expense of internal-use software developed, excluding in-process internal-use software not yet available for its intended use, at December 31, 2020 is as follows for all future years:
Year Ending December 31,
Internal Systems
Cloud-Based
2021
$
2,362
$
10,534
2022
2,049
6,795
2023
957
2,443
2024
473
—
2025
69
—
Total
$
5,910
$
19,772
During the year ended December 31, 2018, the Company recorded an impairment of capitalized internal-use software previously utilized to provide cloud-based solutions to customers of $32,692, net of accumulated amortization of $11,907, due to a product strategy shift that resulted in this service no longer being offered to customers after 2018. The software was deemed to be fully impaired due to the net book value of the software exceeding expected future cash flows. This amount is included in impairment of assets in the 2018 consolidated statement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0</t>
        </is>
      </c>
    </row>
    <row r="3">
      <c r="A3" s="3" t="inlineStr">
        <is>
          <t>CAPITALIZED SOFTWARE</t>
        </is>
      </c>
    </row>
    <row r="4">
      <c r="A4" s="4" t="inlineStr">
        <is>
          <t>CAPITALIZED SOFTWARE</t>
        </is>
      </c>
      <c r="B4" s="4" t="inlineStr">
        <is>
          <t>5. CAPITALIZED SOFTWARE
Capitalized software includes acquired software and direct labor and related expenses for software developed for sale for new products and enhancements to existing products. Software development costs capitalized for the years ended December 31, 2020, 2019 and 2018 were $11,850, $17,221 and $12,261, respectively.
The major components of capitalized software are as follows:
As of December 31,
2020
2019
Capitalized software
$
63,071
$
47,862
Less accumulated amortization
(32,217)
(20,281)
30,854
27,581
In-process capitalized software
1,135
4,494
Capitalized software, net
$
31,989
$
32,075
Capitalized software amortization expense for the years ended December 31, 2020, 2019 and 2018 was $11,936, $8,212 and $5,257, respectively, and is included in cost of revenues, software subscriptions in the consolidated statements of comprehensive income (loss).
In-process capitalized software at December 31, 2020 was not available for general release to customers as of the balance sheet date and therefore not included in the table below. Amortization expense of capitalized software available for general release to customers as of December 31, 2020 is as follows for all future years:
Year Ending December 31,
2021
$
11,811
2022
8,596
2023
5,974
2024
3,783
2025
690
Total
$
30,8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6. GOODWILL AND OTHER INTANGIBLE ASSETS
At December 31, 2020, goodwill and other intangible assets were as follows:
Goodwill
$
16,329
Other intangible assets, net
2,382
$
18,711
The changes in the carrying amount of goodwill for the year ended December 31, 2020 are as follows:
Balance, January 1, 2020
$
—
Acquisition of Systax (Note 2)
21,089
Foreign currency translation adjustments
(4,760)
Balance, December 31, 2020, net
16,329
Accumulated impairment losses
—
Balance, December 31, 2020, gross
$
16,329
During the year ended December 31, 2020, the Company recognized various amortizable intangible assets in connection with the acquisition of Systax (Note 2), including relating to customer relationships, technology and tradenames. The following tables provide additional information for our other intangible assets, which are individually not material to our consolidated financial statements:
As of December 31, 2020
Weighted Average Amortization Period (Years)
Gross Value
Accumulated Amortization
Carrying Value
Other intangible assets
5.5
$
2,825
$
443
$
2,382
For the Year Ended December 31, 2020
Cost of Revenues, Software Subscriptions
Selling and
Total Expense
Amortization of acquired intangible assets
$
267
$
176
$
443
The following table presents estimated future amortization of intangible assets:
Year Ending December 31,
2021
$
616
2022
500
2023
500
2024
499
2025
267
Total
$
2,3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7. DEBT
Credit Agreement
On March 31, 2020, the Company entered into a credit agreement with a bank, which was subsequently amended on April 3, 2020 to permit another bank to be a party to the agreement, consisting of a $175,000 term loan (the “Term Loan”) and a $100,000 committed line of credit (the “Line of Credit”) (collectively, the “Credit Agreement”).
Net proceeds from the Term Loan after payment of financing fees of $2,904 and repayment of aggregate amounts outstanding under a previous credit agreement of $61,656, were used to fund a portion of the $123,185 distribution made to the stockholders on May 29, 2020 (see Note 8).
A portion of the Offering proceeds was used to repay t he $175,000 Term Loan in full on July 31, 2020. The Company received a refund of $468 of financing fees as a result of repayment of the Term Loan within 90 days of execution of the Credit Agreement, which was recorded as a reduction of deferred financing costs associated with the Term Loan. The Company wrote off the remaining balance of deferred financing costs associated with the Term Loan of $1,174, which was recorded as interest expense in the consolidated statement of comprehensive income (loss) for the year ended December 31, 2020.
The Line of Credit matures in March 2025 and had no outstanding borrowings at closing or at December 31, 2020. The Company has the option to select an applicable interest rate at either the bank base rate plus an applicable margin (the “Base Rate Option”) or the LIBOR plus an applicable margin (the “LIBOR Option”). The applicable margins are determined by certain financial covenant performance as defined in the Credit Agreement. At December 31, 2020, the Base Rate Option and LIBOR Option applicable to Line of Credit borrowings were 3.25% and 2.00%, respectively.
The Credit Agreement is collateralized by certain assets of the Company and contains financial and operating covenants. The Company was in compliance with these covenants at December 31, 2020.
Prior Credit Agreement
At December 31, 2019, the Company had a credit agreement consisting of a term loan (the “Prior Term Loan”) with an outstanding principal balance of $50,375 and a $40,000 committed line of credit (the “Prior Line of Credit”) with no outstanding borrowings (collectively, the “Prior Credit Agreement”).
The Prior Term Loan required quarterly principal payments over five years, with a balloon payment in November 2020. The Prior Line of Credit was due to expire on November 1, 2020. As a result of the Prior Term Loan becoming due in November 2020, the balance outstanding of $50,375 was included in current portion of long-term debt on the consolidated balance sheet at December 31, 2019.
Unamortized deferred financing costs of $221 at December 31, 2019 were included as a reduction in current portion of long-term debt in the consolidated balance sheet. Amortization expense of deferred financing costs on the Prior Term Loan was $44 and $266 for the year ended December 31, 2020 and 2019, respectively, which was recorded as interest expense in the consolidated statements of comprehensive income (loss). The Company wrote off the remaining unamortized deferred financing costs associated with the Prior Term Loan of $177, which was recorded as interest expense in the consolidated statement of comprehensive income (loss) for the year ended December 31, 2020.
Capital Leases
Capital lease obligations were $1,107 and $1,332 at December 31, 2020 and 2019, respectively, and are included in current portion of long-term debt and long-term debt, net of current portion in the consolidated balance sheets.
Future minimum capital lease payments as of December 31, 2020 are as follows:
Year Ending December 31,
2021
$
915
2022
230
Total
1,145
Less amount representing interest
38
Present value of minimum lease payments
1,107
Less current portion
882
Capital lease obligations, net of current portion
$
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8 . STOCKHOLDERS’ EQUITY (DEFICIT)
Termination of S-Corporation status
In connection with termination of the Company’s S-Corporation status effective July 27, 2020, the Company had an accumulated deficit of $354,291 pertaining to the S-Corporation shareholders which was reclassified to additional paid in capital upon such termination.
Common Stock
In connection with the Recapitalization, the Company: (i) effected the three-for-one Stock Split, which is reflected retrospectively in the consolidated financial statements; (ii) established the New Capital Structure; and (iii) effected the Share Exchange.
Prior to the Share Exchange, the Company had 147 shares of former Class A common stock and 120,443 shares of former Class B common stock outstanding. Members of a family (the “Family”) owned 99.9% of all outstanding shares of both former classes of common stock, which was comprised of 100% of the former Class A common stock and 120,270 shares of the former Class B common stock. The remaining 173 shares of former Class B common stock were owned by non-Family members. There were no dividend or liquidation preference differences between the former Class A and former Class B shares.
In connection with establishing the New Capital Structure, the shareholders authorized 450,000 shares of common stock, par value $0.001 per share, and 30,000 shares of preferred stock, par value $0.001 per share. Common stock is divided into two classes, Class A with one vote per share, and Class B with ten votes per share. The rights of the holders of Class A and Class B are identical, except with respect to voting and conversion rights. Upon transfer of Class B shares to a non-Family member, such shares will automatically convert to an equivalent number of Class A shares with the respective voting rights attributable to such new shares. Authorized Class A and Class B shares are 300,000 and 150,000 shares, respectively. There are no dividend or liquidation preference differences between Class A and Class B.
In connection with the Share Exchange, the Family members exchanged each share of former Class A and former Class B for the equivalent number of Class B shares established as part of the New Capital Structure. In addition, the non-Family members exchanged their former Class B shares for an equivalent number of Class A shares established as part of the New Capital Structure. No funds were exchanged in connection with the Share Exchange and the aggregate number of shares outstanding both immediately prior to and after the Share Exchange remained the same at 120,590. In addition, common stock equivalents, all of which were held by non-Family members and which were previously exercisable into former Class B shares, became exercisable into Class A shares established as part of the New Capital Structure.
In April 2020, Vertex issued 173 shares of former Class B common stock in connection with the exercise of options by option holders for cash of $53. These shares were exchanged for Class A common stock in connection with the Recapitalization on July 28, 2020. Also, on July 28, 2020, the Company sold 23,812 shares of Class A in connection with the Offering for $423,024, net of underwriting fees. Offering costs paid from these proceeds aggregated $6,222 and are reflected as a reduction of additional paid in capital in stockholders’ equity. In addition, the Company issued 510 shares of Class A in connection with the exercise of options by option holders, net of 381 shares returned to the Company in lieu of payment of the exercise price and taxes due on these exercises. In connection with the Offering, the Company also issued an aggregate 564 shares of Class A related to the conversion of SARs into options and the immediate exercise of these options into shares, net of 860 shares returned to the Company in lieu of payment of the exercise price and taxes due on these exercises. The Company also issued 890 Class A shares in connection with the exercise of outstanding options and 19 Class A shares in connection with RSAs granted at the Offering, which vested immediately. A stockholder exchanged 300 shares of Class B common stock for an equivalent number of shares of Class A common stock during the year ended December 31, 2020.
In April 2019, Vertex issued 225 shares of former Class B common stock in connection with the exercise of options by option holders for cash of $68, net of 51 shares that were immediately returned to Vertex upon exercise in lieu of payment of income taxes payable by the option holders.
At December 31, 2019 the Company held repurchased shares (“Treasury Stock”) aggregating 41,910 which are carried at cost and included in Treasury Stock in the consolidated balance sheet. Such amount is comprised of 41,757 shares of former Class B common stock and 153 shares of former Class A common stock. In connection with the Recapitalization, the Treasury Stock was retired and amounts associated with the Treasury Stock were reclassified to additional paid in capital. At December 31, 2020, there was no Treasury Stock.
The Board declared distributions of $4,010 ($0.03 per share) and $123,185 ($1.02 per share) during the three months ended March 31 and June 30, 2020, respectively, and $5,706 ($0.05 per share) through July 25, 2020, pro rata to stockholders of former Class A and former Class B common stock. The Board declared aggregate pro rata distributions to stockholders of former Class A and former Class B common stock of $30,857 ($0.11 per share) and $38,916 ($0.09 per share) during the year ended December 31, 2019 and 2018, respectively
During the three months ended December 31, 2020, the Company distributed $33 in December 2020 to the former S-Corporation shareholders and additionally recognized an estimated liability of $2,700 to be distributed to the former S-Corporation shareholders for income taxes related to the allocation of taxable income to the S-Corporation short tax period ended July 26, 2020, each in connection with obligations under the Tax Sharing Agreement. The Company is required to settle this liability for the 2020 S-Corporation short tax period on or before July 30, 2021. All obligations of the Company under the Tax Sharing Agreement are satisfied by adjustments of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9 . EARNINGS PER SHARE
The table below illustrates the calculation of basic and diluted net (loss) income per common share for the Class A common and Class B common for the periods reflected below. The weighted average shares outstanding have been retrospectively restated to reflect the Share Exchange for all periods prior to the Offering, resulting in the Class A shares representing non-Family-owned shares and Class B representing Family-owned shares for all periods presented. See Note 8 for further information on the Share Exchange.
For the Year Ended December 31,
Class A common stock:
2020
2019
2018
Numerator, basic:
Net (loss) income attributable to all stockholders
$
(78,937)
$
31,057
$
(6,106)
Class A common stock as a percentage of total shares outstanding, basic
8.44
%
0.08
%
0.26
%
Net (loss) income attributable to Class A stockholders, basic
$
(6,660)
$
23
$
(16)
Numerator, diluted:
Net (loss) income attributable to all stockholders
$
(78,937)
$
31,057
$
(6,106)
Class A common stock as a percentage of total shares outstanding, diluted
8.44
%
3.11
%
0.26
%
Net (loss) income attributable to Class A stockholders, diluted
$
(6,660)
$
965
$
(16)
Denominator, basic and diluted:
Weighted average Class A common stock, basic
11,096
118
210
Dilutive effect of common stock equivalents*
—
3,743
—
Weighted average Class A common stock, diluted
11,096
3,861
210
Net (loss) income per Class A share, basic
$
(0.60)
$
0.20
$
(0.08)
Net (loss) income per Class A share, diluted
$
(0.60)
$
0.25
$
(0.08)
* The following weighted-average outstanding shares of common stock equivalents were excluded from the computation of diluted net loss per share attributable to Class A stockholders because the impact of including them would have been anti-dilutive: 7,158 and 4,013 for the year ended December 31, 2020 and 2018, respectively.
For the Year Ended December 31,
Class B common stock:
2020
2019
2018
Numerator, basic:
Net (loss) income attributable to all stockholders
$
(78,937)
$
31,057
$
(6,106)
Class B common stock as a percentage of total shares outstanding, basic
91.56
%
99.92
%
99.74
%
Net (loss) income attributable to Class B stockholders, basic
$
(72,277)
$
31,034
$
(6,090)
Numerator, diluted:
Net (loss) income attributable to all stockholders
$
(78,937)
$
31,057
$
(6,106)
Class B common stock as a percentage of total shares outstanding, diluted
91.56
%
96.89
%
99.74
%
Net (loss) income attributable to Class B stockholders, diluted
$
(72,277)
$
30,092
$
(6,090)
Denominator, basic and diluted:
Weighted average Class B common stock, basic
120,415
120,417
120,417
Dilutive effect of common stock equivalents
—
—
—
Weighted average Class B common stock, diluted
120,415
120,417
120,417
Net (loss) income per Class B share, basic
$
(0.60)
$
0.26
$
(0.05)
Net (loss) income per Class B share, diluted
$
(0.60)
$
0.25
$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0</t>
        </is>
      </c>
    </row>
    <row r="3">
      <c r="A3" s="3" t="inlineStr">
        <is>
          <t>EMPLOYEE BENEFIT AND DEFERRED COMPENSATION PLANS</t>
        </is>
      </c>
    </row>
    <row r="4">
      <c r="A4" s="4" t="inlineStr">
        <is>
          <t>EMPLOYEE BENEFIT AND DEFERRED COMPENSATION PLANS</t>
        </is>
      </c>
      <c r="B4" s="4" t="inlineStr">
        <is>
          <t>10 . EMPLOYEE BENEFIT AND DEFERRED COMPENSATION PLANS
401(k) Plan
The Company maintains a 401(k) plan that covers eligible employees subject to certain age and length of service requirements. The Company matches up to 3% of eligible compensation during the period in which an eligible participant contributes to the plan. Matching contributions were $4,011, $3,419 and $2,893 for the years ended December 31, 2020, 2019 and 2018, respectively. In addition, a discretionary profit-sharing contribution of 3% of eligible compensation for eligible employees was approved and aggregated $4,035, $3,363 and $2,886 for the years ended December 31, 2020, 2019 and 2018, respectively, and is reflected in accrued salaries and benefits in the consolidated balance sheets.
Long-Term Rewards Plan
The Company has a long-term rewards (“LTR”) plan for certain key employees which provides for compensation related to growth in certain financial measures over a three-year period (the “Reward Performance Period’), subject to achieving an annual minimum net income target (the “Net Income Target”) during each year of the Reward Performance Period. Each year, eligible LTR plan participants receive an individual target award opportunity (“Award Opportunity”) for a new three-year Reward Performance Period (i.e., target award grant made in 2018 is for years 2018 through 2020). Compensation earned for growth in the financial measures over each Reward Performance Period is paid in cash in the year following the end of the respective Reward Performance Period, assuming the Net Income Target was achieved in the final year of the Reward Performance Period. Estimated compensation is recorded during each year of a Reward Performance Period (“accrued LTR Award Opportunities”).
Compensation expense included $3,027, $2,462 and $2,012 for the years ended December 31, 2020, 2019 and 2018, respectively, for open Reward Performance Periods. Amounts paid to participants in 2020 for the Reward Performance Period starting in 2017 of $2,717 is reflected in deferred compensation, current in the consolidated balance sheet as of December 31, 2019. Amounts estimated to be paid in 2021 for performance through December 31, 2020 for the Reward Performance Period starting in 2018 of $1,987 is reflected in deferred compensation, current in the consolidated balance sheet as of December 31, 2020. The remaining balances of accrued LTR Award Opportunities for open Reward Performance Periods of $2,772 and $1,812 as of December 31, 2020 and 2019, respectively, are reflected in deferred compensation, net of current portion, in the consolidated balance sheets.
After December 31, 2020, no new LTR Award Opportunities will be granted under the LTR plan as future long-term awards will only be made under the 2020 Plan.
Stock-Based Award Plans
On the effective date of the Offering, the Company adopted the 2020 Plan and the ESPP.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SARs and other cash compensation. The Company granted 694 RSAs and 10 RSUs on the effective date of the Offering.
The ESPP provides eligible employees with rights during each six-month ESPP offering period to purchase shares of the Company’s Class A common at the ESPP discount through payroll deductions, or through lump sum payments during the initial offering period (July 28 to November 30, 2020). Amounts withheld or received from participants are reflected in accrued salaries and benefits in the consolidated balance sheets until such shares are purchased. Amounts withheld from participants for the offering period ending May 31, 2021 aggregated $246 as of December 31, 2020.
Stock-based award plan events and related activity are described further below.
Prior to the adoption of the 2020 Plan, the Company had a SAR plan for the purpose of providing incentives to key members of management and consultants to contribute to the growth and financial success of the Company. As a result of the Offering, SAR participants were offered the option to either redeem their SARs upon the occurrence of the Offering or amend their SARs pursuant to which, upon effectiveness of the 2020 Plan, such SARs would become options to purchase shares of Class A common stock under the 2020 Plan (the “SAR Exchange Offer”). All SAR participants eligible to receive the SAR Exchange Offer accepted and had their outstanding SARs, which aggregated 12,038, converted to options with equivalent terms under the 2020 Plan at the Offering effective date (the “Converted SARs”). This was considered a modification of these SAR awards as described further below. The SAR plan was retired (“Retired SAR Plan”) and any future SARs will be granted under the 2020 Plan. This activity is described further below.
Prior to the adoption of the 2020 Plan, the Company had options outstanding to purchase 3,676 shares of former Class B common stock. U pon the effectiveness of the Offering, these options were amended and exchanged for options to purchase an equivalent number of Class A shares at the same exercise price and vesting, subject to many of the terms of the 2020 Plan. These options remain subject to expiration in connection with a Triggering Event under the terms of the original option agreements (the “Amended Options”). This activity is described further below.
The following table reflects the exchanges and new issuances of stock-based awards in connection with the Offering:
Units Outstanding
Units (Exchanged) Issued in Connection with Offering
Units Outstanding
SARs
12,086
(12,038)
48
Amended Options
3,676
(3,676)
—
2020 Plan options
—
15,714
15,714
RSAs
—
694
694
RSUs
—
10
10
Compensation expense and additional information pertaining to stock-based awards is described further below.
2020 Plan
An aggregate of 16,500 shares of our Class A common stock was initially available for issuance under the 2020 Plan. The number of shares initially available for issuance will be increased annually on January 1 of each calendar year beginning in 2021 and ending in and including 2030, equal to the lesser of (i) 4% of the shares of Class A and Class B common stock outstanding on the final day of the immediately preceding calendar year and (ii) a smaller number of shares as determined by the Board. No more than 3,000 shares of Class A common may be issued under the 2020 Plan upon the exercise of incentive stock options. Shares available under the 2020 Plan may consist of authorized but unissued shares, shares purchased on the open market, or treasury shares. If an award under the 2020 Plan expires, lapses or is terminated, exchanged for cash, surrendered, repurchased, or canceled without having been fully exercised or forfeited, any unused shares subject to the award will again be available for new grants under the 2020 Plan. Awards granted under the 2020 Plan in substitution for any options or other stock or stock‑based awards granted by an entity before the entity’s merger or consolidation with or acquisition by the Company of the entity’s property or stock will not reduce the shares available for grant under the 2020 Plan but will count against the maximum number of shares that may be issued upon the exercise of incentive stock options. As of December 31, 2020, 1,869 shares of our Class A common were available for issuance under the 2020 Plan. No incentive stock options that would be subject to the 3,000 Class A share limit were issued or outstanding under the 2020 Plan at December 31, 2020.
Awards issued under the 2020 Plan vest based on service criteria established by the Board. The Company has elected to account for forfeitures as they occur rather than estimate forfeitures at date of grant.
Retired SAR Plan
The Retired SAR Plan enabled the Company to grant awards (“SAR Awards”) as a fixed number of shares of former Class B common stock (“SAR Units”). SAR Units outstanding aggregated 12,276 at December 31, 2019. SAR Units were issued at the equivalent of the fair value of the equivalent number of shares of the Company’s former Class B common stock on the grant date (“Base Value”), as determined by the Board with assistance from management and an independent third-party valuation provider, and compensation recorded based upon the appreciation of the SAR Units in excess of the Base Value over the requisite service period. SAR Awards were exercisable upon 50% vesting or upon the occurrence of a triggering event.
Prior to the SAR Exchange Offer being made, vested SAR Units were redeemable upon the occurrence of a triggering event which included: (i) expiration of the term of the SAR Award; (ii) a change of control of the Company whereby stockholders holding at least 50% of the voting stock of the Company sell their shares; (iii) a merger of the Company with an unrelated third-party; (iv) an initial public offering; and (v) death, disability or retirement of a SAR participant.
SAR participants were limited to exercising no more than 25% of their vested SAR Units in any given year. SAR Awards generally vested 50% and 100% after two years and five years, respectively, from the grant date, or as determined by the Board. Maximum contractual terms ranged from ten years to the term of employment of the participant. SAR Awards were settled in cash only, not through the issuance of shares. SAR Award exercises were limited each year to the proportion of the vested SAR Units to the total SAR Units outstanding multiplied by adjusted net cash from operating activities (the “Liquidity Pool”), which was defined as cash from operating activities less cash paid for property and equipment and capitalized software for a given period.
The SAR Exchange Offer resulted in eligible SAR participants amending their SAR Units pursuant to which, upon effectiveness of the Company’s 2020 Plan, such SAR Units were exchanged for options under the 2020 Plan. Effective July 13, 2020, the SAR Exchange Offer period ended and all SAR participants eligible to receive the offer accepted and had their outstanding SAR Units converted to options with equivalent terms under the 2020 Plan on the effective date of the plan upon the Offering. This was considered an accounting modification of these SAR Awards.
Converted SARs with either no expiration date or that expired during calendar year 2020 were converted to options and automatically exercised into shares (the “Auto Exercise New Options”) on the effective date of the Offering. Shares issued in connection with the Auto Exercise New Options were net of the number of shares of common stock necessary to satisfy the aggregate exercise price and the tax withholding obligation of such options of $13,835. The Auto Exercise New Option participants also had the ability to require the Company to repurchase all or a portion of these on the Offering effective date for cash based on the Offering price of $19.00 per share, which aggregated $9,054. The aggregate of these amounts of $22,889 is reflected as a reduction of cash provided by operating activities as these payment requirements arose when the original SARs were liability-classified prior to their conversion and exercise.
Management continued to record changes in the intrinsic value of the SAR Units in 2020 up to July 2, 2020, the date on which management determined the Company was considered to have become a public entity. Management measured the change in accounting policy of $2,422 in accordance with ASC 718 during the year ended December 31, 2020, which included $1,299 of vested Converted SARs that were recognized as compensation expense during this period, with the remaining $1,122 of unvested Converted SARs being recognized as compensation expense over the remaining service period of one to five years through 2025. The additional incremental increase in fair value of the Converted SARs after July 2, 2020 and up to the time of the exchange on the Offering effective date resulting from the modification was recorded as compensation expense. The fair value of the Converted SARs, estimated using the Black-Scholes model, was $197,708, of which $153,366 was vested as of the Offering date. Management recorded additional compensation expense of $57,079 for vested Converted SARs from July 1 to the Offering effective date, which included the $1,299 impact of the change in accounting of vested Converted SARs. The remaining $44,342 of unvested Converted SAR liability, which includes the $1,122 of unvested Converted SARs in connection with the change in accounting policy on July 2, 2020, will be recognized as compensation expense over the remaining service period of one to five years through 2025. Upon modification, the Converted SARs are no longer being recorded as a liability under ASC 718 and the accumulated liability balance, net of amounts for payment of tax withholding and redemption, was reclassified to stockholders’ equity. No incremental compensation expense arose in connection with the SAR modification.
The assumptions used in the Black-Scholes model to determine the fair value of the Converted SARs on the modification date are as follows:
Fair market value of common stock (per share)
$
19.00
Volatility
36.70
%
Expected term (years)
6.5
Expected dividend yield
—
%
Risk-free interest rate
0.40
%
As of the modification date,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Converted SARs, which ranges from within one year to ten years. The Company does not expect to pay dividends after the Offering. The risk-free interest rate was based on the rate for a U.S. Treasury zero-coupon issue with a term that closely approximates the expected term of the SAR grants.
Prior to the Offering, the fair value of the common stock underlying the SAR Awards was determined by the Board with assistance from management and an independent third-party valuation firm. The determination of value used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value of the SAR Awards which resulted in corresponding increases to compensation expense for the year ended December 31, 2020 which exceeded historical results.
The below table represents SAR activity for the following periods:
Units
Range of
Vested
Nonvested
Total
Grant Values
Outstanding at January 1, 2019
5,889
4,782
10,671
$
0.92–$3.17
Granted
297
2,112
2,409
$
3.73
Exercised
(609)
—
(609)
$
1.31–$2.50
Forfeited
—
(195)
(195)
$
2.13–$2.50
Vested
630
(630)
—
Outstanding at December 31, 2019
6,207
6,069
12,276
$
0.92–$3.73
Granted
21
681
702
$
4.70
Exercised
(877)
—
(877)
$
1.31–$2.50
Forfeited
—
(63)
(63)
$
2.50
Vested
1,410
(1,410)
—
Converted
(6,761)
(5,277)
(12,038)
$
0.92–$4.70
Outstanding at December 31, 2020
—
—
—
—
Prior to July 2, 2020, the weighted average grant date intrinsic value of the SARs on grant date was zero as the Company’s Board granted all awards at a price per share not less than the per share fair value of the Company’s former Class B common stock underlying such awards on the date of grant.
Accrued SAR Awards of $5,790 as of December 31, 2019, representing SAR Units scheduled for redemption and 25% of the vested SAR Units eligible for exercise within 12‑months of the balance sheet date are reflected in deferred compensation, current in the consolidated balance sheets. The remaining balance of accrued SAR Awards of $16,506 at December 31, 2019 is reflected as deferred compensation, net of current portion, in the consolidated balance sheet. We had approximately $3,900 of total unrecognized compensation expense for unvested SAR awards at December 31, 2019.
At the Offering effective date, the liability for total recognized compensation for vested SAR Awards of $143,519 was reclassified to additional paid in capital as these awards were reclassified to equity-based awards on this date subject to the terms of the 2020 Plan. Unrecognized compensation for unvested SAR awards of $44,342 will be recognized as compensation expense under the 2020 Plan over the respective service periods of one to five years.
Amended Options
On July 20, 2020, the Amended Options resulted from the Board amending the outstanding options to provide for their exchange for options to purchase an equivalent number of Class A shares available under the 2020 Plan at the same exercise price, vesting and term . The amendment of the options was deemed an accounting modification. No incremental compensation was recorded in connection with this modification as it was determined that the value of the Amended Options was the same both before and after the modification. The Amended Options remain exercisable upon: (i) the option holder no longer serving as an employee of the Company or a member of the Board; (ii) the Grantee’s death or disability; (iii) the occurrence of a Partial Triggering Event (as defined below); or (iv) the occurrence of a Triggering Event (as defined below). Prior to being amended, the option agreements provided employee option holders with the ability to exercise a portion of their options between April 15 and April 30 of each year based upon the fair value of the Class B common stock as of December 31 of the prior calendar year, provided that certain Company performance is achieved. Upon amendment, the options are instead now subject to restrictions on trading during certain periods (“blackout dates”). Option holders are permitted to satisfy tax withholding obligations incurred in connection with the exercise by exchanging exercised options in lieu of payment of income taxes paid by the Company on their behalf.
In the event of the sale of at least 50% of the Company’s stock or all the assets of the Company (“Triggering Event”) in a single or multiple transactions, the option holders have the right to exercise their options and sell their related shares in connection with the transactions. Unexercised options expire after a Triggering Event. In the event of a sale of at least 25% of the Company’s assets to an unrelated third-party in a single or multiple transactions (“Partial Triggering Event”), the option holders have the right to exercise a portion of their options pro rata based on the sales price and sell their related shares in connection with the transaction. Unexercised options remaining after a Partial Triggering Event remain outstanding. In addition, in the event stockholders owning at least 51% of the outstanding stock of the Company (the “selling stockholders”) sell a portion of their stock to an unrelated third-party, the option holders have the right to exercise and sell an amount of options in the same proportion as the selling stockholders (a “tag-along right”). The option holders may also be required to exercise all their outstanding options and sell all related shares in the event the selling stockholders sell at least 51% of their ownership to an unrelated third-party (a “drag-along right”).
Prior to the amendment, the options permitted holders to put their exercised shares back to the Company, thus the options were classified as temporary equity and included in “Options for Redeemable Shares” on the consolidated balance sheets. The Company recorded increases in the value of Options for Redeemable Shares of $51,833, $2,763 and $1,027 during the years ended December 31, 2020, 2019 and 2018, respectively. The option holders’ ability to put the exercised Amended Option shares to the Company in order to attain liquidity was exchanged for the right by the holders to exercise these options and sell the related shares on the NASDAQ exchange. As a result of this put right no longer being applicable, the options were no longer considered temporary equity and were reclassified to stockholders’ equity in the amount of $69,177 during the year ended December 31, 2020.
The following table summarizes activity for the Amended Options from January 1, 2019:
Weighted
Weighted
Average
Average
Remaining
Aggregate
Exercise
Contractual
Intrinsic
Amended Option Activity
Units
Price
Life (Years)
Value
Outstanding at January 1, 2019
4,125
$
0.20
*
$
14,581
Exercised
(276)
$
0.25
$
957
Outstanding at December 31, 2019
3,849
$
0.19
*
$
17,344
Exercised through June 30
(173)
$
0.30
$
759
Amendment and exchange of options
(3,676)
$
0.19
*
$
69,177
Outstanding at December 31, 2020
—
*Options have indefinite contractual lives
Options under 2020 Plan
The Company issued no options under the 2020 Plan through December 31, 2020 other than those associated with the Converted SARs and the Amended Options previously discussed. The following table summarizes activity for options outstanding under the 2020 Plan:
Weighted
Weighted
Average
Average
Remaining
Aggregate
Exercise
Contractual
Intrinsic
2020 Plan Option Activity
Units
Price
Life (Years)
Value
Outstanding at January 1, 2020
—
—
Issued in connection with Converted SARs
12,038
$
2.76
Issued in connection with Amended Options
3,676
$
0.19
*
Total options granted
15,714
$
2.16
Forfeited
(156)
$
3.29
Exercised
(3,682)
$
1.21
$
70,137
2020 Plan options outstanding at December 31, 2020
11,876
$
2.44
5.29
$
384,883
2020 Plan options exercisable at December 31, 2020
6,943
$
1.74
3.59
$
229,911
*Amended Options have indefinite contractual lives
The detail of options outstanding, vested and exercisable under the 2020 Plan as of December 31, 2020 is as follows:
Options Outstanding
Options Vested and Exercisable
Weighted
Weighted
Average
Average
Exercise Prices
Units
Life (Years)
Units
Life (Years)
$0.15 to $0.71
2,552
—
2,552
—
$2.15
1,115
4.1
1,115
4.1
$2.50
2,816
5.4
1,808
5.4
$2.67
817
6.2
377
6.2
$3.17
1,563
7.3
813
7.3
$3.73
2,330
8.7
278
8.6
$4.70
683
9.1
—
—
11,876
6,943
The Board intends all options granted to be exercisable at a price per share not less than the per share fair market value of the Company’s Class A common stock underlying the options on the date of grant. Compensation expense for new option awards issued subsequent to the Offering to participants under the 2020 Plan are measured based on the grant date fair value of the awards and recognized in the consolidated statements of comprehensive income (loss) over the period during which the participant is required to perform the requisite services. The vesting period is generally one to four years. The grant date fair value of options is estimated using the Black-Scholes model. No new options were granted subsequent to the Offering through December 31, 2020. Unrecognized compensation expense associated with the Converted SARs was $33,671 at December 31, 2020 and is expected to be recognized over a weighted average period of approximately 3.4 years.
Restricted Stock Units
The Company issued RSUs to eligible participants during the year ended December 31, 2020. The following table summarizes RSU activity for the year ended December 31, 2020:
Weighted
Average
Grant Date Fair
Units
Value Per Share
Outstanding at January 1, 2020
—
$
—
Granted
101
23.80
Outstanding at December 31, 2020
101
$
23.80
Stock-based compensation cost for RSUs is measured based on the fair value of the Company’s underlying common stock on the date of grant and aggregated $2,400 in the year ended December 31, 2020. This cost will be recognized on a straight-line basis in the consolidated statements of comprehensive income (loss) over the period during which the participant is required to perform services in exchange for the award, which is generally one to four years. During the year ended December 31, 2020 the Company recognized stock-based compensation expense of $171 related to these awards. At December 31, 2020, $2,229 of unrecognized compensation cost for RSUs is expected to be recognized over a weighted average period of approximately 3.4 years.
Restricted Stock Awards
The Company issued RSAs to eligible participants during the year ended December 31, 2020. The following table summarizes RSA activity for the year ended December 31, 2020:
Weighted
Average
Grant Date Fair
Units
Value Per Share
Outstanding at January 1, 2020
—
$
—
Granted
694
19.00
Vested
(21)
19.00
Forfeited
(3)
19.00
Outstanding at December 31, 2020
670
$
19.00
Stock-based compensation cost for RSAs is measured based on the fair value of the Company’s underlying common stock on the date of grant and aggregated $13,141 during the year ended December 31, 2020. This cost will be recognized on a straight-line basis in the consolidated statements of comprehensive income (loss) over the period during which the participants are required to perform services in exchange for the award, which is generally one to four years. During the year ended December 31, 2020, the Company recognized stock-based compensation expense of $4,284, net of forfeitures, related to these awards. At December 31, 2020, $8,857 of unrecognized compensation cost for RSAs is expected to be recognized over a weighted average period of approximately 2.2 years.
Employee Stock Purchase Plan
The ESPP permits participants to purchase Class A common stock through payroll deductions of up to a specified percentage of their eligible compensation, provided that participants will be permitted to make lump sum contributions to the ESPP during the initial offering period (July 28 to November 30, 2020). The maximum number of shares that may be purchased by a participant during any offering period is determined by the plan administrator in advance of each offering period.
On the first trading day of each offering period, each participant will automatically be granted an option to purchase shares of Class A common.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85% of the lower of the fair value of the Class A common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common. If a participant withdraws from the plan during an offering period, the participant cannot rejoin until the next offering period. Participation ends automatically upon a participant's termination of employment.
A total of 1,000 shares of Class A common were initially reserved for issuance under the ESPP. The number of shares available for issuance under the ESPP will be increased annually on January 1 of each calendar year beginning in 2021 and ending in and including 2030, by an amount equal to the lesser of (i) 1% of the shares of Class A and Class B common stock outstanding on the final day of the immediately preceding calendar year and (ii) such smaller number of shares as is determined by the Board, provided that no more than 16,000 shares of Class A common stock may be issued. The ESPP is administered by a committee of the Board.
During the year ended December 31, 2020, the Company recorded stock-based compensation expense of $326 related to the ESPP. Shares of Class A common stock purchased under the ESPP aggregated 59 for the year ended December 31, 2020. As of December 31, 2020, there was approximately $218 of unrecognized ESPP stock-based compensation cost that is expected to be recognized on a straight-line basis over the remaining term of the offering period that ends on May 31, 2021.
The fair value of ESPP purchase rights is comprised of the value of the 15% ESPP discount and the value associated with the Call/Put over the ESPP offering period. The value of the Call/Put for the initial offering period (July 28 – November 30, 2020) and the second offering period (December 1, 2020 – May 31, 2021) was estimated using the Black-Scholes model with the following assumptions:
Initial
Second
Offering Period
Offering Period
Fair market value of common stock (per share)
$
19.00
$
25.83
Volatility
35.00
%
35.00
%
Expected term (years)
0.33
0.50
Expected dividend yield
-
%
-
%
Risk-free interest rate
0.11
%
0.11
%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ESPP offering period, which is generally six months except for the initial offering period which was from July 28 to November 30, 2020. The Company does not expect to pay dividends after the Offering. The risk-free interest rate was based on the rate for a U.S. Treasury zero-coupon issue with a term that closely approximates the expected term of the award at the date nearest the offering term.
Stock-Based Compensation
The Company recognized total stock-based compensation cost related to incentive awards as follows:
For the Year Ended December 31,
2020
2019
2018
Stock-based compensation expense:
SARs and Converted SARs
$
143,123
$
9,460
$
5,108
Stock options
—
—
—
RSUs
171
—
—
RSAs
4,284
—
—
ESPP
326
—
—
Total stock-based compensation expense
$
147,904
$
9,460
$
5,108
The Company recognized stock-based compensation cost in the consolidated statements of comprehensive income (loss) as follows:
For the Year Ended December 31,
2020
2019
2018
Stock-based compensation expense:
Cost of revenues, software subscriptions
$
14,663
$
946
$
Cost of revenues, services
21,472
1,419
Research and development
14,694
946
Selling and marketing
29,551
1,892
General and administrative
67,524
4,257
Total stock-based compensation expense
$
147,904
$
9,460
$
5,1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1. RELATED PARTIES
The Company advanced amounts to certain stockholders of the Company of $283 at December 31, 2019. These amounts are non-interest bearing as they are short-term in nature and repaid within three months. These amounts are included in prepaid expenses and other current assets in the consolidated balance sheet. No amounts were outstanding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03051</v>
      </c>
      <c r="C3" s="5" t="n">
        <v>75903</v>
      </c>
    </row>
    <row r="4">
      <c r="A4" s="4" t="inlineStr">
        <is>
          <t>Funds held for customers</t>
        </is>
      </c>
      <c r="B4" s="6" t="n">
        <v>9222</v>
      </c>
      <c r="C4" s="6" t="n">
        <v>7592</v>
      </c>
    </row>
    <row r="5">
      <c r="A5" s="4" t="inlineStr">
        <is>
          <t>Accounts receivable, net of allowance of $8,592, and $7,515</t>
        </is>
      </c>
      <c r="B5" s="6" t="n">
        <v>77159</v>
      </c>
      <c r="C5" s="6" t="n">
        <v>70367</v>
      </c>
    </row>
    <row r="6">
      <c r="A6" s="4" t="inlineStr">
        <is>
          <t>Prepaid expenses and other current assets</t>
        </is>
      </c>
      <c r="B6" s="6" t="n">
        <v>13259</v>
      </c>
      <c r="C6" s="6" t="n">
        <v>11695</v>
      </c>
    </row>
    <row r="7">
      <c r="A7" s="4" t="inlineStr">
        <is>
          <t>Total current assets</t>
        </is>
      </c>
      <c r="B7" s="6" t="n">
        <v>402691</v>
      </c>
      <c r="C7" s="6" t="n">
        <v>165557</v>
      </c>
    </row>
    <row r="8">
      <c r="A8" s="4" t="inlineStr">
        <is>
          <t>Property and equipment, net of accumulated depreciation</t>
        </is>
      </c>
      <c r="B8" s="6" t="n">
        <v>56557</v>
      </c>
      <c r="C8" s="6" t="n">
        <v>54727</v>
      </c>
    </row>
    <row r="9">
      <c r="A9" s="4" t="inlineStr">
        <is>
          <t>Capitalized software, net of accumulated amortization</t>
        </is>
      </c>
      <c r="B9" s="6" t="n">
        <v>31989</v>
      </c>
      <c r="C9" s="6" t="n">
        <v>32075</v>
      </c>
    </row>
    <row r="10">
      <c r="A10" s="4" t="inlineStr">
        <is>
          <t>Goodwill and other intangible assets</t>
        </is>
      </c>
      <c r="B10" s="6" t="n">
        <v>18711</v>
      </c>
    </row>
    <row r="11">
      <c r="A11" s="4" t="inlineStr">
        <is>
          <t>Deferred commissions</t>
        </is>
      </c>
      <c r="B11" s="6" t="n">
        <v>11743</v>
      </c>
      <c r="C11" s="6" t="n">
        <v>11196</v>
      </c>
    </row>
    <row r="12">
      <c r="A12" s="4" t="inlineStr">
        <is>
          <t>Deferred income tax asset</t>
        </is>
      </c>
      <c r="B12" s="6" t="n">
        <v>29974</v>
      </c>
      <c r="C12" s="6" t="n">
        <v>219</v>
      </c>
    </row>
    <row r="13">
      <c r="A13" s="4" t="inlineStr">
        <is>
          <t>Other assets</t>
        </is>
      </c>
      <c r="B13" s="6" t="n">
        <v>3263</v>
      </c>
      <c r="C13" s="6" t="n">
        <v>849</v>
      </c>
    </row>
    <row r="14">
      <c r="A14" s="4" t="inlineStr">
        <is>
          <t>Total assets</t>
        </is>
      </c>
      <c r="B14" s="6" t="n">
        <v>554928</v>
      </c>
      <c r="C14" s="6" t="n">
        <v>264623</v>
      </c>
    </row>
    <row r="15">
      <c r="A15" s="3" t="inlineStr">
        <is>
          <t>Current liabilities:</t>
        </is>
      </c>
    </row>
    <row r="16">
      <c r="A16" s="4" t="inlineStr">
        <is>
          <t>Current portion of long-term debt</t>
        </is>
      </c>
      <c r="B16" s="6" t="n">
        <v>882</v>
      </c>
      <c r="C16" s="6" t="n">
        <v>50804</v>
      </c>
    </row>
    <row r="17">
      <c r="A17" s="4" t="inlineStr">
        <is>
          <t>Accounts payable</t>
        </is>
      </c>
      <c r="B17" s="6" t="n">
        <v>8876</v>
      </c>
      <c r="C17" s="6" t="n">
        <v>10729</v>
      </c>
    </row>
    <row r="18">
      <c r="A18" s="4" t="inlineStr">
        <is>
          <t>Accrued expenses</t>
        </is>
      </c>
      <c r="B18" s="6" t="n">
        <v>19176</v>
      </c>
      <c r="C18" s="6" t="n">
        <v>13308</v>
      </c>
    </row>
    <row r="19">
      <c r="A19" s="4" t="inlineStr">
        <is>
          <t>Distributions payable</t>
        </is>
      </c>
      <c r="B19" s="6" t="n">
        <v>2700</v>
      </c>
      <c r="C19" s="6" t="n">
        <v>13183</v>
      </c>
    </row>
    <row r="20">
      <c r="A20" s="4" t="inlineStr">
        <is>
          <t>Customer funds obligations</t>
        </is>
      </c>
      <c r="B20" s="6" t="n">
        <v>9235</v>
      </c>
      <c r="C20" s="6" t="n">
        <v>7553</v>
      </c>
    </row>
    <row r="21">
      <c r="A21" s="4" t="inlineStr">
        <is>
          <t>Accrued salaries and benefits</t>
        </is>
      </c>
      <c r="B21" s="6" t="n">
        <v>17326</v>
      </c>
      <c r="C21" s="6" t="n">
        <v>15195</v>
      </c>
    </row>
    <row r="22">
      <c r="A22" s="4" t="inlineStr">
        <is>
          <t>Accrued variable compensation</t>
        </is>
      </c>
      <c r="B22" s="6" t="n">
        <v>22372</v>
      </c>
      <c r="C22" s="6" t="n">
        <v>22237</v>
      </c>
    </row>
    <row r="23">
      <c r="A23" s="4" t="inlineStr">
        <is>
          <t>Deferred compensation, current</t>
        </is>
      </c>
      <c r="B23" s="6" t="n">
        <v>2057</v>
      </c>
      <c r="C23" s="6" t="n">
        <v>8935</v>
      </c>
    </row>
    <row r="24">
      <c r="A24" s="4" t="inlineStr">
        <is>
          <t>Deferred revenue</t>
        </is>
      </c>
      <c r="B24" s="6" t="n">
        <v>207560</v>
      </c>
      <c r="C24" s="6" t="n">
        <v>191745</v>
      </c>
    </row>
    <row r="25">
      <c r="A25" s="4" t="inlineStr">
        <is>
          <t>Deferred rent and other</t>
        </is>
      </c>
      <c r="B25" s="6" t="n">
        <v>939</v>
      </c>
      <c r="C25" s="6" t="n">
        <v>840</v>
      </c>
    </row>
    <row r="26">
      <c r="A26" s="4" t="inlineStr">
        <is>
          <t>Purchase Commitment Liability, current</t>
        </is>
      </c>
      <c r="B26" s="6" t="n">
        <v>845</v>
      </c>
    </row>
    <row r="27">
      <c r="A27" s="4" t="inlineStr">
        <is>
          <t>Total current liabilities</t>
        </is>
      </c>
      <c r="B27" s="6" t="n">
        <v>291968</v>
      </c>
      <c r="C27" s="6" t="n">
        <v>334529</v>
      </c>
    </row>
    <row r="28">
      <c r="A28" s="4" t="inlineStr">
        <is>
          <t>Deferred compensation, net of current portion</t>
        </is>
      </c>
      <c r="B28" s="6" t="n">
        <v>5010</v>
      </c>
      <c r="C28" s="6" t="n">
        <v>18530</v>
      </c>
    </row>
    <row r="29">
      <c r="A29" s="4" t="inlineStr">
        <is>
          <t>Deferred revenue, net of current portion</t>
        </is>
      </c>
      <c r="B29" s="6" t="n">
        <v>14702</v>
      </c>
      <c r="C29" s="6" t="n">
        <v>14046</v>
      </c>
    </row>
    <row r="30">
      <c r="A30" s="4" t="inlineStr">
        <is>
          <t>Long-term debt, net of current portion</t>
        </is>
      </c>
      <c r="B30" s="6" t="n">
        <v>225</v>
      </c>
      <c r="C30" s="6" t="n">
        <v>682</v>
      </c>
    </row>
    <row r="31">
      <c r="A31" s="4" t="inlineStr">
        <is>
          <t>Future acquisition commitment, net of current portion</t>
        </is>
      </c>
      <c r="B31" s="6" t="n">
        <v>8905</v>
      </c>
    </row>
    <row r="32">
      <c r="A32" s="4" t="inlineStr">
        <is>
          <t>Deferred other liabilities</t>
        </is>
      </c>
      <c r="B32" s="6" t="n">
        <v>8632</v>
      </c>
      <c r="C32" s="6" t="n">
        <v>9268</v>
      </c>
    </row>
    <row r="33">
      <c r="A33" s="4" t="inlineStr">
        <is>
          <t>Total liabilities</t>
        </is>
      </c>
      <c r="B33" s="6" t="n">
        <v>329442</v>
      </c>
      <c r="C33" s="6" t="n">
        <v>377055</v>
      </c>
    </row>
    <row r="34">
      <c r="A34" s="4" t="inlineStr">
        <is>
          <t>Commitments and contingencies (Note 12)</t>
        </is>
      </c>
      <c r="B34" s="4" t="inlineStr">
        <is>
          <t xml:space="preserve"> </t>
        </is>
      </c>
      <c r="C34" s="4" t="inlineStr">
        <is>
          <t xml:space="preserve"> </t>
        </is>
      </c>
    </row>
    <row r="35">
      <c r="A35" s="4" t="inlineStr">
        <is>
          <t>Options for redeemable shares</t>
        </is>
      </c>
      <c r="C35" s="6" t="n">
        <v>17344</v>
      </c>
    </row>
    <row r="36">
      <c r="A36" s="3" t="inlineStr">
        <is>
          <t>Stockholders' equity (deficit):</t>
        </is>
      </c>
    </row>
    <row r="37">
      <c r="A37" s="4" t="inlineStr">
        <is>
          <t>Additional paid in capital</t>
        </is>
      </c>
      <c r="B37" s="6" t="n">
        <v>206541</v>
      </c>
    </row>
    <row r="38">
      <c r="A38" s="4" t="inlineStr">
        <is>
          <t>Retained earnings (accumulated deficit)</t>
        </is>
      </c>
      <c r="B38" s="6" t="n">
        <v>21926</v>
      </c>
      <c r="C38" s="6" t="n">
        <v>-90701</v>
      </c>
    </row>
    <row r="39">
      <c r="A39" s="4" t="inlineStr">
        <is>
          <t>Accumulated other comprehensive loss</t>
        </is>
      </c>
      <c r="B39" s="6" t="n">
        <v>-3127</v>
      </c>
      <c r="C39" s="6" t="n">
        <v>-491</v>
      </c>
    </row>
    <row r="40">
      <c r="A40" s="4" t="inlineStr">
        <is>
          <t>Treasury stock</t>
        </is>
      </c>
      <c r="C40" s="6" t="n">
        <v>-38638</v>
      </c>
    </row>
    <row r="41">
      <c r="A41" s="4" t="inlineStr">
        <is>
          <t>Total stockholders' equity (deficit)</t>
        </is>
      </c>
      <c r="B41" s="6" t="n">
        <v>225486</v>
      </c>
      <c r="C41" s="6" t="n">
        <v>-129776</v>
      </c>
    </row>
    <row r="42">
      <c r="A42" s="4" t="inlineStr">
        <is>
          <t>Total liabilities and equity</t>
        </is>
      </c>
      <c r="B42" s="6" t="n">
        <v>554928</v>
      </c>
      <c r="C42" s="6" t="n">
        <v>264623</v>
      </c>
    </row>
    <row r="43">
      <c r="A43" s="4" t="inlineStr">
        <is>
          <t>Class A</t>
        </is>
      </c>
    </row>
    <row r="44">
      <c r="A44" s="3" t="inlineStr">
        <is>
          <t>Stockholders' equity (deficit):</t>
        </is>
      </c>
    </row>
    <row r="45">
      <c r="A45" s="4" t="inlineStr">
        <is>
          <t>Common stock, value issued</t>
        </is>
      </c>
      <c r="B45" s="4" t="inlineStr">
        <is>
          <t xml:space="preserve"> </t>
        </is>
      </c>
      <c r="C45" s="4" t="inlineStr">
        <is>
          <t xml:space="preserve"> </t>
        </is>
      </c>
    </row>
    <row r="46">
      <c r="A46" s="4" t="inlineStr">
        <is>
          <t>Common Stock, Value, Issued</t>
        </is>
      </c>
      <c r="B46" s="6" t="n">
        <v>26</v>
      </c>
    </row>
    <row r="47">
      <c r="A47" s="4" t="inlineStr">
        <is>
          <t>Class B</t>
        </is>
      </c>
    </row>
    <row r="48">
      <c r="A48" s="3" t="inlineStr">
        <is>
          <t>Stockholders' equity (deficit):</t>
        </is>
      </c>
    </row>
    <row r="49">
      <c r="A49" s="4" t="inlineStr">
        <is>
          <t>Common stock, value issued</t>
        </is>
      </c>
      <c r="C49" s="5" t="n">
        <v>54</v>
      </c>
    </row>
    <row r="50">
      <c r="A50" s="4" t="inlineStr">
        <is>
          <t>Common Stock, Value, Issued</t>
        </is>
      </c>
      <c r="B50" s="5" t="n">
        <v>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The Company leases office space under operating leases that expire at various dates through September 2028. Rent expense under all property operating leases was $7,006, $6,408 and $6,291 for the years ended December 31, 2020, 2019 and 2018, respectively. These amounts are reflected in general and administrative expense in the consolidated statements of comprehensive income (loss).
Future minimum lease obligations as of December 31, 2020 for all operating property leases for all future years, excluding operating costs, are as follows:
Year Ending December 31,
2021
$
5,442
2022
4,518
2023
4,459
2024
4,464
2025
4,382
Thereafter
12,531
Total
$
35,796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or claims that management believes will have a material adverse effect on our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Company has historically been taxed as an S-Corporation for U.S. federal income tax purposes and for income tax purposes in most states. As a result, income was not subject to U.S. federal income taxes or state income taxes in those states where the S-Corporation status is recognized. Therefore, previously, no provision or liability for federal or state income tax had been provided in the consolidated financial statements except for those states where the S-Corporation status was not recognized, or where states imposed a tax on S-Corporations. The provision for income tax in the historical periods prior to the Offering consists of these state taxes and taxes from certain foreign jurisdictions where the Company is subject to tax.
Effective July 27, 2020 the Company converted to a C-Corporation, which has resulted in net income or losses for all future periods to be taxed at the corporate level. The termination of the S-Corporation status was treated as a change in tax status
For U.S. corporate income tax purposes, the Company will apportion its 2020 taxable income ratably between the S-Corporation and C-Corporation periods. This allocation of income will effectively result in a blended income tax rate for the 2020 year, as only the C-Corporation earnings will be subject to both U.S. federal and state corporate income tax, while the S-Corporation earnings will only be subject to tax in those states that tax S-Corporations or do not recognize S-Corporation status.
The components of net income (loss) before income taxes, by geography, are as follows:
For the Year Ended December 31,
2020
2019
2018
U.S.
$
(107,959)
$
32,131
$
(1,999)
Foreign
90
(1,229)
(2,428)
Net income (loss) before income taxes
$
(107,869)
$
30,902
$
(4,427)
Income tax benefit (expense) consists of the following:
For the Year Ended December 31,
2020
2019
2018
Current income taxes:
Federal
$
—
$
—
$
—
State and local
(617)
(578)
(537)
Foreign
(94)
(115)
(295)
Total current
(711)
(693)
(832)
Deferred income taxes:
Federal
23,931
—
—
State and local
5,780
677
(818)
Foreign
(68)
171
(29)
Total deferred
29,643
848
(847)
Income tax benefit (expense)
$
28,932
$
155
$
(1,679)
During the year ended December 31, 2020, the Company recognized a $55 income tax benefit in accumulated other comprehensive loss relating to recognized losses from foreign currency translation adjustments and revaluations.
The reconciliation of the effective tax rate to tax at the statutory rates for the years ended December 31 is as follows:
2020
2019
2018
Total
Tax Rate
Total
Tax Rate
Total
Tax Rate
Pretax net (loss) income
$
(107,869)
$
30,902
$
(4,427)
Taxes:
U.S. federal income tax at statutory rate
$
(22,652)
21.0
%
$
6,489
21.0
%
$
(930)
21.0
%
State income taxes
(1,811)
1.7
%
(98)
(0.3)
%
1,355
(30.6)
%
Tax effect of S-Corporation status
21,325
(19.8)
%
(6,489)
(21.0)
%
930
(21.0)
%
Impact of change in tax status
(24,944)
23.1
%
—
—
%
—
—
%
Stock-based compensation expense
(1,554)
1.4
%
—
—
%
—
—
%
Impact of foreign operations
(56)
—
%
(57)
(0.2)
%
324
(7.3)
%
Other permanent items, net
760
(0.6)
%
—
—
%
—
—
%
Taxes and effective tax rate
$
(28,932)
26.8
%
$
(155)
(0.5)
%
$
1,679
(37.9)
%
The effective tax rate in 2020 increased to 26.8% from 0.5% in 2019. For the year ended December 31, 2020, the Company recorded a $24,944 deferred tax benefit related to the remeasurement of its U.S. deferred tax assets and liabilities due to the change in tax status from an S-Corporation to a C-Corporation.
The effective tax rate in 2019 decreased to 0.5% from 37.9% in 2018 primarily due to a $1.0 million charge in 2018 to establish deferred taxes for assets that were transferred to the U.S. from a taxing jurisdiction that had a 0% tax rate.
Significant components of the Company's net deferred tax assets (liabilities) are as follows:
As of December 31,
Deferred tax assets:
2020
2019
Deferred revenue
$
4,013
$
289
State operating loss carry forwards
2,595
56
Federal and foreign loss carry forwards
13,526
217
Accrued expenses
3,952
98
Accrued variable compensation
3,272
(47)
Deferred compensation
24,933
548
Other
727
46
Deferred tax assets
53,018
1,207
Valuation allowance
(1,507)
(46)
Total deferred tax assets
51,511
1,161
Deferred tax liabilities:
Depreciation and amortization
(19,998)
(860)
Prepaid expenses
(1,556)
(40)
Total deferred tax liabilities
(21,554)
(900)
Net deferred tax asset
$
29,957
$
261
Classification in the consolidated balance sheets:
Deferred income tax asset
$
29,974
$
288
Deferred other liabilities
(17)
(27)
Net deferred tax asset
$
29,957
$
261
At December 31, 2020, the Company has available U.S. federal operating loss carry forwards of $56,759, and U.S. state operating loss carry forwards of $44,613. The federal operating loss will carryforward indefinitely and the state operating loss will expire at varying dates beginning in 2026. Management expects to fully utilize these U.S. federal and U.S. state operating loss carry forwards.
At December 31, 2020, the Company has available foreign operating losses of approximately $4,865, some of which expire as early as 2025, and others which carry forward indefinitely. In addition, the Company has $56 of foreign non-operating losses, which carry forward indefinitely. A valuation allowance for a portion of the foreign operating and all of the foreign non-operating losses are recorded at December 31, 2020 and 2019. During the year ended December 31, 2020, we recognized $1,269 of incremental valuation allowances through purchase accounting related to net operating losses associated with Systax.
The Company does not assert any earnings to be permanently reinvested with respect to the undistributed earnings of its foreign subsidiaries.
The Company files tax returns as prescribed by the tax laws of the jurisdictions in which the Company operates. Under applicable U.S. federal statutes, tax years ended December 31, 2017 through December 31, 2020 remain subject to examination. Under applicable statutes, state and foreign corporate tax returns filed for the Company and its respective foreign subsidiaries for years ended December 31, 2015 through December 31, 2020 remain subject to examination by the respective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4. SUBSEQUENT EVENTS
On January 25, 2021, the Company acquired Tellutax, a Portland, Oregon-based edge computing technology startup for $6,100. The acquisition was funded through cash on hand and serves to strengthen our technology roadmap and hybrid cloud strategy, enabling us to better serve customers in an increasingly hyper-connected environment. Our accounting for the Tellutax acquisition, including whether it constitutes an asset or business purchase, is prelimin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Business</t>
        </is>
      </c>
      <c r="B4" s="4" t="inlineStr">
        <is>
          <t>Nature of Business
Vertex, Inc. (“Vertex”) and its direct and indirect wholly 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solidated financial statements are prepared in accordance with accounting principles generally accepted in the U.S. (“U.S. GAAP”) and include the accounts of the Company. All intercompany transactions have been eliminated in consolidation.
On January 7, 2020, the Company acquired a 60% controlling interest in Systax Sistemas Fiscais LTDA (“Systax”), a provider of Brazilian transaction tax content and software. Systax is considered a Variable Interest Entity (“VIE”) and its accounts have been included in the consolidated financial statements from the acquisition date. Systax was determined to be a VIE as Vertex is the primary beneficiary of the equity interests in Systax and participates significantly in the variability in the fair value of Systax’s net assets. Although Vertex does not have full decision-making authority as it is shared with the minority interest owners, as the minority interest owners are considered a related party, Vertex is considered the most closely associated party to Systax and is required to consolidate. Systax’s assets may only be used to settle its own obligations and this will continue until such time as Vertex owns 100% of the VIE. As of December 31, 2020, the consolidated net assets of Systax, inclusive of goodwill and intangible assets recognized under purchase accounting, were $18,721. Vertex is at risk to the extent of its current 60% ownership of Systax, which risk will increase over time in proportion to increases in percentage ownership as Vertex exercises its future share purchase commitment through 2024. See Note 2.</t>
        </is>
      </c>
    </row>
    <row r="6">
      <c r="A6" s="4" t="inlineStr">
        <is>
          <t>Registration of Company Stock and Initial Public Offering</t>
        </is>
      </c>
      <c r="B6" s="4" t="inlineStr">
        <is>
          <t>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shares of common stock, and the number of shares of the Company’s common stock issued and outstanding was increased proportionately based on the Stock Split. After the Stock Split, the Share Exchange occurred, resulting in stockholders of record exchanging their existing Class A and Class B common stock (“former Class A” and “former Class B”, respectively) for newly created shares of Class A and Class B common stock (“Class A” and “Class B”, respectively) issued in connection with the New Capital Structure. The effect of the Stock Split and the Share Exchange are recognized retrospectively in the consolidated financial statements.
The Company’s Registration Statement on Form S-1 with the Securities and Exchange Commission (“SEC”) was declared effective on July 28, 2020, resulting in the Class A shares being registered and available for trading on the NASDAQ exchange (the “Offering”).
On July 31, 2020, the Company received $423,024 in proceeds from the sale of 23,812 shares of Class A at a public offering price of $19.00 per share, net of underwriting fees, and used a portion of the proceeds to pay off $175,000 in outstanding debt. The net proceeds remaining after payment of Offering costs are being used for working capital and other corporate purposes.</t>
        </is>
      </c>
    </row>
    <row r="7">
      <c r="A7" s="4" t="inlineStr">
        <is>
          <t>Segments</t>
        </is>
      </c>
      <c r="B7" s="4" t="inlineStr">
        <is>
          <t>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0, 2019 and 2018 approximately 5%, 4% and 4%, respectively, of the Company’s revenues were generated outside of the U.S. As of December 31, 2020, $287 of the Company’s property and equipment assets were held outside of the U.S. As of December 31, 2019, none of the Company’s property and equipment assets were held outside the U.S.</t>
        </is>
      </c>
    </row>
    <row r="8">
      <c r="A8" s="4" t="inlineStr">
        <is>
          <t>Concentration of Credit Risk</t>
        </is>
      </c>
      <c r="B8" s="4" t="inlineStr">
        <is>
          <t>Concentration of Credit Risk
Financial instruments that potentially subject the Company to credit risk consist principally of cash and cash equivalents, funds held for customers, accounts receivable and investment securities.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subscription cancellations. Credit risk related to accounts receivable is limited due to the industry and geographic diversity within the Company's customer base. No single customer accounted for more than 10% of revenues for the years ended December 31, 2020, 2019 and 2018.</t>
        </is>
      </c>
    </row>
    <row r="9">
      <c r="A9" s="4" t="inlineStr">
        <is>
          <t>Fair Value Measurement</t>
        </is>
      </c>
      <c r="B9" s="4" t="inlineStr">
        <is>
          <t>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a fair value measurement requires judgment, which may affect the determination of fair value and the measurement’s classification within the Fair Value Hierarchy. The Company may exercise considerable judgment when estimating fair value, particularly when evaluating what assumptions market participants would likely make. The use of different assumptions or estimation methodologies could have a material effect on the estimated fair values.</t>
        </is>
      </c>
    </row>
    <row r="10">
      <c r="A10" s="4" t="inlineStr">
        <is>
          <t>Use of Estimates</t>
        </is>
      </c>
      <c r="B10"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the reserve for self-insurance, (iii) assumptions related to achievement of technological feasibility for software developed for sale, (iv) product life cycles, (v) estimated useful lives and potential impairment of long-lived assets, intangible assets and goodwill, (vi) determination of the fair value of tangible and intangible assets acquired, liabilities assumed and consideration transferred in an acquisition, (vii) amortization period of material rights and deferred commissions (viii) valuation of the Company’s stock used to measure stock-based compensation awards, (ix) Black-Scholes-Merton option pricing model (“Black-Scholes model”) input assumptions used to determine the fair value of stock-based compensation awards, and (x) the potential outcome of future tax consequences of events that have been recognized in the consolidated financial statements or tax returns. Actual results may differ from these estimates.</t>
        </is>
      </c>
    </row>
    <row r="11">
      <c r="A11" s="4" t="inlineStr">
        <is>
          <t>Cash and Cash Equivalents</t>
        </is>
      </c>
      <c r="B11" s="4" t="inlineStr">
        <is>
          <t>Cash and Cash Equivalents
The Company considers all highly liquid investments purchased with an initial maturity date of three months or less to be cash equivalents. Funds held as investments in money market funds are included within cash and cash equivalents.
In accordance with ASU No. 2016-18, Restricted Cash , the Company presents changes in restricted cash in the cash flow statement.</t>
        </is>
      </c>
    </row>
    <row r="12">
      <c r="A12" s="4" t="inlineStr">
        <is>
          <t>Funds Held for Customers</t>
        </is>
      </c>
      <c r="B12" s="4" t="inlineStr">
        <is>
          <t>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t>
        </is>
      </c>
    </row>
    <row r="13">
      <c r="A13" s="4" t="inlineStr">
        <is>
          <t>Property and Equipment</t>
        </is>
      </c>
      <c r="B13" s="4" t="inlineStr">
        <is>
          <t>Property and Equipment
Property and equipment are stated at cost or fair value when acquired and presented net of accumulated depreciation. Normal maintenance and repairs are charged to expense, while major renewals and betterments are capitalized. Assets under capital leases are recorded at the lower of the present value of the minimum lease payments or the fair value of the assets and are depreciated over the shorter of the asset’s useful life or lease term.
Depreciation and amortization are computed straight-line over the estimated useful lives of the assets, as follows:
Leasehold improvements
1 - 12 years
Internal-use software developed
3 - 5 years
Computer software purchased
3 - 7 years
Equipment
3 - 10 years
Furniture and fixtures
7 - 10 years</t>
        </is>
      </c>
    </row>
    <row r="14">
      <c r="A14" s="4" t="inlineStr">
        <is>
          <t>Internal-use software</t>
        </is>
      </c>
      <c r="B14" s="4" t="inlineStr">
        <is>
          <t>Internal-Use Software
The Company follows Accounting Standard Codification (“ASC”) 350‑40, Goodwill and Other, Internal-Use Software, to account for development costs incurred for the costs of computer software developed or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income (loss).</t>
        </is>
      </c>
    </row>
    <row r="15">
      <c r="A15" s="4" t="inlineStr">
        <is>
          <t>Software developed for sale</t>
        </is>
      </c>
      <c r="B15" s="4" t="inlineStr">
        <is>
          <t>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December 31, and whenever events or circumstances make it more likely than not that impairment may have occurred.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6">
      <c r="A16" s="4" t="inlineStr">
        <is>
          <t>Assessment of Long-Lived Assets</t>
        </is>
      </c>
      <c r="B16"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7">
      <c r="A17" s="4" t="inlineStr">
        <is>
          <t>Business Combinations</t>
        </is>
      </c>
      <c r="B17"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 The Company may record adjustments to the fair value of these tangible and intangible assets acquired, liabilities assumed, consideration transferred and noncontrolling interests, with the corresponding offset to goodwill.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corded to the consolidated statements of comprehensive income (loss) in the period in which they arise.</t>
        </is>
      </c>
    </row>
    <row r="18">
      <c r="A18" s="4" t="inlineStr">
        <is>
          <t>Goodwill</t>
        </is>
      </c>
      <c r="B18"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During the fourth quarter of 2020, the Company initiated a change in its method of applying an accounting principle and changed the date of its annual impairment test from December 31 to October 1. The change from our fiscal year end to such earlier date was preferrable to management in order to afford additional time to more effectively administer the assessment, including to facilitate interactions with third-party specialists, and in order to complete the year end closing process in a timelier fashion. Management has assessed that the change had no impact on the consolidated financial statements as of and for the year ended December 31, 2020. Had this change in accounting principle been applied in periods prior to 2020, it would have had no impact as the Company had no recognized goodwill.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ccounting Standards Update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t>
        </is>
      </c>
    </row>
    <row r="19">
      <c r="A19" s="4" t="inlineStr">
        <is>
          <t>Deferred Financing Costs</t>
        </is>
      </c>
      <c r="B19" s="4" t="inlineStr">
        <is>
          <t>Deferred Financing Costs
The Company capitalizes costs related to obtaining, renewing or extending loan agreements and amortizes these costs on a straight-line basis, which approximates the effective interest method, over the life of the loan. Deferred financing costs related to outstanding borrowings under bank debt are reflected as a reduction of current portion of long-term debt and long-term debt, net of current portion. Deferred financing costs related to undrawn debt are reflected in other assets in the consolidated balance sheets in accordance with ASC 835‑30, Interest—Imputation of Interest .</t>
        </is>
      </c>
    </row>
    <row r="20">
      <c r="A20" s="4" t="inlineStr">
        <is>
          <t>Stock-Based Compensation</t>
        </is>
      </c>
      <c r="B20" s="4" t="inlineStr">
        <is>
          <t xml:space="preserve">Stock-Based Compensation
On the effective date of the Offering, the Company adopted the 2020 Incentive Award Plan (the “2020 Plan”) and the 2020 Employee Stock Purchase Plan (the “ESPP”), which provides for the award of stock appreciation rights (“SARs”) stock options (“options”), restricted stock awards (“RSAs”), restricted stock units (“RSUs”), and participation in the ESPP (collectively, the "awards"), which are subject to guidance set forth in ASC 718, Compensation—Stock Compensation, ("ASC 718") for the award of equity-based instruments.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July 2, 2020, the date management determined the Company was considered to have become a public entity, the Company measured SARs based on their intrinsic value which reflected the difference between the fair value of the Company’s former Class B common stock at the reporting date less the grant date fair value of the underlying shares as this was the value the SAR participant could derive from exercise of the SAR award. Prior to the Offering, the fair value of the Company’s common stock was determined periodically by the board of directors (the “Board”) with the assistance of management and a third-party valuation firm. Upon becoming a public entity, and up to the effective date of the Offering, management remeasured outstanding SARs using the fair value-based method under ASC 718. See Note 10 for discussion of the impact of the resulting change in accounting policy. Outstanding SARs are included in deferred compensation, current and deferred compensation, net of current portion in the consolidated balance sheets.
Stock-based compensation expense for new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The ESPP permits participants to purchase Class A common stock through payroll deductions, up to a specified percentage of their eligible compensation or a lump sum contribution amount for the initial offering period (July 28 to November 30, 2020), subject to the plan’s maximum purchase provisions during the specified offering periods. The plan is a compensatory plan as it allows participants to purchase stock at a 15% discount from the lower of the fair value of the Class A common on the first or last day of the ESPP offering period (the “ESPP discount”). The ESPP is accounted for as an equity-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t>
        </is>
      </c>
    </row>
    <row r="21">
      <c r="A21" s="4" t="inlineStr">
        <is>
          <t>Operating Leases and Deferred Rent</t>
        </is>
      </c>
      <c r="B21" s="4" t="inlineStr">
        <is>
          <t>Operating Leases and Deferred Rent
Rent expense for operating leases is recognized on a straight-line basis over the period of the related lease. For lease agreements that include future specific rent increases, rent concessions and/or tenant improvement allowances, the difference between the rent payments and the straight-line rent expense is included in deferred rent liability in the consolidated balance sheets.</t>
        </is>
      </c>
    </row>
    <row r="22">
      <c r="A22" s="4" t="inlineStr">
        <is>
          <t>Self-insurance</t>
        </is>
      </c>
      <c r="B22"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766 and $1,473 at December 31, 2020 and 2019, respectively, and are reflected in accrued salaries and benefits in the consolidated balance sheets. Material differences may result in the amount and timing of insurance expense if actual experience differs significantly from management’s estimates.</t>
        </is>
      </c>
    </row>
    <row r="23">
      <c r="A23" s="4" t="inlineStr">
        <is>
          <t>Revenue Recognition</t>
        </is>
      </c>
      <c r="B23" s="4" t="inlineStr">
        <is>
          <t>Revenue Recognition
Revenue from contracts with customers
On January 1, 2018, the Company adopted ASU 2014‑09, Revenue from Contracts with Customers , (“ASC 606”). Revenue is recognized upon transfer of control of promised products or services to customers in an amount that reflects the consideration expected to be received in exchange for those products or services. The Company enters into contracts that can include various combinations of products and services, which are generally capable of being distinct, and accounted for as separate performance obligations. Revenue is recognized net of allowance for subscription and non-renewal cancellations and any taxes collected from customers, which are subsequently remitted to governmental authoritie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The Company’s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Disaggregation of revenue
The table reflects revenue by major source for the following periods:
For the Year Ended December 31,
2020
2019
2018
Sources of revenues:
Software subscriptions
$
316,763
$
275,629
$
235,663
Services
57,902
45,871
36,740
Total revenues
$
374,665
$
321,500
$
272,403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8,592 and $7,515 at December 31, 2020 and 2019, respectively. The allowance is based on management’s assessment of uncollectible accounts on a specific identification basis, with the estimate of potential cancellations being determined based on management’s review of historical cancellation rates.
The beginning and ending balances of accounts receivable, net of allowance, are as follows:
For the Year Ended December 31,
2020
2019
Balance, beginning of period
$
70,367
$
62,235
Balance, end of period
77,159
70,367
Increase, net
$
6,792
$
8,132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6,432 and $5,614 at December 31, 2020 and 2019, respectively. The deferred allowance represents the portion of the allowance for subscription cancellations associated with deferred revenue.
The beginning and ending balances of and changes to the allowance and the deferred allowance are as follows:
For the Year Ended December 31,
2020
2019
2018
Balance
Net Change
Balance
Net Change
Balance
Net Change
Allowance balance, January 1
$
(7,515)
$
(5,527)
$
(4,320)
Allowance balance, December 31
(8,592)
(7,515)
(5,527)
Change in allowance
$
1,077
$
1,988
$
1,207
Deferred allowance balance, January 1
5,614
4,858
3,888
Deferred allowance balance, December 31
6,432
5,614
4,858
Change in deferred allowance
(818)
(756)
(970)
Net amount charged to revenues
$
259
$
1,232
$
237
The amount of revenue recognized during the years ended December 31, 2020, 2019 and 2018 that was included in the opening deferred revenue balance of the same fiscal year was approximately $191,745, $163,939, and $135,190, respectively. The portion of deferred revenue expected to be recognized in revenue beyond one year is included in deferred revenue, net of current portion in the consolidated balance sheets.
The table provides information about the balances of and changes to deferred revenue for the following periods:
As of December 31,
2020
2019
Balances:
Deferred revenue, current
$
207,560
$
191,745
Deferred revenue, non-current
14,702
14,046
Total deferred revenue
$
222,262
$
205,791
For the Year Ended December 31,
2020
2019
2018
Changes to deferred revenue:
Beginning balance
$
205,791
$
178,703
$
139,059
Additional amounts deferred
391,136
348,588
312,047
Revenues recognized
(374,665)
(321,500)
(272,403)
Ending balance
$
222,262
$
205,791
$
178,703
Deferred revenue at December 31, 2020 will be recognized as follows for all future years:
Year Ending December 31,
2021
$
207,560
2022
11,441
2023
3,261
Total
$
222,262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The table provides information about the changes to contract cost balances as of and for the following periods:
For the Year Ended December 31,
2020
2019
2018
Changes to deferred commissions:
Beginning balance
$
11,196
$
8,830
$
5,676
Additions
8,291
10,140
8,691
Amortization
(7,744)
(7,774)
(5,537)
Ending balance
$
11,743
$
11,196
$
8,830
Payment terms
Payment terms and conditions vary by contract,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income (loss). These amounts were $199, $1,107 and $902 for the years ended December 31, 2020, 2019 and 2018, respectively.</t>
        </is>
      </c>
    </row>
    <row r="24">
      <c r="A24" s="4" t="inlineStr">
        <is>
          <t>Research and Development</t>
        </is>
      </c>
      <c r="B24"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 and are included in the consolidated statements of comprehensive income (loss).</t>
        </is>
      </c>
    </row>
    <row r="25">
      <c r="A25" s="4" t="inlineStr">
        <is>
          <t>Advertising</t>
        </is>
      </c>
      <c r="B25" s="4" t="inlineStr">
        <is>
          <t>Advertising
Advertising expense is recorded as incurred and is reflected in selling and marketing expense in the consolidated statements of comprehensive income (loss). Total advertising expense was $11,069, $11,921 and $8,956 for the years ended December 31, 2020, 2019 and 2018, respectively.</t>
        </is>
      </c>
    </row>
    <row r="26">
      <c r="A26" s="4" t="inlineStr">
        <is>
          <t>Foreign Currency</t>
        </is>
      </c>
      <c r="B26"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stockholders' equity (deficit) as a component of accumulated other comprehensive loss in the consolidated balance sheets. Related periodic movements in exchange rates are included in other comprehensive income (loss) in the consolidated statements of comprehensive income (loss). Other operating expense (income), net in the consolidated statements of comprehensive income (loss) includes net foreign exchange transaction losses of $155, $84 and $121 for the years ended December 31, 2020, 2019 and 2018, respectively.</t>
        </is>
      </c>
    </row>
    <row r="27">
      <c r="A27" s="4" t="inlineStr">
        <is>
          <t>Income Taxes</t>
        </is>
      </c>
      <c r="B27" s="4" t="inlineStr">
        <is>
          <t>Income Taxes
On July 27, 2020, the Company’s S-Corporation election (the “S Election”) was terminated by the Company’s stockholders in connection with the Offering. As a result, Vertex will now be taxed at the corporate level as a C-Corporation for U.S federal and state income tax purposes. In connection with the S Election termination, the Company entered into an agreement with the S-Corporation stockholders pursuant to which the Company has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termination (the “Tax Sharing Agreement”). In addition, the Tax Sharing Agreement indemnifies the S-Corporation stockholders for any interest, penalties, losses, costs or expenses arising out of any claim under the agreement. Correspondingly, the S-Corporation stockholders have indemnified the Company with respect to unpaid tax liabilities (including interest and penalties) to the extent that such unpaid tax liabilities are attributable to a decrease in S-Corporation stockholders’ taxable income for any period and a corresponding increase in our taxable income for any period.
Prior to July 27, 2020, as Vertex was taxed as an S-Corporation for U.S. federal income tax purposes and for most states, net income or loss was allocated to the stockholders and was included on their individual income tax returns. Historically the Company distributed amounts to the stockholders to satisfy their tax liabilities resulting from allocated net income or loss. In certain states, Vertex was taxed at the corporate level. Accordingly, the income tax provision or benefit was based on taxable income allocated to these states. In certain foreign jurisdictions, Vertex subsidiaries were taxed at the corporate level. Similar to states, the income tax provision or benefit is based on taxable income sourced to these foreign jurisdictions.
Certain foreign subsidiaries in which we own greater than 50% of the equity by measure of vote or value are treated as controlled foreign companies (“CFCs”) for U.S. federal income tax purposes and most states under the IRS foreign tax regulations. The income and loss from these entities is reported on the Company’s U.S. federal and some state income tax returns when the foreign earnings are repatriated or deemed to be repatriated to the U.S. In conjunction with the termination of the S Election, certain direct and indirect wholly owned foreign subsidiaries that were previously treated as disregarded entities for U.S. federal income tax purposes and most states under the Internal Revenue Service (“IRS”) “check-the-box” regulations, “unchecked-the-box” to become regarded entities and as a result, became CFCs. Prior to these elections, the income and loss from these entities was reported on the Company’s U.S. federal and most state income tax returns in addition to being reported on a foreign jurisdiction tax return regardless of whether or not the earnings were repatriated.
The Company records deferred income taxes using the liability method. The Company recognizes deferred tax assets and liabilities for future tax consequences of events that have been previously recognized in the Company’s consolidated financial statements and tax returns. The measurement of deferred tax assets and liabilities is based on provisions of the enacted tax law.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 on the basis of a two-step process whereby: (i) management determines whether it is more likely than not that the tax positions will be sustained based on the technical merits of the position, and (ii) for those tax positions that meet the more likely than not recognition threshold, management recognizes the largest amount of tax benefit that is greater than 50 percent likely to be realized upon ultimate settlement with the related tax authority. The impact as a result of the application of ASC 740 is reflected in the consolidated financial statements. The Company assesses its income tax positions and records tax benefits or expense based upon management’s evaluation of the facts, circumstances, and information available at the reporting date.
The Company recorded a $24,944 deferred tax asset during the year ended December 31, 2020 as a result of the conversion from an S-Corporation to a C-Corporation. The deferred tax asset is primarily due to future stock-based compensation deductions for tax purposes resulting from SARs that were previously issued by the Company, converted to options and immediately exercised upon the effective date of the Offering. The exercise of these options has resulted in a net operating loss for the C-Corporation short tax year beginning July 27, 2020 and ending December 31, 2020. Based on Management’s evaluation of the positive and negative evidence, it is more likely than not that the Company will realize these benefits on future U.S. tax returns.</t>
        </is>
      </c>
    </row>
    <row r="28">
      <c r="A28" s="4" t="inlineStr">
        <is>
          <t>Total Comprehensive Income (Loss)</t>
        </is>
      </c>
      <c r="B28" s="4" t="inlineStr">
        <is>
          <t>Total Comprehensive Income (Loss)
Total comprehensive income (loss) consists of net income (loss) and other comprehensive income (loss). Other comprehensive income (loss) refers to revenues, expenses, gains and losses that under U.S. GAAP are recorded as elements of stockholders' equity (deficit) but are excluded from net income. Other comprehensive income (loss) is comprised of foreign currency translation adjustments and revaluations.</t>
        </is>
      </c>
    </row>
    <row r="29">
      <c r="A29" s="4" t="inlineStr">
        <is>
          <t>Earnings Per Share (“EPS”)</t>
        </is>
      </c>
      <c r="B29" s="4" t="inlineStr">
        <is>
          <t>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Basic and diluted net income (loss) per share attributable to common stockholders is calculated using the treasury stock method. The basic net income (loss) per share attributable to Class A common stockholders includes RSAs, R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RSAs, and RSUs are considered common stock equivalents. Additionally, the portion of ESPP shares for which the Company has received payments but for which the related shares are not yet issued and outstanding are also considered common stock equivalents. In periods of net loss available to common stockholders, diluted calculations are equal to basic calculations because the inclusion of common stock equivalents would be anti-dilutive.
In accordance with ASC 260, Earnings Per Share , the historical EPS was retrospectively restated similar to the treatment of a stock split to reflect the Share Exchange for all periods presented prior to the Offering as management concluded that there was no economic value attributable to the exchange of shares in connection with the Recapitalization. Class A common stock issued in connection with the Offering are reflected in the weighted average share calculation from their issuance date.
Unaudited Pro Forma Income Taxes
A pro forma income tax provision has been disclosed in the accompanying consolidated financial statements as if the Company was a taxable corporation for the entirety of the year ended December 31, 2020. The Company has computed pro forma entity level income tax expense using an estimated effective tax rate of 25.5%, inclusive of all applicable U.S. federal, state, local and foreign income taxes.
Unaudited Pro Forma Earnings Per Share
The Company has presented pro forma earnings per share for the year ended December 31, 2020 to reflect the pro forma adjustment to income taxes resulting from the conversion to a C-Corporation effective July 27, 2020.
For the Year Ended
December 31, 2020
Class A common stock:
(unaudited)
Numerator:
Pro forma net loss attributable to all stockholders
$
(80,362)
Class A common stock as a percentage of total shares outstanding
8.44
%
Pro forma net loss attributable to Class A stockholders
$
(6,780)
Denominator:
Weighted average Class A common stock, basic and diluted
11,096
Pro forma net loss per Class A share, basic and diluted
$
(0.61)
For the Year Ended
December 31, 2020
Class B common stock:
(unaudited)
Numerator:
Pro forma net loss attributable to all stockholders
$
(80,362)
Class B common stock as a percentage of total shares outstanding
91.56
%
Pro forma net loss attributable to Class B stockholders
$
(73,582)
Denominator:
Weighted average Class B common stock, basic and diluted
120,415
Pro forma net loss per Class B share, basic and diluted
$
(0.61)</t>
        </is>
      </c>
    </row>
    <row r="30">
      <c r="A30" s="4" t="inlineStr">
        <is>
          <t>Supplemental Cash Flow Disclosures</t>
        </is>
      </c>
      <c r="B30" s="4" t="inlineStr">
        <is>
          <t>Supplemental Cash Flow Disclosures
Supplemental cash flow disclosures are as follows for the respective periods:
For the Year Ended December 31,
2020
2019
2018
Cash paid for:
Interest
$
2,461
$
1,766
$
1,853
Income taxes
$
588
$
945
$
668
Non-cash investing and financing activities:
Distributions payable
$
—
$
13,183
$
10,892
Estimated distributions payable under Tax Sharing Agreement
$
2,700
$
—
$
—
Purchase Commitment Liability at acquisition date (Note 2)
$
12,592
$
—
$
—
Remeasurement of options for redeemable shares
$
51,833
$
2,763
$
1,027
Conversion of SARs in connection with the Offering
$
129,710
$
—
$
—
Exchange of Amended Options in connection with the Offering
$
69,177
$
—
$
—
Exercised options exchanged in lieu of income taxes
$
—
$
184
$
209
Equipment acquired through capital leases
$
646
$
1,904
$
—</t>
        </is>
      </c>
    </row>
    <row r="31">
      <c r="A31" s="4" t="inlineStr">
        <is>
          <t>Recently Issued Accounting Pronouncements</t>
        </is>
      </c>
      <c r="B31" s="4" t="inlineStr">
        <is>
          <t>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In February 2016, the FASB issued ASU No. 2016‑02, Leases . This standard amends several aspects of lease accounting, including requiring lessees to recognize operating leases with a term greater than one year on their balance sheet as a right-of-use asset, and a corresponding lease liability, measured at the present value of the future minimum lease payments. The standard is effective for public entities for fiscal years beginning after December 15, 2018, and after December 15, 2020 for all other companies, with early adoption permitted. The Company intends to adopt this standard effective January 1, 2021 using the modified retrospective transition method and therefore will not restate comparative periods. The Company plans to elect the "package of three" practical expedients permitted under the transition guidance, which among other things, allows a carry forward of the historical lease classification conclusions. The Company expects to recognize, among other adjustments, operating lease assets totaling approximately $24,000 and operating lease liabilities of approximately $33,000 on the consolidated balance sheet at January 1, 2021 as a result of the implementation of this standard. We do not expect this standard to materially impact our earnings upon adoption. As implementation of this standard results in adjustments to and reclassifications of assets and liabilities which are non-cash in nature, there will be no impact on the Company’s cash flows in connection with the adoption of this standard.
In June 2016, the FASB issued ASU 2016‑13, Financial Instruments—Credit Losses (Topic 326) : Measurement of Credit Losses on Financial Instruments , (“ASU 2016‑13”) which replaces the existing incurred loss impairment model with an expected credit loss model and requires financial assets, including trade receivables, measured at amortized cost to be presented at the net amount expected to be collected. ASU 2016‑13 is effective for annual periods, and interim periods within those years, beginning after December 15, 2019, for business entities that are public and meet the definition of an SEC filer (excluding smaller reporting companies), and after December 15, 2022 for all other entities. Adoption of this guidance requires using a modified retrospective approach through a cumulative-effect adjustment to retained earnings as of the effective date to align existing credit loss methodology with the new standard. The Company has assessed the impact of ASU 2016-13 and has determined that the adoption of this standard, effective January 1, 2021, will not have any impact on the Company’s consolidated financial statements.
In December 2019, the FASB issued ASU Update No. 2019‑12, Income Taxes (Topic 740): Simplifying the Accounting for Income Taxes , (“ASU 2019‑12”) which simplifies the accounting for income taxes.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s of enacted changes in tax laws or rates in interim periods. The guidance in ASU 2019‑12 is required for annual reporting periods, including interim periods within those annual periods, beginning after December 15, 2020, for business entities that are public, and after December 15, 2021, including interim periods within those annual periods for all other entities, with early adoption permitted. The Company has elected to adopt this guidance effective January 1, 2021. While the Company is continuing to assess the potential impacts of ASU 2019-12, it does not expect ASU 2019-12 to have a material effect on its financial statements.</t>
        </is>
      </c>
    </row>
    <row r="32">
      <c r="A32" s="4" t="inlineStr">
        <is>
          <t>Risks and Uncertainties</t>
        </is>
      </c>
      <c r="B32" s="4" t="inlineStr">
        <is>
          <t>Risks and Uncertainties
In December 2019, a novel strain of coronavirus (“COVID-19”) appeared. In March 2020, the World Health Organization declared the outbreak of COVID-19 to be a pandemic. The COVID-19 pandemic is having widespread, rapidly evolving and unpredictable impacts on global society, economies, financial markets and business practices. To protect the health and well-being of Company employees and customers, substantial modifications were made to employee travel policies, our offices were closed and employees advised to work from home, and conferences and other marketing events were cancelled or shifted to virtual-only. The COVID-19 pandemic has impacted and may continue to adversely impact Company operations, including employees, customers and partners, and there is substantial uncertainty in the nature and degree of its continued effects over time.
The Company did not experience any significant reductions in sales, revenues or collections in the year ended December 31, 2020 as a result of COVID-19. The uncertainty caused by the COVID-19 pandemic could, however, impact Company billings to new customers beyond 2020 as the pandemic continues to generate economic uncertainty, and it may also negatively impact Company efforts to maintain or expand revenues from existing customers as they continue to evaluate certain long-term projects and budget constraints. In addition to the potential impact on sales, the Company may see delays in collections in 2021 as the pandemic continues to generate economic uncertainty. However, these delays are not expected to materially impact the business, and thus the Company has not recorded an additional allowance for doubtful accounts in connection with any delays. The Company believes it has ample liquidity and capital resources to continue to meet its operating needs and its ability to continue to service its debt or other financial obligations is not currently impaired.
The extent to which the COVID-19 pandemic impacts the business going forward will depend on numerous evolving factors that cannot reliably be predicted, including the duration and scope of the pandemic; governmental, business, and individuals’ actions in response to the pandemic; and the impact on economic activity, including the possibility of recession or financial market instability. These factors may adversely impact consumer, business and government spending on technology as well as customers’ ability to pay for Company products and services on an ongoing basis. This uncertainty also affects management’s accounting estimates and assumptions, which could result in greater variability in a variety of areas that depend on these estimates and assumptions, including estimated allowance for subscription cancellations, product life cycles and estimated useful lives and potential impairment of long-lived assets, intangible assets and goodwill.</t>
        </is>
      </c>
    </row>
    <row r="33">
      <c r="A33" s="4" t="inlineStr">
        <is>
          <t>Reclassifications</t>
        </is>
      </c>
      <c r="B33" s="4" t="inlineStr">
        <is>
          <t>Reclassifications
Certain amounts in the prior period financial statements have been reclassified to conform to the presentation of the current period financial statements. These reclassifications had no effect on previously reported comprehensive income or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property and equipment</t>
        </is>
      </c>
      <c r="B4" s="4" t="inlineStr">
        <is>
          <t>Leasehold improvements
1 - 12 years
Internal-use software developed
3 - 5 years
Computer software purchased
3 - 7 years
Equipment
3 - 10 years
Furniture and fixtures
7 - 10 years</t>
        </is>
      </c>
    </row>
    <row r="5">
      <c r="A5" s="4" t="inlineStr">
        <is>
          <t>Schedule of disaggregation of revenue</t>
        </is>
      </c>
      <c r="B5" s="4" t="inlineStr">
        <is>
          <t>For the Year Ended December 31,
2020
2019
2018
Sources of revenues:
Software subscriptions
$
316,763
$
275,629
$
235,663
Services
57,902
45,871
36,740
Total revenues
$
374,665
$
321,500
$
272,403</t>
        </is>
      </c>
    </row>
    <row r="6">
      <c r="A6" s="4" t="inlineStr">
        <is>
          <t>Schedule of beginning and ending balances of accounts receivable, net of allowance</t>
        </is>
      </c>
      <c r="B6" s="4" t="inlineStr">
        <is>
          <t>For the Year Ended December 31,
2020
2019
Balance, beginning of period
$
70,367
$
62,235
Balance, end of period
77,159
70,367
Increase, net
$
6,792
$
8,132</t>
        </is>
      </c>
    </row>
    <row r="7">
      <c r="A7" s="4" t="inlineStr">
        <is>
          <t>Schedule of beginning and ending balances of and changes to the allowance and the deferred allowance</t>
        </is>
      </c>
      <c r="B7" s="4" t="inlineStr">
        <is>
          <t>For the Year Ended December 31,
2020
2019
2018
Balance
Net Change
Balance
Net Change
Balance
Net Change
Allowance balance, January 1
$
(7,515)
$
(5,527)
$
(4,320)
Allowance balance, December 31
(8,592)
(7,515)
(5,527)
Change in allowance
$
1,077
$
1,988
$
1,207
Deferred allowance balance, January 1
5,614
4,858
3,888
Deferred allowance balance, December 31
6,432
5,614
4,858
Change in deferred allowance
(818)
(756)
(970)
Net amount charged to revenues
$
259
$
1,232
$
237</t>
        </is>
      </c>
    </row>
    <row r="8">
      <c r="A8" s="4" t="inlineStr">
        <is>
          <t>Schedule of information about the balances of and changes to deferred revenue</t>
        </is>
      </c>
      <c r="B8" s="4" t="inlineStr">
        <is>
          <t>As of December 31,
2020
2019
Balances:
Deferred revenue, current
$
207,560
$
191,745
Deferred revenue, non-current
14,702
14,046
Total deferred revenue
$
222,262
$
205,791
For the Year Ended December 31,
2020
2019
2018
Changes to deferred revenue:
Beginning balance
$
205,791
$
178,703
$
139,059
Additional amounts deferred
391,136
348,588
312,047
Revenues recognized
(374,665)
(321,500)
(272,403)
Ending balance
$
222,262
$
205,791
$
178,703
Year Ending December 31,
2021
$
207,560
2022
11,441
2023
3,261
Total
$
222,262</t>
        </is>
      </c>
    </row>
    <row r="9">
      <c r="A9" s="4" t="inlineStr">
        <is>
          <t>Schedule of information about the changes to contract cost balances</t>
        </is>
      </c>
      <c r="B9" s="4" t="inlineStr">
        <is>
          <t>For the Year Ended December 31,
2020
2019
2018
Changes to deferred commissions:
Beginning balance
$
11,196
$
8,830
$
5,676
Additions
8,291
10,140
8,691
Amortization
(7,744)
(7,774)
(5,537)
Ending balance
$
11,743
$
11,196
$
8,830</t>
        </is>
      </c>
    </row>
    <row r="10">
      <c r="A10" s="4" t="inlineStr">
        <is>
          <t>Schedule of unaudited proforma earnings per share</t>
        </is>
      </c>
      <c r="B10" s="4" t="inlineStr">
        <is>
          <t>For the Year Ended
December 31, 2020
Class A common stock:
(unaudited)
Numerator:
Pro forma net loss attributable to all stockholders
$
(80,362)
Class A common stock as a percentage of total shares outstanding
8.44
%
Pro forma net loss attributable to Class A stockholders
$
(6,780)
Denominator:
Weighted average Class A common stock, basic and diluted
11,096
Pro forma net loss per Class A share, basic and diluted
$
(0.61)
For the Year Ended
December 31, 2020
Class B common stock:
(unaudited)
Numerator:
Pro forma net loss attributable to all stockholders
$
(80,362)
Class B common stock as a percentage of total shares outstanding
91.56
%
Pro forma net loss attributable to Class B stockholders
$
(73,582)
Denominator:
Weighted average Class B common stock, basic and diluted
120,415
Pro forma net loss per Class B share, basic and diluted
$
(0.61)</t>
        </is>
      </c>
    </row>
    <row r="11">
      <c r="A11" s="4" t="inlineStr">
        <is>
          <t>Schedule of supplemental cash flow disclosures</t>
        </is>
      </c>
      <c r="B11" s="4" t="inlineStr">
        <is>
          <t>For the Year Ended December 31,
2020
2019
2018
Cash paid for:
Interest
$
2,461
$
1,766
$
1,853
Income taxes
$
588
$
945
$
668
Non-cash investing and financing activities:
Distributions payable
$
—
$
13,183
$
10,892
Estimated distributions payable under Tax Sharing Agreement
$
2,700
$
—
$
—
Purchase Commitment Liability at acquisition date (Note 2)
$
12,592
$
—
$
—
Remeasurement of options for redeemable shares
$
51,833
$
2,763
$
1,027
Conversion of SARs in connection with the Offering
$
129,710
$
—
$
—
Exchange of Amended Options in connection with the Offering
$
69,177
$
—
$
—
Exercised options exchanged in lieu of income taxes
$
—
$
184
$
209
Equipment acquired through capital leases
$
646
$
1,9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purchase price:</t>
        </is>
      </c>
      <c r="B4" s="4" t="inlineStr">
        <is>
          <t>January 7, 2020
Cash paid to Systax Quotaholders at closing
$
11,626
Cash held in escrow for benefit of Systax Quotaholders
748
Initial cash consideration
12,374
Purchase Commitment Liability
12,592
Less cash acquired
(56)
Total
$
24,910</t>
        </is>
      </c>
    </row>
    <row r="5">
      <c r="A5" s="4" t="inlineStr">
        <is>
          <t>Schedule of preliminary purchase price allocation recorded in the Company's consolidated balance sheet as of the acquisition date</t>
        </is>
      </c>
      <c r="B5" s="4" t="inlineStr">
        <is>
          <t>January 7, 2020
Accounts receivable
$
495
Property and equipment
112
Other current assets
14
Goodwill
21,089
Other intangible assets
3,650
Accounts payable
(358)
Accrued expenses
(92)
Total
$
24,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major components of property and equipment</t>
        </is>
      </c>
      <c r="B4" s="4" t="inlineStr">
        <is>
          <t>As of December 31,
2020
2019
Leasehold improvements
$
20,907
$
20,887
Equipment
41,410
40,639
Computer software purchased
11,620
11,232
Internal-use software developed:
Cloud-based customer solutions
65,423
51,442
Internal systems and tools
25,349
23,957
Furniture and fixtures
7,674
7,455
In-process internal-use software
3,304
791
175,687
156,403
Less accumulated depreciation
(119,130)
(101,676)
Property and equipment, net
$
56,557
$
54,727</t>
        </is>
      </c>
    </row>
    <row r="5">
      <c r="A5" s="4" t="inlineStr">
        <is>
          <t>Schedule of major components of internal-use software</t>
        </is>
      </c>
      <c r="B5" s="4" t="inlineStr">
        <is>
          <t>As of December 31,
2020
2019
Internal-use software developed
$
90,772
$
75,399
Less accumulated depreciation
(65,090)
(53,852)
25,682
21,547
In-process internal-use software
3,304
791
Internal-use software developed, net
$
28,986
$
22,338</t>
        </is>
      </c>
    </row>
    <row r="6">
      <c r="A6" s="4" t="inlineStr">
        <is>
          <t>Schedule of amounts capitalized for internal-use software and included in property and equipment additions on the consolidated statements of cash flows</t>
        </is>
      </c>
      <c r="B6" s="4" t="inlineStr">
        <is>
          <t>For the Year Ended December 31,
2020
2019
2018
Cloud-based customer solutions
$
14,710
$
10,179
$
14,345
Internal systems and tools
3,176
4,860
2,484
Total
$
17,886
$
15,039
$
16,829</t>
        </is>
      </c>
    </row>
    <row r="7">
      <c r="A7" s="4" t="inlineStr">
        <is>
          <t>Schedule of amortization expense excluding internal-use software</t>
        </is>
      </c>
      <c r="B7" s="4" t="inlineStr">
        <is>
          <t>Year Ending December 31,
Internal Systems
Cloud-Based
2021
$
2,362
$
10,534
2022
2,049
6,795
2023
957
2,443
2024
473
—
2025
69
—
Total
$
5,910
$
19,7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ITALIZED SOFTWARE (Tables)</t>
        </is>
      </c>
      <c r="B1" s="2" t="inlineStr">
        <is>
          <t>12 Months Ended</t>
        </is>
      </c>
    </row>
    <row r="2">
      <c r="B2" s="2" t="inlineStr">
        <is>
          <t>Dec. 31, 2020</t>
        </is>
      </c>
    </row>
    <row r="3">
      <c r="A3" s="3" t="inlineStr">
        <is>
          <t>CAPITALIZED SOFTWARE</t>
        </is>
      </c>
    </row>
    <row r="4">
      <c r="A4" s="4" t="inlineStr">
        <is>
          <t>Schedule of major components of capitalized software</t>
        </is>
      </c>
      <c r="B4" s="4" t="inlineStr">
        <is>
          <t>As of December 31,
2020
2019
Capitalized software
$
63,071
$
47,862
Less accumulated amortization
(32,217)
(20,281)
30,854
27,581
In-process capitalized software
1,135
4,494
Capitalized software, net
$
31,989
$
32,075</t>
        </is>
      </c>
    </row>
    <row r="5">
      <c r="A5" s="4" t="inlineStr">
        <is>
          <t>Schedule of in-process capitalized software not available for general release</t>
        </is>
      </c>
      <c r="B5" s="4" t="inlineStr">
        <is>
          <t>Year Ending December 31,
2021
$
11,811
2022
8,596
2023
5,974
2024
3,783
2025
690
Total
$
30,8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Changes in the carrying amount of goodwill</t>
        </is>
      </c>
      <c r="B4" s="4" t="inlineStr">
        <is>
          <t>Balance, January 1, 2020
$
—
Acquisition of Systax (Note 2)
21,089
Foreign currency translation adjustments
(4,760)
Balance, December 31, 2020, net
16,329
Accumulated impairment losses
—
Balance, December 31, 2020, gross
$
16,329</t>
        </is>
      </c>
    </row>
    <row r="5">
      <c r="A5" s="4" t="inlineStr">
        <is>
          <t>Schedule of acquired intangible assets</t>
        </is>
      </c>
      <c r="B5" s="4" t="inlineStr">
        <is>
          <t>As of December 31, 2020
Weighted Average Amortization Period (Years)
Gross Value
Accumulated Amortization
Carrying Value
Other intangible assets
5.5
$
2,825
$
443
$
2,382
For the Year Ended December 31, 2020
Cost of Revenues, Software Subscriptions
Selling and
Total Expense
Amortization of acquired intangible assets
$
267
$
176
$
443</t>
        </is>
      </c>
    </row>
    <row r="6">
      <c r="A6" s="4" t="inlineStr">
        <is>
          <t>Schedule of future amortization expense</t>
        </is>
      </c>
      <c r="B6" s="4" t="inlineStr">
        <is>
          <t>Year Ending December 31,
2021
$
616
2022
500
2023
500
2024
499
2025
267
Total
$
2,3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future minimum capital lease payments</t>
        </is>
      </c>
      <c r="B4" s="4" t="inlineStr">
        <is>
          <t>Year Ending December 31,
2021
$
915
2022
230
Total
1,145
Less amount representing interest
38
Present value of minimum lease payments
1,107
Less current portion
882
Capital lease obligations, net of current portion
$
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Allowance for accounts receivable</t>
        </is>
      </c>
      <c r="B2" s="5" t="n">
        <v>8592</v>
      </c>
      <c r="C2" s="5" t="n">
        <v>7515</v>
      </c>
    </row>
    <row r="3">
      <c r="A3" s="4" t="inlineStr">
        <is>
          <t>Preferred stock par value (in dollars per share)</t>
        </is>
      </c>
      <c r="B3" s="7" t="n">
        <v>0.001</v>
      </c>
      <c r="C3" s="7" t="n">
        <v>0.001</v>
      </c>
    </row>
    <row r="4">
      <c r="A4" s="4" t="inlineStr">
        <is>
          <t>Preferred stock, shares authorized (in shares)</t>
        </is>
      </c>
      <c r="B4" s="6" t="n">
        <v>30000</v>
      </c>
      <c r="C4" s="6" t="n">
        <v>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t>
        </is>
      </c>
    </row>
    <row r="8">
      <c r="A8" s="4" t="inlineStr">
        <is>
          <t>Common stock, par value (in dollars per share)</t>
        </is>
      </c>
      <c r="B8" s="7" t="n">
        <v>0.001</v>
      </c>
      <c r="C8" s="7" t="n">
        <v>0.001</v>
      </c>
    </row>
    <row r="9">
      <c r="A9" s="4" t="inlineStr">
        <is>
          <t>Common stock par value (in dollars per share)</t>
        </is>
      </c>
      <c r="B9" s="7" t="n">
        <v>0.001</v>
      </c>
      <c r="C9" s="7" t="n">
        <v>0.001</v>
      </c>
    </row>
    <row r="10">
      <c r="A10" s="4" t="inlineStr">
        <is>
          <t>Common stock, shares authorized (in shares)</t>
        </is>
      </c>
      <c r="B10" s="6" t="n">
        <v>0</v>
      </c>
      <c r="C10" s="6" t="n">
        <v>600</v>
      </c>
    </row>
    <row r="11">
      <c r="A11" s="4" t="inlineStr">
        <is>
          <t>Common stock, shares authorized (in shares)</t>
        </is>
      </c>
      <c r="B11" s="6" t="n">
        <v>300000</v>
      </c>
      <c r="C11" s="6" t="n">
        <v>0</v>
      </c>
    </row>
    <row r="12">
      <c r="A12" s="4" t="inlineStr">
        <is>
          <t>Common stock, shares issued (in shares)</t>
        </is>
      </c>
      <c r="B12" s="6" t="n">
        <v>0</v>
      </c>
      <c r="C12" s="6" t="n">
        <v>300</v>
      </c>
    </row>
    <row r="13">
      <c r="A13" s="4" t="inlineStr">
        <is>
          <t>Common stock, shares issued (in shares)</t>
        </is>
      </c>
      <c r="B13" s="6" t="n">
        <v>26327</v>
      </c>
      <c r="C13" s="6" t="n">
        <v>0</v>
      </c>
    </row>
    <row r="14">
      <c r="A14" s="4" t="inlineStr">
        <is>
          <t>Common stock, shares outstanding (in shares)</t>
        </is>
      </c>
      <c r="B14" s="6" t="n">
        <v>0</v>
      </c>
      <c r="C14" s="6" t="n">
        <v>147</v>
      </c>
    </row>
    <row r="15">
      <c r="A15" s="4" t="inlineStr">
        <is>
          <t>Common stock, shares outstanding (in shares)</t>
        </is>
      </c>
      <c r="B15" s="6" t="n">
        <v>26327</v>
      </c>
      <c r="C15" s="6" t="n">
        <v>0</v>
      </c>
    </row>
    <row r="16">
      <c r="A16" s="4" t="inlineStr">
        <is>
          <t>Class B</t>
        </is>
      </c>
    </row>
    <row r="17">
      <c r="A17" s="4" t="inlineStr">
        <is>
          <t>Common stock, par value (in dollars per share)</t>
        </is>
      </c>
      <c r="B17" s="7" t="n">
        <v>0.001</v>
      </c>
      <c r="C17" s="7" t="n">
        <v>0.001</v>
      </c>
    </row>
    <row r="18">
      <c r="A18" s="4" t="inlineStr">
        <is>
          <t>Common stock par value (in dollars per share)</t>
        </is>
      </c>
      <c r="B18" s="7" t="n">
        <v>0.001</v>
      </c>
      <c r="C18" s="7" t="n">
        <v>0.001</v>
      </c>
    </row>
    <row r="19">
      <c r="A19" s="4" t="inlineStr">
        <is>
          <t>Common stock, shares authorized (in shares)</t>
        </is>
      </c>
      <c r="B19" s="6" t="n">
        <v>0</v>
      </c>
      <c r="C19" s="6" t="n">
        <v>299400</v>
      </c>
    </row>
    <row r="20">
      <c r="A20" s="4" t="inlineStr">
        <is>
          <t>Common stock, shares authorized (in shares)</t>
        </is>
      </c>
      <c r="B20" s="6" t="n">
        <v>150000</v>
      </c>
      <c r="C20" s="6" t="n">
        <v>0</v>
      </c>
    </row>
    <row r="21">
      <c r="A21" s="4" t="inlineStr">
        <is>
          <t>Common stock, shares issued (in shares)</t>
        </is>
      </c>
      <c r="B21" s="6" t="n">
        <v>0</v>
      </c>
      <c r="C21" s="6" t="n">
        <v>162297</v>
      </c>
    </row>
    <row r="22">
      <c r="A22" s="4" t="inlineStr">
        <is>
          <t>Common stock, shares issued (in shares)</t>
        </is>
      </c>
      <c r="B22" s="6" t="n">
        <v>120117</v>
      </c>
      <c r="C22" s="6" t="n">
        <v>0</v>
      </c>
    </row>
    <row r="23">
      <c r="A23" s="4" t="inlineStr">
        <is>
          <t>Common stock, shares outstanding (in shares)</t>
        </is>
      </c>
      <c r="B23" s="6" t="n">
        <v>0</v>
      </c>
      <c r="C23" s="6" t="n">
        <v>120270</v>
      </c>
    </row>
    <row r="24">
      <c r="A24" s="4" t="inlineStr">
        <is>
          <t>Common stock, shares outstanding (in shares)</t>
        </is>
      </c>
      <c r="B24" s="6" t="n">
        <v>120117</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 basic and diluted</t>
        </is>
      </c>
      <c r="B4" s="4" t="inlineStr">
        <is>
          <t>For the Year Ended December 31,
Class A common stock:
2020
2019
2018
Numerator, basic:
Net (loss) income attributable to all stockholders
$
(78,937)
$
31,057
$
(6,106)
Class A common stock as a percentage of total shares outstanding, basic
8.44
%
0.08
%
0.26
%
Net (loss) income attributable to Class A stockholders, basic
$
(6,660)
$
23
$
(16)
Numerator, diluted:
Net (loss) income attributable to all stockholders
$
(78,937)
$
31,057
$
(6,106)
Class A common stock as a percentage of total shares outstanding, diluted
8.44
%
3.11
%
0.26
%
Net (loss) income attributable to Class A stockholders, diluted
$
(6,660)
$
965
$
(16)
Denominator, basic and diluted:
Weighted average Class A common stock, basic
11,096
118
210
Dilutive effect of common stock equivalents*
—
3,743
—
Weighted average Class A common stock, diluted
11,096
3,861
210
Net (loss) income per Class A share, basic
$
(0.60)
$
0.20
$
(0.08)
Net (loss) income per Class A share, diluted
$
(0.60)
$
0.25
$
(0.08)
For the Year Ended December 31,
Class B common stock:
2020
2019
2018
Numerator, basic:
Net (loss) income attributable to all stockholders
$
(78,937)
$
31,057
$
(6,106)
Class B common stock as a percentage of total shares outstanding, basic
91.56
%
99.92
%
99.74
%
Net (loss) income attributable to Class B stockholders, basic
$
(72,277)
$
31,034
$
(6,090)
Numerator, diluted:
Net (loss) income attributable to all stockholders
$
(78,937)
$
31,057
$
(6,106)
Class B common stock as a percentage of total shares outstanding, diluted
91.56
%
96.89
%
99.74
%
Net (loss) income attributable to Class B stockholders, diluted
$
(72,277)
$
30,092
$
(6,090)
Denominator, basic and diluted:
Weighted average Class B common stock, basic
120,415
120,417
120,417
Dilutive effect of common stock equivalents
—
—
—
Weighted average Class B common stock, diluted
120,415
120,417
120,417
Net (loss) income per Class B share, basic
$
(0.60)
$
0.26
$
(0.05)
Net (loss) income per Class B share, diluted
$
(0.60)
$
0.25
$
(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0</t>
        </is>
      </c>
    </row>
    <row r="3">
      <c r="A3" s="3" t="inlineStr">
        <is>
          <t>Compensation plans:</t>
        </is>
      </c>
    </row>
    <row r="4">
      <c r="A4" s="4" t="inlineStr">
        <is>
          <t>Schedule of exchanges and new issuance of stock-based awards in connection with the offering</t>
        </is>
      </c>
      <c r="B4" s="4" t="inlineStr">
        <is>
          <t>Units Outstanding
Units (Exchanged) Issued in Connection with Offering
Units Outstanding
SARs
12,086
(12,038)
48
Amended Options
3,676
(3,676)
—
2020 Plan options
—
15,714
15,714
RSAs
—
694
694
RSUs
—
10
10</t>
        </is>
      </c>
    </row>
    <row r="5">
      <c r="A5" s="4" t="inlineStr">
        <is>
          <t>Schedule of stock appreciation rights activity</t>
        </is>
      </c>
      <c r="B5" s="4" t="inlineStr">
        <is>
          <t>Units
Range of
Vested
Nonvested
Total
Grant Values
Outstanding at January 1, 2019
5,889
4,782
10,671
$
0.92–$3.17
Granted
297
2,112
2,409
$
3.73
Exercised
(609)
—
(609)
$
1.31–$2.50
Forfeited
—
(195)
(195)
$
2.13–$2.50
Vested
630
(630)
—
Outstanding at December 31, 2019
6,207
6,069
12,276
$
0.92–$3.73
Granted
21
681
702
$
4.70
Exercised
(877)
—
(877)
$
1.31–$2.50
Forfeited
—
(63)
(63)
$
2.50
Vested
1,410
(1,410)
—
Converted
(6,761)
(5,277)
(12,038)
$
0.92–$4.70
Outstanding at December 31, 2020
—
—
—
—</t>
        </is>
      </c>
    </row>
    <row r="6">
      <c r="A6" s="4" t="inlineStr">
        <is>
          <t>Schedule of outstanding, vested and exercisable</t>
        </is>
      </c>
      <c r="B6" s="4" t="inlineStr">
        <is>
          <t>Options Outstanding
Options Vested and Exercisable
Weighted
Weighted
Average
Average
Exercise Prices
Units
Life (Years)
Units
Life (Years)
$0.15 to $0.71
2,552
—
2,552
—
$2.15
1,115
4.1
1,115
4.1
$2.50
2,816
5.4
1,808
5.4
$2.67
817
6.2
377
6.2
$3.17
1,563
7.3
813
7.3
$3.73
2,330
8.7
278
8.6
$4.70
683
9.1
—
—
11,876
6,943</t>
        </is>
      </c>
    </row>
    <row r="7">
      <c r="A7" s="4" t="inlineStr">
        <is>
          <t>Schedule of ESPP valuation assumptions</t>
        </is>
      </c>
      <c r="B7" s="4" t="inlineStr">
        <is>
          <t>Initial
Second
Offering Period
Offering Period
Fair market value of common stock (per share)
$
19.00
$
25.83
Volatility
35.00
%
35.00
%
Expected term (years)
0.33
0.50
Expected dividend yield
-
%
-
%
Risk-free interest rate
0.11
%
0.11
%</t>
        </is>
      </c>
    </row>
    <row r="8">
      <c r="A8" s="4" t="inlineStr">
        <is>
          <t>Schedule of stock-based compensation cost related to incentive awards</t>
        </is>
      </c>
      <c r="B8" s="4" t="inlineStr">
        <is>
          <t>For the Year Ended December 31,
2020
2019
2018
Stock-based compensation expense:
SARs and Converted SARs
$
143,123
$
9,460
$
5,108
Stock options
—
—
—
RSUs
171
—
—
RSAs
4,284
—
—
ESPP
326
—
—
Total stock-based compensation expense
$
147,904
$
9,460
$
5,108</t>
        </is>
      </c>
    </row>
    <row r="9">
      <c r="A9" s="4" t="inlineStr">
        <is>
          <t>Schedule of stock based compensation cost in consolidated statement of operations</t>
        </is>
      </c>
      <c r="B9" s="4" t="inlineStr">
        <is>
          <t>For the Year Ended December 31,
2020
2019
2018
Stock-based compensation expense:
Cost of revenues, software subscriptions
$
14,663
$
946
$
Cost of revenues, services
21,472
1,419
Research and development
14,694
946
Selling and marketing
29,551
1,892
General and administrative
67,524
4,257
Total stock-based compensation expense
$
147,904
$
9,460
$
5,108</t>
        </is>
      </c>
    </row>
    <row r="10">
      <c r="A10" s="4" t="inlineStr">
        <is>
          <t>SAR</t>
        </is>
      </c>
    </row>
    <row r="11">
      <c r="A11" s="3" t="inlineStr">
        <is>
          <t>Compensation plans:</t>
        </is>
      </c>
    </row>
    <row r="12">
      <c r="A12" s="4" t="inlineStr">
        <is>
          <t>Schedule of valuation assumptions</t>
        </is>
      </c>
      <c r="B12" s="4" t="inlineStr">
        <is>
          <t>Fair market value of common stock (per share)
$
19.00
Volatility
36.70
%
Expected term (years)
6.5
Expected dividend yield
—
%
Risk-free interest rate
0.40
%</t>
        </is>
      </c>
    </row>
    <row r="13">
      <c r="A13" s="4" t="inlineStr">
        <is>
          <t>Amended Options</t>
        </is>
      </c>
    </row>
    <row r="14">
      <c r="A14" s="3" t="inlineStr">
        <is>
          <t>Compensation plans:</t>
        </is>
      </c>
    </row>
    <row r="15">
      <c r="A15" s="4" t="inlineStr">
        <is>
          <t>Schedule of Option activity</t>
        </is>
      </c>
      <c r="B15" s="4" t="inlineStr">
        <is>
          <t>Weighted
Weighted
Average
Average
Remaining
Aggregate
Exercise
Contractual
Intrinsic
Amended Option Activity
Units
Price
Life (Years)
Value
Outstanding at January 1, 2019
4,125
$
0.20
*
$
14,581
Exercised
(276)
$
0.25
$
957
Outstanding at December 31, 2019
3,849
$
0.19
*
$
17,344
Exercised through June 30
(173)
$
0.30
$
759
Amendment and exchange of options
(3,676)
$
0.19
*
$
69,177
Outstanding at December 31, 2020
—
*Options have indefinite contractual lives</t>
        </is>
      </c>
    </row>
    <row r="16">
      <c r="A16" s="4" t="inlineStr">
        <is>
          <t>2020 Plan</t>
        </is>
      </c>
    </row>
    <row r="17">
      <c r="A17" s="3" t="inlineStr">
        <is>
          <t>Compensation plans:</t>
        </is>
      </c>
    </row>
    <row r="18">
      <c r="A18" s="4" t="inlineStr">
        <is>
          <t>Schedule of Option activity</t>
        </is>
      </c>
      <c r="B18" s="4" t="inlineStr">
        <is>
          <t>Weighted
Weighted
Average
Average
Remaining
Aggregate
Exercise
Contractual
Intrinsic
2020 Plan Option Activity
Units
Price
Life (Years)
Value
Outstanding at January 1, 2020
—
—
Issued in connection with Converted SARs
12,038
$
2.76
Issued in connection with Amended Options
3,676
$
0.19
*
Total options granted
15,714
$
2.16
Forfeited
(156)
$
3.29
Exercised
(3,682)
$
1.21
$
70,137
2020 Plan options outstanding at December 31, 2020
11,876
$
2.44
5.29
$
384,883
2020 Plan options exercisable at December 31, 2020
6,943
$
1.74
3.59
$
229,911
*Amended Options have indefinite contractual lives</t>
        </is>
      </c>
    </row>
    <row r="19">
      <c r="A19" s="4" t="inlineStr">
        <is>
          <t>Restricted Stock Units</t>
        </is>
      </c>
    </row>
    <row r="20">
      <c r="A20" s="3" t="inlineStr">
        <is>
          <t>Compensation plans:</t>
        </is>
      </c>
    </row>
    <row r="21">
      <c r="A21" s="4" t="inlineStr">
        <is>
          <t>Schedule of restricted activity</t>
        </is>
      </c>
      <c r="B21" s="4" t="inlineStr">
        <is>
          <t>Weighted
Average
Grant Date Fair
Units
Value Per Share
Outstanding at January 1, 2020
—
$
—
Granted
101
23.80
Outstanding at December 31, 2020
101
$
23.80</t>
        </is>
      </c>
    </row>
    <row r="22">
      <c r="A22" s="4" t="inlineStr">
        <is>
          <t>Restricted Stock Awards</t>
        </is>
      </c>
    </row>
    <row r="23">
      <c r="A23" s="3" t="inlineStr">
        <is>
          <t>Compensation plans:</t>
        </is>
      </c>
    </row>
    <row r="24">
      <c r="A24" s="4" t="inlineStr">
        <is>
          <t>Schedule of restricted activity</t>
        </is>
      </c>
      <c r="B24" s="4" t="inlineStr">
        <is>
          <t>Weighted
Average
Grant Date Fair
Units
Value Per Share
Outstanding at January 1, 2020
—
$
—
Granted
694
19.00
Vested
(21)
19.00
Forfeited
(3)
19.00
Outstanding at December 31, 2020
670
$
1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payments under operating property lease</t>
        </is>
      </c>
      <c r="B4" s="4" t="inlineStr">
        <is>
          <t>Year Ending December 31,
2021
$
5,442
2022
4,518
2023
4,459
2024
4,464
2025
4,382
Thereafter
12,531
Total
$
35,7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net income (loss) before income taxes</t>
        </is>
      </c>
      <c r="B4" s="4" t="inlineStr">
        <is>
          <t>For the Year Ended December 31,
2020
2019
2018
U.S.
$
(107,959)
$
32,131
$
(1,999)
Foreign
90
(1,229)
(2,428)
Net income (loss) before income taxes
$
(107,869)
$
30,902
$
(4,427)</t>
        </is>
      </c>
    </row>
    <row r="5">
      <c r="A5" s="4" t="inlineStr">
        <is>
          <t>Schedule of Income tax benefit (expense)</t>
        </is>
      </c>
      <c r="B5" s="4" t="inlineStr">
        <is>
          <t>For the Year Ended December 31,
2020
2019
2018
Current income taxes:
Federal
$
—
$
—
$
—
State and local
(617)
(578)
(537)
Foreign
(94)
(115)
(295)
Total current
(711)
(693)
(832)
Deferred income taxes:
Federal
23,931
—
—
State and local
5,780
677
(818)
Foreign
(68)
171
(29)
Total deferred
29,643
848
(847)
Income tax benefit (expense)
$
28,932
$
155
$
(1,679)</t>
        </is>
      </c>
    </row>
    <row r="6">
      <c r="A6" s="4" t="inlineStr">
        <is>
          <t>Schedule of reconciliation of the effective tax rate to tax</t>
        </is>
      </c>
      <c r="B6" s="4" t="inlineStr">
        <is>
          <t>2020
2019
2018
Total
Tax Rate
Total
Tax Rate
Total
Tax Rate
Pretax net (loss) income
$
(107,869)
$
30,902
$
(4,427)
Taxes:
U.S. federal income tax at statutory rate
$
(22,652)
21.0
%
$
6,489
21.0
%
$
(930)
21.0
%
State income taxes
(1,811)
1.7
%
(98)
(0.3)
%
1,355
(30.6)
%
Tax effect of S-Corporation status
21,325
(19.8)
%
(6,489)
(21.0)
%
930
(21.0)
%
Impact of change in tax status
(24,944)
23.1
%
—
—
%
—
—
%
Stock-based compensation expense
(1,554)
1.4
%
—
—
%
—
—
%
Impact of foreign operations
(56)
—
%
(57)
(0.2)
%
324
(7.3)
%
Other permanent items, net
760
(0.6)
%
—
—
%
—
—
%
Taxes and effective tax rate
$
(28,932)
26.8
%
$
(155)
(0.5)
%
$
1,679
(37.9)
%</t>
        </is>
      </c>
    </row>
    <row r="7">
      <c r="A7" s="4" t="inlineStr">
        <is>
          <t>Schedule of significant components of the Company's net deferred tax assets (liabilities)</t>
        </is>
      </c>
      <c r="B7" s="4" t="inlineStr">
        <is>
          <t>As of December 31,
Deferred tax assets:
2020
2019
Deferred revenue
$
4,013
$
289
State operating loss carry forwards
2,595
56
Federal and foreign loss carry forwards
13,526
217
Accrued expenses
3,952
98
Accrued variable compensation
3,272
(47)
Deferred compensation
24,933
548
Other
727
46
Deferred tax assets
53,018
1,207
Valuation allowance
(1,507)
(46)
Total deferred tax assets
51,511
1,161
Deferred tax liabilities:
Depreciation and amortization
(19,998)
(860)
Prepaid expenses
(1,556)
(40)
Total deferred tax liabilities
(21,554)
(900)
Net deferred tax asset
$
29,957
$
261
Classification in the consolidated balance sheets:
Deferred income tax asset
$
29,974
$
288
Deferred other liabilities
(17)
(27)
Net deferred tax asset
$
29,957
$
2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ture of Business (Details) - USD ($) $ in Thousands</t>
        </is>
      </c>
      <c r="B1" s="2" t="inlineStr">
        <is>
          <t>Dec. 31, 2020</t>
        </is>
      </c>
      <c r="C1" s="2" t="inlineStr">
        <is>
          <t>Jan. 07, 2020</t>
        </is>
      </c>
    </row>
    <row r="2">
      <c r="A2" s="4" t="inlineStr">
        <is>
          <t>Systax - VIE</t>
        </is>
      </c>
    </row>
    <row r="3">
      <c r="A3" s="3" t="inlineStr">
        <is>
          <t>Summary of significant accounting policies</t>
        </is>
      </c>
    </row>
    <row r="4">
      <c r="A4" s="4" t="inlineStr">
        <is>
          <t>Ownership (as a percent)</t>
        </is>
      </c>
      <c r="B4" s="4" t="inlineStr">
        <is>
          <t>60.00%</t>
        </is>
      </c>
    </row>
    <row r="5">
      <c r="A5" s="4" t="inlineStr">
        <is>
          <t>Ownership percentage of VIE to settle obligations</t>
        </is>
      </c>
      <c r="B5" s="4" t="inlineStr">
        <is>
          <t>100.00%</t>
        </is>
      </c>
    </row>
    <row r="6">
      <c r="A6" s="4" t="inlineStr">
        <is>
          <t>Net assets</t>
        </is>
      </c>
      <c r="B6" s="5" t="n">
        <v>18721</v>
      </c>
    </row>
    <row r="7">
      <c r="A7" s="4" t="inlineStr">
        <is>
          <t>Systax</t>
        </is>
      </c>
    </row>
    <row r="8">
      <c r="A8" s="3" t="inlineStr">
        <is>
          <t>Summary of significant accounting policies</t>
        </is>
      </c>
    </row>
    <row r="9">
      <c r="A9" s="4" t="inlineStr">
        <is>
          <t>Interest acquired (as a percent)</t>
        </is>
      </c>
      <c r="C9" s="4" t="inlineStr">
        <is>
          <t>6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gistration of Company Stock and Initial Public Offering (Details) - USD ($) $ / shares in Units, shares in Thousands, $ in Thousands</t>
        </is>
      </c>
      <c r="B1" s="2" t="inlineStr">
        <is>
          <t>Jul. 31, 2020</t>
        </is>
      </c>
      <c r="C1" s="2" t="inlineStr">
        <is>
          <t>Jul. 28, 2020</t>
        </is>
      </c>
      <c r="D1" s="2" t="inlineStr">
        <is>
          <t>Apr. 03, 2020</t>
        </is>
      </c>
      <c r="E1" s="2" t="inlineStr">
        <is>
          <t>Dec. 31, 2020</t>
        </is>
      </c>
      <c r="F1" s="2" t="inlineStr">
        <is>
          <t>Dec. 31, 2019</t>
        </is>
      </c>
      <c r="G1" s="2" t="inlineStr">
        <is>
          <t>Dec. 31, 2018</t>
        </is>
      </c>
    </row>
    <row r="2">
      <c r="A2" s="3" t="inlineStr">
        <is>
          <t>Initial Public Offering</t>
        </is>
      </c>
    </row>
    <row r="3">
      <c r="A3" s="4" t="inlineStr">
        <is>
          <t>Forward Stock Split</t>
        </is>
      </c>
      <c r="C3" s="4" t="inlineStr">
        <is>
          <t>three-for-one</t>
        </is>
      </c>
    </row>
    <row r="4">
      <c r="A4" s="4" t="inlineStr">
        <is>
          <t>Proceeds from issuance of shares in connection with Offering</t>
        </is>
      </c>
      <c r="E4" s="5" t="n">
        <v>423024</v>
      </c>
    </row>
    <row r="5">
      <c r="A5" s="4" t="inlineStr">
        <is>
          <t>Principal payments on long-term debt</t>
        </is>
      </c>
      <c r="E5" s="5" t="n">
        <v>226251</v>
      </c>
      <c r="F5" s="5" t="n">
        <v>5566</v>
      </c>
      <c r="G5" s="5" t="n">
        <v>3284</v>
      </c>
    </row>
    <row r="6">
      <c r="A6" s="4" t="inlineStr">
        <is>
          <t>Term Loan</t>
        </is>
      </c>
    </row>
    <row r="7">
      <c r="A7" s="3" t="inlineStr">
        <is>
          <t>Initial Public Offering</t>
        </is>
      </c>
    </row>
    <row r="8">
      <c r="A8" s="4" t="inlineStr">
        <is>
          <t>Principal payments on long-term debt</t>
        </is>
      </c>
      <c r="B8" s="5" t="n">
        <v>175000</v>
      </c>
      <c r="D8" s="5" t="n">
        <v>61656</v>
      </c>
    </row>
    <row r="9">
      <c r="A9" s="4" t="inlineStr">
        <is>
          <t>Class A | Initial Public Offering</t>
        </is>
      </c>
    </row>
    <row r="10">
      <c r="A10" s="3" t="inlineStr">
        <is>
          <t>Initial Public Offering</t>
        </is>
      </c>
    </row>
    <row r="11">
      <c r="A11" s="4" t="inlineStr">
        <is>
          <t>Proceeds from issuance of shares in connection with Offering</t>
        </is>
      </c>
      <c r="C11" s="5" t="n">
        <v>423024</v>
      </c>
    </row>
    <row r="12">
      <c r="A12" s="4" t="inlineStr">
        <is>
          <t>Stock issued during the period</t>
        </is>
      </c>
      <c r="C12" s="6" t="n">
        <v>23812</v>
      </c>
    </row>
    <row r="13">
      <c r="A13" s="4" t="inlineStr">
        <is>
          <t>Price (per share)</t>
        </is>
      </c>
      <c r="C13"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8" customWidth="1" min="2" max="2"/>
    <col width="21" customWidth="1" min="3" max="3"/>
    <col width="14" customWidth="1" min="4" max="4"/>
  </cols>
  <sheetData>
    <row r="1">
      <c r="A1" s="1" t="inlineStr">
        <is>
          <t>SUMMARY OF SIGNIFICANT ACCOUNTING POLICIES - Segments (Details) $ in Thousands</t>
        </is>
      </c>
      <c r="B1" s="2" t="inlineStr">
        <is>
          <t>12 Months Ended</t>
        </is>
      </c>
    </row>
    <row r="2">
      <c r="B2" s="2" t="inlineStr">
        <is>
          <t>Dec. 31, 2020USD ($)segment</t>
        </is>
      </c>
      <c r="C2" s="2" t="inlineStr">
        <is>
          <t>Dec. 31, 2019USD ($)</t>
        </is>
      </c>
      <c r="D2" s="2" t="inlineStr">
        <is>
          <t>Dec. 31, 2018</t>
        </is>
      </c>
    </row>
    <row r="3">
      <c r="A3" s="3" t="inlineStr">
        <is>
          <t>Segment information:</t>
        </is>
      </c>
    </row>
    <row r="4">
      <c r="A4" s="4" t="inlineStr">
        <is>
          <t>Operating segments | segment</t>
        </is>
      </c>
      <c r="B4" s="6" t="n">
        <v>1</v>
      </c>
    </row>
    <row r="5">
      <c r="A5" s="4" t="inlineStr">
        <is>
          <t>Property and equipment</t>
        </is>
      </c>
      <c r="B5" s="5" t="n">
        <v>56557</v>
      </c>
      <c r="C5" s="5" t="n">
        <v>54727</v>
      </c>
    </row>
    <row r="6">
      <c r="A6" s="4" t="inlineStr">
        <is>
          <t>Geographic Concentration Risk | Outside United States</t>
        </is>
      </c>
    </row>
    <row r="7">
      <c r="A7" s="3" t="inlineStr">
        <is>
          <t>Segment information:</t>
        </is>
      </c>
    </row>
    <row r="8">
      <c r="A8" s="4" t="inlineStr">
        <is>
          <t>Property and equipment</t>
        </is>
      </c>
      <c r="B8" s="5" t="n">
        <v>287</v>
      </c>
      <c r="C8" s="5" t="n">
        <v>0</v>
      </c>
    </row>
    <row r="9">
      <c r="A9" s="4" t="inlineStr">
        <is>
          <t>Revenue | Geographic Concentration Risk | Outside United States</t>
        </is>
      </c>
    </row>
    <row r="10">
      <c r="A10" s="3" t="inlineStr">
        <is>
          <t>Segment information:</t>
        </is>
      </c>
    </row>
    <row r="11">
      <c r="A11" s="4" t="inlineStr">
        <is>
          <t>Risk percentage</t>
        </is>
      </c>
      <c r="B11" s="4" t="inlineStr">
        <is>
          <t>5.00%</t>
        </is>
      </c>
      <c r="C11" s="4" t="inlineStr">
        <is>
          <t>4.00%</t>
        </is>
      </c>
      <c r="D11" s="4" t="inlineStr">
        <is>
          <t>4.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Dec. 31, 2020</t>
        </is>
      </c>
      <c r="C2" s="2" t="inlineStr">
        <is>
          <t>Dec. 31, 2019</t>
        </is>
      </c>
      <c r="D2" s="2" t="inlineStr">
        <is>
          <t>Dec. 31, 2018</t>
        </is>
      </c>
    </row>
    <row r="3">
      <c r="A3" s="4" t="inlineStr">
        <is>
          <t>Revenue | No customer concentration &gt;10%</t>
        </is>
      </c>
    </row>
    <row r="4">
      <c r="A4" s="3" t="inlineStr">
        <is>
          <t>Segments:</t>
        </is>
      </c>
    </row>
    <row r="5">
      <c r="A5" s="4" t="inlineStr">
        <is>
          <t>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easehold improvements | Minimum</t>
        </is>
      </c>
    </row>
    <row r="4">
      <c r="A4" s="3" t="inlineStr">
        <is>
          <t>Property and equipment</t>
        </is>
      </c>
    </row>
    <row r="5">
      <c r="A5" s="4" t="inlineStr">
        <is>
          <t>Estimated useful lives (in years)</t>
        </is>
      </c>
      <c r="B5" s="4" t="inlineStr">
        <is>
          <t>1 year</t>
        </is>
      </c>
    </row>
    <row r="6">
      <c r="A6" s="4" t="inlineStr">
        <is>
          <t>Leasehold improvements | Maximum</t>
        </is>
      </c>
    </row>
    <row r="7">
      <c r="A7" s="3" t="inlineStr">
        <is>
          <t>Property and equipment</t>
        </is>
      </c>
    </row>
    <row r="8">
      <c r="A8" s="4" t="inlineStr">
        <is>
          <t>Estimated useful lives (in years)</t>
        </is>
      </c>
      <c r="B8" s="4" t="inlineStr">
        <is>
          <t>12 years</t>
        </is>
      </c>
    </row>
    <row r="9">
      <c r="A9" s="4" t="inlineStr">
        <is>
          <t>Internal-use software developed | Minimum</t>
        </is>
      </c>
    </row>
    <row r="10">
      <c r="A10" s="3" t="inlineStr">
        <is>
          <t>Property and equipment</t>
        </is>
      </c>
    </row>
    <row r="11">
      <c r="A11" s="4" t="inlineStr">
        <is>
          <t>Estimated useful lives (in years)</t>
        </is>
      </c>
      <c r="B11" s="4" t="inlineStr">
        <is>
          <t>3 years</t>
        </is>
      </c>
    </row>
    <row r="12">
      <c r="A12" s="4" t="inlineStr">
        <is>
          <t>Internal-use software developed | Maximum</t>
        </is>
      </c>
    </row>
    <row r="13">
      <c r="A13" s="3" t="inlineStr">
        <is>
          <t>Property and equipment</t>
        </is>
      </c>
    </row>
    <row r="14">
      <c r="A14" s="4" t="inlineStr">
        <is>
          <t>Estimated useful lives (in years)</t>
        </is>
      </c>
      <c r="B14" s="4" t="inlineStr">
        <is>
          <t>5 years</t>
        </is>
      </c>
    </row>
    <row r="15">
      <c r="A15" s="4" t="inlineStr">
        <is>
          <t>Computer software purchased | Minimum</t>
        </is>
      </c>
    </row>
    <row r="16">
      <c r="A16" s="3" t="inlineStr">
        <is>
          <t>Property and equipment</t>
        </is>
      </c>
    </row>
    <row r="17">
      <c r="A17" s="4" t="inlineStr">
        <is>
          <t>Estimated useful lives (in years)</t>
        </is>
      </c>
      <c r="B17" s="4" t="inlineStr">
        <is>
          <t>3 years</t>
        </is>
      </c>
    </row>
    <row r="18">
      <c r="A18" s="4" t="inlineStr">
        <is>
          <t>Computer software purchased | Maximum</t>
        </is>
      </c>
    </row>
    <row r="19">
      <c r="A19" s="3" t="inlineStr">
        <is>
          <t>Property and equipment</t>
        </is>
      </c>
    </row>
    <row r="20">
      <c r="A20" s="4" t="inlineStr">
        <is>
          <t>Estimated useful lives (in years)</t>
        </is>
      </c>
      <c r="B20" s="4" t="inlineStr">
        <is>
          <t>7 years</t>
        </is>
      </c>
    </row>
    <row r="21">
      <c r="A21" s="4" t="inlineStr">
        <is>
          <t>Equipment | Minimum</t>
        </is>
      </c>
    </row>
    <row r="22">
      <c r="A22" s="3" t="inlineStr">
        <is>
          <t>Property and equipment</t>
        </is>
      </c>
    </row>
    <row r="23">
      <c r="A23" s="4" t="inlineStr">
        <is>
          <t>Estimated useful lives (in years)</t>
        </is>
      </c>
      <c r="B23" s="4" t="inlineStr">
        <is>
          <t>3 years</t>
        </is>
      </c>
    </row>
    <row r="24">
      <c r="A24" s="4" t="inlineStr">
        <is>
          <t>Equipment | Maximum</t>
        </is>
      </c>
    </row>
    <row r="25">
      <c r="A25" s="3" t="inlineStr">
        <is>
          <t>Property and equipment</t>
        </is>
      </c>
    </row>
    <row r="26">
      <c r="A26" s="4" t="inlineStr">
        <is>
          <t>Estimated useful lives (in years)</t>
        </is>
      </c>
      <c r="B26" s="4" t="inlineStr">
        <is>
          <t>10 years</t>
        </is>
      </c>
    </row>
    <row r="27">
      <c r="A27" s="4" t="inlineStr">
        <is>
          <t>Furniture and fixtures | Minimum</t>
        </is>
      </c>
    </row>
    <row r="28">
      <c r="A28" s="3" t="inlineStr">
        <is>
          <t>Property and equipment</t>
        </is>
      </c>
    </row>
    <row r="29">
      <c r="A29" s="4" t="inlineStr">
        <is>
          <t>Estimated useful lives (in years)</t>
        </is>
      </c>
      <c r="B29" s="4" t="inlineStr">
        <is>
          <t>7 years</t>
        </is>
      </c>
    </row>
    <row r="30">
      <c r="A30" s="4" t="inlineStr">
        <is>
          <t>Furniture and fixtures | Maximum</t>
        </is>
      </c>
    </row>
    <row r="31">
      <c r="A31" s="3" t="inlineStr">
        <is>
          <t>Property and equipment</t>
        </is>
      </c>
    </row>
    <row r="32">
      <c r="A32" s="4" t="inlineStr">
        <is>
          <t>Estimated useful lives (in years)</t>
        </is>
      </c>
      <c r="B32"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8" customWidth="1" min="2" max="2"/>
  </cols>
  <sheetData>
    <row r="1">
      <c r="A1" s="1" t="inlineStr">
        <is>
          <t>SUMMARY OF SIGNIFICANT ACCOUNTING POLICIES - Goodwill (Details)</t>
        </is>
      </c>
      <c r="B1" s="2" t="inlineStr">
        <is>
          <t>12 Months Ended</t>
        </is>
      </c>
    </row>
    <row r="2">
      <c r="B2" s="2" t="inlineStr">
        <is>
          <t>Dec. 31, 2020item</t>
        </is>
      </c>
    </row>
    <row r="3">
      <c r="A3" s="3" t="inlineStr">
        <is>
          <t>SUMMARY OF SIGNIFICANT ACCOUNTING POLICIES</t>
        </is>
      </c>
    </row>
    <row r="4">
      <c r="A4" s="4" t="inlineStr">
        <is>
          <t>Reporting Uni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374665</v>
      </c>
      <c r="C4" s="5" t="n">
        <v>321500</v>
      </c>
      <c r="D4" s="5" t="n">
        <v>272403</v>
      </c>
    </row>
    <row r="5">
      <c r="A5" s="3" t="inlineStr">
        <is>
          <t>Cost of revenues:</t>
        </is>
      </c>
    </row>
    <row r="6">
      <c r="A6" s="4" t="inlineStr">
        <is>
          <t>Cost of revenues</t>
        </is>
      </c>
      <c r="B6" s="6" t="n">
        <v>165387</v>
      </c>
      <c r="C6" s="6" t="n">
        <v>110378</v>
      </c>
      <c r="D6" s="6" t="n">
        <v>95698</v>
      </c>
    </row>
    <row r="7">
      <c r="A7" s="4" t="inlineStr">
        <is>
          <t>Gross profit</t>
        </is>
      </c>
      <c r="B7" s="6" t="n">
        <v>209278</v>
      </c>
      <c r="C7" s="6" t="n">
        <v>211122</v>
      </c>
      <c r="D7" s="6" t="n">
        <v>176705</v>
      </c>
    </row>
    <row r="8">
      <c r="A8" s="3" t="inlineStr">
        <is>
          <t>Operating expenses:</t>
        </is>
      </c>
    </row>
    <row r="9">
      <c r="A9" s="4" t="inlineStr">
        <is>
          <t>Research and development</t>
        </is>
      </c>
      <c r="B9" s="6" t="n">
        <v>54340</v>
      </c>
      <c r="C9" s="6" t="n">
        <v>30557</v>
      </c>
      <c r="D9" s="6" t="n">
        <v>23755</v>
      </c>
    </row>
    <row r="10">
      <c r="A10" s="4" t="inlineStr">
        <is>
          <t>Selling and marketing</t>
        </is>
      </c>
      <c r="B10" s="6" t="n">
        <v>99418</v>
      </c>
      <c r="C10" s="6" t="n">
        <v>68127</v>
      </c>
      <c r="D10" s="6" t="n">
        <v>56898</v>
      </c>
    </row>
    <row r="11">
      <c r="A11" s="4" t="inlineStr">
        <is>
          <t>General and administrative</t>
        </is>
      </c>
      <c r="B11" s="6" t="n">
        <v>149057</v>
      </c>
      <c r="C11" s="6" t="n">
        <v>71014</v>
      </c>
      <c r="D11" s="6" t="n">
        <v>58947</v>
      </c>
    </row>
    <row r="12">
      <c r="A12" s="4" t="inlineStr">
        <is>
          <t>Depreciation and amortization</t>
        </is>
      </c>
      <c r="B12" s="6" t="n">
        <v>11018</v>
      </c>
      <c r="C12" s="6" t="n">
        <v>8996</v>
      </c>
      <c r="D12" s="6" t="n">
        <v>7937</v>
      </c>
    </row>
    <row r="13">
      <c r="A13" s="4" t="inlineStr">
        <is>
          <t>Impairment of asset</t>
        </is>
      </c>
      <c r="D13" s="6" t="n">
        <v>32692</v>
      </c>
    </row>
    <row r="14">
      <c r="A14" s="4" t="inlineStr">
        <is>
          <t>Other operating expense (income), net</t>
        </is>
      </c>
      <c r="B14" s="6" t="n">
        <v>203</v>
      </c>
      <c r="C14" s="6" t="n">
        <v>573</v>
      </c>
      <c r="D14" s="6" t="n">
        <v>-691</v>
      </c>
    </row>
    <row r="15">
      <c r="A15" s="4" t="inlineStr">
        <is>
          <t>Total operating expenses</t>
        </is>
      </c>
      <c r="B15" s="6" t="n">
        <v>314036</v>
      </c>
      <c r="C15" s="6" t="n">
        <v>179267</v>
      </c>
      <c r="D15" s="6" t="n">
        <v>179538</v>
      </c>
    </row>
    <row r="16">
      <c r="A16" s="4" t="inlineStr">
        <is>
          <t>(Loss) income from operations</t>
        </is>
      </c>
      <c r="B16" s="6" t="n">
        <v>-104758</v>
      </c>
      <c r="C16" s="6" t="n">
        <v>31855</v>
      </c>
      <c r="D16" s="6" t="n">
        <v>-2833</v>
      </c>
    </row>
    <row r="17">
      <c r="A17" s="4" t="inlineStr">
        <is>
          <t>Interest expense, net</t>
        </is>
      </c>
      <c r="B17" s="6" t="n">
        <v>3111</v>
      </c>
      <c r="C17" s="6" t="n">
        <v>953</v>
      </c>
      <c r="D17" s="6" t="n">
        <v>1594</v>
      </c>
    </row>
    <row r="18">
      <c r="A18" s="4" t="inlineStr">
        <is>
          <t>Net income (loss) before income taxes</t>
        </is>
      </c>
      <c r="B18" s="6" t="n">
        <v>-107869</v>
      </c>
      <c r="C18" s="6" t="n">
        <v>30902</v>
      </c>
      <c r="D18" s="6" t="n">
        <v>-4427</v>
      </c>
    </row>
    <row r="19">
      <c r="A19" s="4" t="inlineStr">
        <is>
          <t>Income tax (benefit) expense</t>
        </is>
      </c>
      <c r="B19" s="6" t="n">
        <v>-28932</v>
      </c>
      <c r="C19" s="6" t="n">
        <v>-155</v>
      </c>
      <c r="D19" s="6" t="n">
        <v>1679</v>
      </c>
    </row>
    <row r="20">
      <c r="A20" s="4" t="inlineStr">
        <is>
          <t>Net (loss) income</t>
        </is>
      </c>
      <c r="B20" s="6" t="n">
        <v>-78937</v>
      </c>
      <c r="C20" s="6" t="n">
        <v>31057</v>
      </c>
      <c r="D20" s="6" t="n">
        <v>-6106</v>
      </c>
    </row>
    <row r="21">
      <c r="A21" s="4" t="inlineStr">
        <is>
          <t>Other comprehensive loss (income) from foreign currency translation adjustments and revaluations, net of tax</t>
        </is>
      </c>
      <c r="B21" s="6" t="n">
        <v>2636</v>
      </c>
      <c r="C21" s="6" t="n">
        <v>-5</v>
      </c>
      <c r="D21" s="6" t="n">
        <v>355</v>
      </c>
    </row>
    <row r="22">
      <c r="A22" s="4" t="inlineStr">
        <is>
          <t>Total comprehensive (loss) income</t>
        </is>
      </c>
      <c r="B22" s="6" t="n">
        <v>-81573</v>
      </c>
      <c r="C22" s="6" t="n">
        <v>31062</v>
      </c>
      <c r="D22" s="6" t="n">
        <v>-6461</v>
      </c>
    </row>
    <row r="23">
      <c r="A23" s="4" t="inlineStr">
        <is>
          <t>Loss before income taxes</t>
        </is>
      </c>
      <c r="B23" s="6" t="n">
        <v>-107869</v>
      </c>
      <c r="C23" s="6" t="n">
        <v>30902</v>
      </c>
      <c r="D23" s="6" t="n">
        <v>-4427</v>
      </c>
    </row>
    <row r="24">
      <c r="A24" s="4" t="inlineStr">
        <is>
          <t>Pro forma provision for income tax benefit</t>
        </is>
      </c>
      <c r="B24" s="6" t="n">
        <v>-27507</v>
      </c>
    </row>
    <row r="25">
      <c r="A25" s="4" t="inlineStr">
        <is>
          <t>Proforma net loss</t>
        </is>
      </c>
      <c r="B25" s="6" t="n">
        <v>-80362</v>
      </c>
    </row>
    <row r="26">
      <c r="A26" s="4" t="inlineStr">
        <is>
          <t>Software subscriptions</t>
        </is>
      </c>
    </row>
    <row r="27">
      <c r="A27" s="3" t="inlineStr">
        <is>
          <t>Revenues:</t>
        </is>
      </c>
    </row>
    <row r="28">
      <c r="A28" s="4" t="inlineStr">
        <is>
          <t>Revenues</t>
        </is>
      </c>
      <c r="B28" s="6" t="n">
        <v>316763</v>
      </c>
      <c r="C28" s="6" t="n">
        <v>275629</v>
      </c>
      <c r="D28" s="6" t="n">
        <v>235663</v>
      </c>
    </row>
    <row r="29">
      <c r="A29" s="3" t="inlineStr">
        <is>
          <t>Cost of revenues:</t>
        </is>
      </c>
    </row>
    <row r="30">
      <c r="A30" s="4" t="inlineStr">
        <is>
          <t>Cost of revenues</t>
        </is>
      </c>
      <c r="B30" s="6" t="n">
        <v>105676</v>
      </c>
      <c r="C30" s="6" t="n">
        <v>77259</v>
      </c>
      <c r="D30" s="6" t="n">
        <v>68945</v>
      </c>
    </row>
    <row r="31">
      <c r="A31" s="4" t="inlineStr">
        <is>
          <t>Services</t>
        </is>
      </c>
    </row>
    <row r="32">
      <c r="A32" s="3" t="inlineStr">
        <is>
          <t>Revenues:</t>
        </is>
      </c>
    </row>
    <row r="33">
      <c r="A33" s="4" t="inlineStr">
        <is>
          <t>Revenues</t>
        </is>
      </c>
      <c r="B33" s="6" t="n">
        <v>57902</v>
      </c>
      <c r="C33" s="6" t="n">
        <v>45871</v>
      </c>
      <c r="D33" s="6" t="n">
        <v>36740</v>
      </c>
    </row>
    <row r="34">
      <c r="A34" s="3" t="inlineStr">
        <is>
          <t>Cost of revenues:</t>
        </is>
      </c>
    </row>
    <row r="35">
      <c r="A35" s="4" t="inlineStr">
        <is>
          <t>Cost of revenues</t>
        </is>
      </c>
      <c r="B35" s="6" t="n">
        <v>59711</v>
      </c>
      <c r="C35" s="6" t="n">
        <v>33119</v>
      </c>
      <c r="D35" s="6" t="n">
        <v>26753</v>
      </c>
    </row>
    <row r="36">
      <c r="A36" s="4" t="inlineStr">
        <is>
          <t>Class A</t>
        </is>
      </c>
    </row>
    <row r="37">
      <c r="A37" s="3" t="inlineStr">
        <is>
          <t>Operating expenses:</t>
        </is>
      </c>
    </row>
    <row r="38">
      <c r="A38" s="4" t="inlineStr">
        <is>
          <t>Net (loss) income attributable to stockholders, basic</t>
        </is>
      </c>
      <c r="B38" s="5" t="n">
        <v>-6660</v>
      </c>
      <c r="C38" s="5" t="n">
        <v>23</v>
      </c>
      <c r="D38" s="5" t="n">
        <v>-16</v>
      </c>
    </row>
    <row r="39">
      <c r="A39" s="4" t="inlineStr">
        <is>
          <t>Net (loss) income per share, basic</t>
        </is>
      </c>
      <c r="B39" s="8" t="n">
        <v>-0.6</v>
      </c>
      <c r="C39" s="8" t="n">
        <v>0.2</v>
      </c>
      <c r="D39" s="8" t="n">
        <v>-0.08</v>
      </c>
    </row>
    <row r="40">
      <c r="A40" s="4" t="inlineStr">
        <is>
          <t>Weighted average common stock, basic</t>
        </is>
      </c>
      <c r="B40" s="6" t="n">
        <v>11096</v>
      </c>
      <c r="C40" s="6" t="n">
        <v>118</v>
      </c>
      <c r="D40" s="6" t="n">
        <v>210</v>
      </c>
    </row>
    <row r="41">
      <c r="A41" s="4" t="inlineStr">
        <is>
          <t>Net (loss) income attributable to stockholders, diluted</t>
        </is>
      </c>
      <c r="B41" s="5" t="n">
        <v>-6660</v>
      </c>
      <c r="C41" s="5" t="n">
        <v>965</v>
      </c>
      <c r="D41" s="5" t="n">
        <v>-16</v>
      </c>
    </row>
    <row r="42">
      <c r="A42" s="4" t="inlineStr">
        <is>
          <t>Net (loss) income per share, diluted</t>
        </is>
      </c>
      <c r="B42" s="8" t="n">
        <v>-0.6</v>
      </c>
      <c r="C42" s="8" t="n">
        <v>0.25</v>
      </c>
      <c r="D42" s="8" t="n">
        <v>-0.08</v>
      </c>
    </row>
    <row r="43">
      <c r="A43" s="4" t="inlineStr">
        <is>
          <t>Weighted average common stock, diluted</t>
        </is>
      </c>
      <c r="B43" s="6" t="n">
        <v>11096</v>
      </c>
      <c r="C43" s="6" t="n">
        <v>3861</v>
      </c>
      <c r="D43" s="6" t="n">
        <v>210</v>
      </c>
    </row>
    <row r="44">
      <c r="A44" s="4" t="inlineStr">
        <is>
          <t>Proforma net loss</t>
        </is>
      </c>
      <c r="B44" s="5" t="n">
        <v>-6780</v>
      </c>
    </row>
    <row r="45">
      <c r="A45" s="4" t="inlineStr">
        <is>
          <t>Weighted average common stock, basic and diluted</t>
        </is>
      </c>
      <c r="B45" s="6" t="n">
        <v>11096</v>
      </c>
    </row>
    <row r="46">
      <c r="A46" s="4" t="inlineStr">
        <is>
          <t>Pro forma net loss per share, basic and diluted</t>
        </is>
      </c>
      <c r="B46" s="8" t="n">
        <v>-0.61</v>
      </c>
    </row>
    <row r="47">
      <c r="A47" s="4" t="inlineStr">
        <is>
          <t>Class B</t>
        </is>
      </c>
    </row>
    <row r="48">
      <c r="A48" s="3" t="inlineStr">
        <is>
          <t>Operating expenses:</t>
        </is>
      </c>
    </row>
    <row r="49">
      <c r="A49" s="4" t="inlineStr">
        <is>
          <t>Net (loss) income attributable to stockholders, basic</t>
        </is>
      </c>
      <c r="B49" s="5" t="n">
        <v>-72277</v>
      </c>
      <c r="C49" s="5" t="n">
        <v>31034</v>
      </c>
      <c r="D49" s="5" t="n">
        <v>-6090</v>
      </c>
    </row>
    <row r="50">
      <c r="A50" s="4" t="inlineStr">
        <is>
          <t>Net (loss) income per share, basic</t>
        </is>
      </c>
      <c r="B50" s="8" t="n">
        <v>-0.6</v>
      </c>
      <c r="C50" s="8" t="n">
        <v>0.26</v>
      </c>
      <c r="D50" s="8" t="n">
        <v>-0.05</v>
      </c>
    </row>
    <row r="51">
      <c r="A51" s="4" t="inlineStr">
        <is>
          <t>Weighted average common stock, basic</t>
        </is>
      </c>
      <c r="B51" s="6" t="n">
        <v>120415</v>
      </c>
      <c r="C51" s="6" t="n">
        <v>120417</v>
      </c>
      <c r="D51" s="6" t="n">
        <v>120417</v>
      </c>
    </row>
    <row r="52">
      <c r="A52" s="4" t="inlineStr">
        <is>
          <t>Net (loss) income attributable to stockholders, diluted</t>
        </is>
      </c>
      <c r="B52" s="5" t="n">
        <v>-72277</v>
      </c>
      <c r="C52" s="5" t="n">
        <v>30092</v>
      </c>
      <c r="D52" s="5" t="n">
        <v>-6090</v>
      </c>
    </row>
    <row r="53">
      <c r="A53" s="4" t="inlineStr">
        <is>
          <t>Net (loss) income per share, diluted</t>
        </is>
      </c>
      <c r="B53" s="8" t="n">
        <v>-0.6</v>
      </c>
      <c r="C53" s="8" t="n">
        <v>0.25</v>
      </c>
      <c r="D53" s="8" t="n">
        <v>-0.05</v>
      </c>
    </row>
    <row r="54">
      <c r="A54" s="4" t="inlineStr">
        <is>
          <t>Weighted average common stock, diluted</t>
        </is>
      </c>
      <c r="B54" s="6" t="n">
        <v>120415</v>
      </c>
      <c r="C54" s="6" t="n">
        <v>120417</v>
      </c>
      <c r="D54" s="6" t="n">
        <v>120417</v>
      </c>
    </row>
    <row r="55">
      <c r="A55" s="4" t="inlineStr">
        <is>
          <t>Proforma net loss</t>
        </is>
      </c>
      <c r="B55" s="5" t="n">
        <v>-73582</v>
      </c>
    </row>
    <row r="56">
      <c r="A56" s="4" t="inlineStr">
        <is>
          <t>Weighted average common stock, basic and diluted</t>
        </is>
      </c>
      <c r="B56" s="6" t="n">
        <v>120415</v>
      </c>
    </row>
    <row r="57">
      <c r="A57" s="4" t="inlineStr">
        <is>
          <t>Pro forma net loss per share, basic and diluted</t>
        </is>
      </c>
      <c r="B57" s="8" t="n">
        <v>-0.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ing for Stock-Based Compensation (Details)</t>
        </is>
      </c>
      <c r="B1" s="2" t="inlineStr">
        <is>
          <t>12 Months Ended</t>
        </is>
      </c>
    </row>
    <row r="2">
      <c r="B2" s="2" t="inlineStr">
        <is>
          <t>Dec. 31, 2020</t>
        </is>
      </c>
    </row>
    <row r="3">
      <c r="A3" s="4" t="inlineStr">
        <is>
          <t>ESPP</t>
        </is>
      </c>
    </row>
    <row r="4">
      <c r="A4" s="3" t="inlineStr">
        <is>
          <t>Compensation plans:</t>
        </is>
      </c>
    </row>
    <row r="5">
      <c r="A5" s="4" t="inlineStr">
        <is>
          <t>Discount</t>
        </is>
      </c>
      <c r="B5"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Thousands</t>
        </is>
      </c>
      <c r="B1" s="2" t="inlineStr">
        <is>
          <t>Dec. 31, 2020</t>
        </is>
      </c>
      <c r="C1" s="2" t="inlineStr">
        <is>
          <t>Dec. 31, 2019</t>
        </is>
      </c>
    </row>
    <row r="2">
      <c r="A2" s="3" t="inlineStr">
        <is>
          <t>SUMMARY OF SIGNIFICANT ACCOUNTING POLICIES</t>
        </is>
      </c>
    </row>
    <row r="3">
      <c r="A3" s="4" t="inlineStr">
        <is>
          <t>Self-insurance accruals</t>
        </is>
      </c>
      <c r="B3" s="5" t="n">
        <v>1766</v>
      </c>
      <c r="C3" s="5" t="n">
        <v>1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ature of goods and services (Details)</t>
        </is>
      </c>
      <c r="B1" s="2" t="inlineStr">
        <is>
          <t>Dec. 31, 2020</t>
        </is>
      </c>
    </row>
    <row r="2">
      <c r="A2" s="4" t="inlineStr">
        <is>
          <t>Revenue, Remaining Performance Obligation, Expected Timing of Satisfaction, Start Date [Axis]: 2020-12-31</t>
        </is>
      </c>
    </row>
    <row r="3">
      <c r="A3" s="3" t="inlineStr">
        <is>
          <t>Revenue, Remaining Performance Obligation, Expected Timing of Satisfaction [Line Items]</t>
        </is>
      </c>
    </row>
    <row r="4">
      <c r="A4" s="4" t="inlineStr">
        <is>
          <t>Revenue recognition period</t>
        </is>
      </c>
      <c r="B4"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revenues</t>
        </is>
      </c>
      <c r="B4" s="5" t="n">
        <v>374665</v>
      </c>
      <c r="C4" s="5" t="n">
        <v>321500</v>
      </c>
      <c r="D4" s="5" t="n">
        <v>272403</v>
      </c>
    </row>
    <row r="5">
      <c r="A5" s="4" t="inlineStr">
        <is>
          <t>Software subscriptions</t>
        </is>
      </c>
    </row>
    <row r="6">
      <c r="A6" s="3" t="inlineStr">
        <is>
          <t>Disaggregation of revenue:</t>
        </is>
      </c>
    </row>
    <row r="7">
      <c r="A7" s="4" t="inlineStr">
        <is>
          <t>Total revenues</t>
        </is>
      </c>
      <c r="B7" s="6" t="n">
        <v>316763</v>
      </c>
      <c r="C7" s="6" t="n">
        <v>275629</v>
      </c>
      <c r="D7" s="6" t="n">
        <v>235663</v>
      </c>
    </row>
    <row r="8">
      <c r="A8" s="4" t="inlineStr">
        <is>
          <t>Services</t>
        </is>
      </c>
    </row>
    <row r="9">
      <c r="A9" s="3" t="inlineStr">
        <is>
          <t>Disaggregation of revenue:</t>
        </is>
      </c>
    </row>
    <row r="10">
      <c r="A10" s="4" t="inlineStr">
        <is>
          <t>Total revenues</t>
        </is>
      </c>
      <c r="B10" s="5" t="n">
        <v>57902</v>
      </c>
      <c r="C10" s="5" t="n">
        <v>45871</v>
      </c>
      <c r="D10" s="5" t="n">
        <v>367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tract balanc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t>
        </is>
      </c>
    </row>
    <row r="4">
      <c r="A4" s="4" t="inlineStr">
        <is>
          <t>Allowance for accounts receivable</t>
        </is>
      </c>
      <c r="B4" s="5" t="n">
        <v>8592</v>
      </c>
      <c r="C4" s="5" t="n">
        <v>7515</v>
      </c>
      <c r="D4" s="5" t="n">
        <v>5527</v>
      </c>
      <c r="E4" s="5" t="n">
        <v>4320</v>
      </c>
    </row>
    <row r="5">
      <c r="A5" s="3" t="inlineStr">
        <is>
          <t>Accounts receivable rollforward:</t>
        </is>
      </c>
    </row>
    <row r="6">
      <c r="A6" s="4" t="inlineStr">
        <is>
          <t>Balance, beginning of period</t>
        </is>
      </c>
      <c r="B6" s="6" t="n">
        <v>70367</v>
      </c>
      <c r="C6" s="6" t="n">
        <v>62235</v>
      </c>
    </row>
    <row r="7">
      <c r="A7" s="4" t="inlineStr">
        <is>
          <t>Balance, end of period</t>
        </is>
      </c>
      <c r="B7" s="6" t="n">
        <v>77159</v>
      </c>
      <c r="C7" s="6" t="n">
        <v>70367</v>
      </c>
    </row>
    <row r="8">
      <c r="A8" s="4" t="inlineStr">
        <is>
          <t>Increase, net</t>
        </is>
      </c>
      <c r="B8" s="5" t="n">
        <v>6792</v>
      </c>
      <c r="C8" s="5" t="n">
        <v>81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and deferred allowance (Details) - USD ($) $ in Thousands</t>
        </is>
      </c>
      <c r="B1" s="2" t="inlineStr">
        <is>
          <t>12 Months Ended</t>
        </is>
      </c>
    </row>
    <row r="2">
      <c r="B2" s="2" t="inlineStr">
        <is>
          <t>Dec. 31, 2020</t>
        </is>
      </c>
      <c r="C2" s="2" t="inlineStr">
        <is>
          <t>Dec. 31, 2019</t>
        </is>
      </c>
      <c r="D2" s="2" t="inlineStr">
        <is>
          <t>Dec. 31, 2018</t>
        </is>
      </c>
    </row>
    <row r="3">
      <c r="A3" s="3" t="inlineStr">
        <is>
          <t>Allowance for credit loss</t>
        </is>
      </c>
    </row>
    <row r="4">
      <c r="A4" s="4" t="inlineStr">
        <is>
          <t>Allowance balance, January 1</t>
        </is>
      </c>
      <c r="B4" s="5" t="n">
        <v>-7515</v>
      </c>
      <c r="C4" s="5" t="n">
        <v>-5527</v>
      </c>
      <c r="D4" s="5" t="n">
        <v>-4320</v>
      </c>
    </row>
    <row r="5">
      <c r="A5" s="4" t="inlineStr">
        <is>
          <t>Allowance balance, December 31</t>
        </is>
      </c>
      <c r="B5" s="6" t="n">
        <v>-8592</v>
      </c>
      <c r="C5" s="6" t="n">
        <v>-7515</v>
      </c>
      <c r="D5" s="6" t="n">
        <v>-5527</v>
      </c>
    </row>
    <row r="6">
      <c r="A6" s="4" t="inlineStr">
        <is>
          <t>Change in allowance</t>
        </is>
      </c>
      <c r="B6" s="6" t="n">
        <v>1077</v>
      </c>
      <c r="C6" s="6" t="n">
        <v>1988</v>
      </c>
      <c r="D6" s="6" t="n">
        <v>1207</v>
      </c>
    </row>
    <row r="7">
      <c r="A7" s="4" t="inlineStr">
        <is>
          <t>Deferred allowance balance, January 1</t>
        </is>
      </c>
      <c r="B7" s="6" t="n">
        <v>5614</v>
      </c>
      <c r="C7" s="6" t="n">
        <v>4858</v>
      </c>
      <c r="D7" s="6" t="n">
        <v>3888</v>
      </c>
    </row>
    <row r="8">
      <c r="A8" s="4" t="inlineStr">
        <is>
          <t>Deferred allowance balance, December 31</t>
        </is>
      </c>
      <c r="B8" s="6" t="n">
        <v>6432</v>
      </c>
      <c r="C8" s="6" t="n">
        <v>5614</v>
      </c>
      <c r="D8" s="6" t="n">
        <v>4858</v>
      </c>
    </row>
    <row r="9">
      <c r="A9" s="4" t="inlineStr">
        <is>
          <t>Change in deferred allowance</t>
        </is>
      </c>
      <c r="B9" s="6" t="n">
        <v>-818</v>
      </c>
      <c r="C9" s="6" t="n">
        <v>-756</v>
      </c>
      <c r="D9" s="6" t="n">
        <v>-970</v>
      </c>
    </row>
    <row r="10">
      <c r="A10" s="4" t="inlineStr">
        <is>
          <t>Net amount charged to revenue</t>
        </is>
      </c>
      <c r="B10" s="6" t="n">
        <v>259</v>
      </c>
      <c r="C10" s="6" t="n">
        <v>1232</v>
      </c>
      <c r="D10" s="6" t="n">
        <v>237</v>
      </c>
    </row>
    <row r="11">
      <c r="A11" s="4" t="inlineStr">
        <is>
          <t>Revenue recognized for satisfaction in previous period</t>
        </is>
      </c>
      <c r="B11" s="5" t="n">
        <v>191745</v>
      </c>
      <c r="C11" s="5" t="n">
        <v>163939</v>
      </c>
      <c r="D11" s="5" t="n">
        <v>13519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eferred revenue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Deferred revenue, current</t>
        </is>
      </c>
      <c r="B3" s="5" t="n">
        <v>207560</v>
      </c>
      <c r="C3" s="5" t="n">
        <v>191745</v>
      </c>
    </row>
    <row r="4">
      <c r="A4" s="4" t="inlineStr">
        <is>
          <t>Deferred revenue, non-current</t>
        </is>
      </c>
      <c r="B4" s="6" t="n">
        <v>14702</v>
      </c>
      <c r="C4" s="6" t="n">
        <v>14046</v>
      </c>
    </row>
    <row r="5">
      <c r="A5" s="4" t="inlineStr">
        <is>
          <t>Total deferred revenue, end of period</t>
        </is>
      </c>
      <c r="B5" s="5" t="n">
        <v>222262</v>
      </c>
      <c r="C5" s="5" t="n">
        <v>205791</v>
      </c>
      <c r="D5" s="5" t="n">
        <v>178703</v>
      </c>
      <c r="E5" s="5" t="n">
        <v>139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changes (Details) - USD ($) $ in Thousands</t>
        </is>
      </c>
      <c r="B1" s="2" t="inlineStr">
        <is>
          <t>12 Months Ended</t>
        </is>
      </c>
    </row>
    <row r="2">
      <c r="B2" s="2" t="inlineStr">
        <is>
          <t>Dec. 31, 2020</t>
        </is>
      </c>
      <c r="C2" s="2" t="inlineStr">
        <is>
          <t>Dec. 31, 2019</t>
        </is>
      </c>
      <c r="D2" s="2" t="inlineStr">
        <is>
          <t>Dec. 31, 2018</t>
        </is>
      </c>
    </row>
    <row r="3">
      <c r="A3" s="3" t="inlineStr">
        <is>
          <t>Changes to deferred revenue:</t>
        </is>
      </c>
    </row>
    <row r="4">
      <c r="A4" s="4" t="inlineStr">
        <is>
          <t>Beginning balance</t>
        </is>
      </c>
      <c r="B4" s="5" t="n">
        <v>205791</v>
      </c>
      <c r="C4" s="5" t="n">
        <v>178703</v>
      </c>
      <c r="D4" s="5" t="n">
        <v>139059</v>
      </c>
    </row>
    <row r="5">
      <c r="A5" s="4" t="inlineStr">
        <is>
          <t>Additional amounts deferred</t>
        </is>
      </c>
      <c r="B5" s="6" t="n">
        <v>391136</v>
      </c>
      <c r="C5" s="6" t="n">
        <v>348588</v>
      </c>
      <c r="D5" s="6" t="n">
        <v>312047</v>
      </c>
    </row>
    <row r="6">
      <c r="A6" s="4" t="inlineStr">
        <is>
          <t>Revenues recognized</t>
        </is>
      </c>
      <c r="B6" s="6" t="n">
        <v>-374665</v>
      </c>
      <c r="C6" s="6" t="n">
        <v>-321500</v>
      </c>
      <c r="D6" s="6" t="n">
        <v>-272403</v>
      </c>
    </row>
    <row r="7">
      <c r="A7" s="4" t="inlineStr">
        <is>
          <t>Ending balance</t>
        </is>
      </c>
      <c r="B7" s="5" t="n">
        <v>222262</v>
      </c>
      <c r="C7" s="5" t="n">
        <v>205791</v>
      </c>
      <c r="D7" s="5" t="n">
        <v>1787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recognized (Details) $ in Thousands</t>
        </is>
      </c>
      <c r="B1" s="2" t="inlineStr">
        <is>
          <t>Dec. 31, 2020USD ($)</t>
        </is>
      </c>
    </row>
    <row r="2">
      <c r="A2" s="3" t="inlineStr">
        <is>
          <t>SUMMARY OF SIGNIFICANT ACCOUNTING POLICIES</t>
        </is>
      </c>
    </row>
    <row r="3">
      <c r="A3" s="4" t="inlineStr">
        <is>
          <t>2021</t>
        </is>
      </c>
      <c r="B3" s="5" t="n">
        <v>207560</v>
      </c>
    </row>
    <row r="4">
      <c r="A4" s="4" t="inlineStr">
        <is>
          <t>2022</t>
        </is>
      </c>
      <c r="B4" s="6" t="n">
        <v>11441</v>
      </c>
    </row>
    <row r="5">
      <c r="A5" s="4" t="inlineStr">
        <is>
          <t>2023</t>
        </is>
      </c>
      <c r="B5" s="6" t="n">
        <v>3261</v>
      </c>
    </row>
    <row r="6">
      <c r="A6" s="4" t="inlineStr">
        <is>
          <t>Deferred revenue</t>
        </is>
      </c>
      <c r="B6" s="5" t="n">
        <v>2222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cost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mpairment loss</t>
        </is>
      </c>
      <c r="B4" s="5" t="n">
        <v>0</v>
      </c>
      <c r="C4" s="5" t="n">
        <v>0</v>
      </c>
      <c r="D4" s="5" t="n">
        <v>0</v>
      </c>
    </row>
    <row r="5">
      <c r="A5" s="4" t="inlineStr">
        <is>
          <t>Contract costs, amortization period</t>
        </is>
      </c>
      <c r="B5" s="4" t="inlineStr">
        <is>
          <t>3 years</t>
        </is>
      </c>
    </row>
    <row r="6">
      <c r="A6" s="4" t="inlineStr">
        <is>
          <t>Payment terms (in days)</t>
        </is>
      </c>
      <c r="B6" s="4" t="inlineStr">
        <is>
          <t>30</t>
        </is>
      </c>
    </row>
    <row r="7">
      <c r="A7" s="3" t="inlineStr">
        <is>
          <t>Changes to deferred commissions:</t>
        </is>
      </c>
    </row>
    <row r="8">
      <c r="A8" s="4" t="inlineStr">
        <is>
          <t>Beginning balance</t>
        </is>
      </c>
      <c r="B8" s="5" t="n">
        <v>11196</v>
      </c>
      <c r="C8" s="6" t="n">
        <v>8830</v>
      </c>
      <c r="D8" s="6" t="n">
        <v>5676</v>
      </c>
    </row>
    <row r="9">
      <c r="A9" s="4" t="inlineStr">
        <is>
          <t>Additions</t>
        </is>
      </c>
      <c r="B9" s="6" t="n">
        <v>8291</v>
      </c>
      <c r="C9" s="6" t="n">
        <v>10140</v>
      </c>
      <c r="D9" s="6" t="n">
        <v>8691</v>
      </c>
    </row>
    <row r="10">
      <c r="A10" s="4" t="inlineStr">
        <is>
          <t>Amortization</t>
        </is>
      </c>
      <c r="B10" s="6" t="n">
        <v>-7744</v>
      </c>
      <c r="C10" s="6" t="n">
        <v>-7774</v>
      </c>
      <c r="D10" s="6" t="n">
        <v>-5537</v>
      </c>
    </row>
    <row r="11">
      <c r="A11" s="4" t="inlineStr">
        <is>
          <t>Ending balance</t>
        </is>
      </c>
      <c r="B11" s="5" t="n">
        <v>11743</v>
      </c>
      <c r="C11" s="5" t="n">
        <v>11196</v>
      </c>
      <c r="D11" s="5" t="n">
        <v>88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15" customWidth="1" min="5" max="5"/>
    <col width="20" customWidth="1" min="6" max="6"/>
    <col width="13" customWidth="1" min="7" max="7"/>
    <col width="20" customWidth="1" min="8" max="8"/>
    <col width="13" customWidth="1" min="9" max="9"/>
    <col width="28" customWidth="1" min="10" max="10"/>
    <col width="41" customWidth="1" min="11" max="11"/>
    <col width="37" customWidth="1" min="12" max="12"/>
    <col width="15" customWidth="1" min="13" max="13"/>
    <col width="13" customWidth="1" min="14" max="14"/>
  </cols>
  <sheetData>
    <row r="1">
      <c r="A1" s="1" t="inlineStr">
        <is>
          <t>Consolidated Statements of Changes in Equity - USD ($) shares in Thousands, $ in Thousands</t>
        </is>
      </c>
      <c r="B1" s="2" t="inlineStr">
        <is>
          <t>Former Class ACommon Stock</t>
        </is>
      </c>
      <c r="C1" s="2" t="inlineStr">
        <is>
          <t>Former Class A</t>
        </is>
      </c>
      <c r="D1" s="2" t="inlineStr">
        <is>
          <t>Former Class BCommon Stock</t>
        </is>
      </c>
      <c r="E1" s="2" t="inlineStr">
        <is>
          <t>Former Class B</t>
        </is>
      </c>
      <c r="F1" s="2" t="inlineStr">
        <is>
          <t>Class ACommon Stock</t>
        </is>
      </c>
      <c r="G1" s="2" t="inlineStr">
        <is>
          <t>Class A</t>
        </is>
      </c>
      <c r="H1" s="2" t="inlineStr">
        <is>
          <t>Class BCommon Stock</t>
        </is>
      </c>
      <c r="I1" s="2" t="inlineStr">
        <is>
          <t>Class B</t>
        </is>
      </c>
      <c r="J1" s="2" t="inlineStr">
        <is>
          <t>Additional paid in capital.</t>
        </is>
      </c>
      <c r="K1" s="2" t="inlineStr">
        <is>
          <t>Retained Earnings (Accumulated Deficit).</t>
        </is>
      </c>
      <c r="L1" s="2" t="inlineStr">
        <is>
          <t>Accumulated Other Comprehensive Loss</t>
        </is>
      </c>
      <c r="M1" s="2" t="inlineStr">
        <is>
          <t>Treasury stock</t>
        </is>
      </c>
      <c r="N1" s="2" t="inlineStr">
        <is>
          <t>Total</t>
        </is>
      </c>
    </row>
    <row r="2">
      <c r="A2" s="4" t="inlineStr">
        <is>
          <t>Balance at Dec. 31, 2017</t>
        </is>
      </c>
      <c r="D2" s="5" t="n">
        <v>54</v>
      </c>
      <c r="K2" s="5" t="n">
        <v>-41977</v>
      </c>
      <c r="L2" s="5" t="n">
        <v>-141</v>
      </c>
      <c r="M2" s="5" t="n">
        <v>-36520</v>
      </c>
      <c r="N2" s="5" t="n">
        <v>-78584</v>
      </c>
    </row>
    <row r="3">
      <c r="A3" s="4" t="inlineStr">
        <is>
          <t>Balance (in shares) at Dec. 31, 2017</t>
        </is>
      </c>
      <c r="B3" s="6" t="n">
        <v>147</v>
      </c>
      <c r="D3" s="6" t="n">
        <v>120270</v>
      </c>
      <c r="M3" s="6" t="n">
        <v>41283</v>
      </c>
    </row>
    <row r="4">
      <c r="A4" s="4" t="inlineStr">
        <is>
          <t>Distributions declared</t>
        </is>
      </c>
      <c r="K4" s="6" t="n">
        <v>-38916</v>
      </c>
      <c r="N4" s="6" t="n">
        <v>-38916</v>
      </c>
    </row>
    <row r="5">
      <c r="A5" s="4" t="inlineStr">
        <is>
          <t>Remeasurement of options for redeemable shares</t>
        </is>
      </c>
      <c r="K5" s="6" t="n">
        <v>-1027</v>
      </c>
      <c r="N5" s="6" t="n">
        <v>-1027</v>
      </c>
    </row>
    <row r="6">
      <c r="A6" s="4" t="inlineStr">
        <is>
          <t>Exercise of stock options, net</t>
        </is>
      </c>
      <c r="K6" s="6" t="n">
        <v>-12</v>
      </c>
      <c r="N6" s="6" t="n">
        <v>-12</v>
      </c>
    </row>
    <row r="7">
      <c r="A7" s="4" t="inlineStr">
        <is>
          <t>Exercise of stock options, net (in shares)</t>
        </is>
      </c>
      <c r="D7" s="6" t="n">
        <v>402</v>
      </c>
    </row>
    <row r="8">
      <c r="A8" s="4" t="inlineStr">
        <is>
          <t>Purchase of treasury stock</t>
        </is>
      </c>
      <c r="M8" s="5" t="n">
        <v>-1277</v>
      </c>
      <c r="N8" s="6" t="n">
        <v>-1277</v>
      </c>
    </row>
    <row r="9">
      <c r="A9" s="4" t="inlineStr">
        <is>
          <t>Purchase of treasury stock (in shares)</t>
        </is>
      </c>
      <c r="D9" s="6" t="n">
        <v>-402</v>
      </c>
      <c r="M9" s="6" t="n">
        <v>402</v>
      </c>
    </row>
    <row r="10">
      <c r="A10" s="4" t="inlineStr">
        <is>
          <t>Foreign currency translation adjustments and revaluations, net of tax</t>
        </is>
      </c>
      <c r="L10" s="6" t="n">
        <v>-355</v>
      </c>
      <c r="N10" s="6" t="n">
        <v>-355</v>
      </c>
    </row>
    <row r="11">
      <c r="A11" s="4" t="inlineStr">
        <is>
          <t>Net (loss) income</t>
        </is>
      </c>
      <c r="K11" s="6" t="n">
        <v>-6106</v>
      </c>
      <c r="N11" s="6" t="n">
        <v>-6106</v>
      </c>
    </row>
    <row r="12">
      <c r="A12" s="4" t="inlineStr">
        <is>
          <t>Balance at Dec. 31, 2018</t>
        </is>
      </c>
      <c r="D12" s="5" t="n">
        <v>54</v>
      </c>
      <c r="K12" s="6" t="n">
        <v>-88038</v>
      </c>
      <c r="L12" s="6" t="n">
        <v>-496</v>
      </c>
      <c r="M12" s="5" t="n">
        <v>-37797</v>
      </c>
      <c r="N12" s="6" t="n">
        <v>-126277</v>
      </c>
    </row>
    <row r="13">
      <c r="A13" s="4" t="inlineStr">
        <is>
          <t>Balance (in shares) at Dec. 31, 2018</t>
        </is>
      </c>
      <c r="B13" s="6" t="n">
        <v>147</v>
      </c>
      <c r="D13" s="6" t="n">
        <v>120270</v>
      </c>
      <c r="M13" s="6" t="n">
        <v>41685</v>
      </c>
    </row>
    <row r="14">
      <c r="A14" s="4" t="inlineStr">
        <is>
          <t>Distributions declared</t>
        </is>
      </c>
      <c r="K14" s="6" t="n">
        <v>-30857</v>
      </c>
      <c r="N14" s="6" t="n">
        <v>-30857</v>
      </c>
    </row>
    <row r="15">
      <c r="A15" s="4" t="inlineStr">
        <is>
          <t>Remeasurement of options for redeemable shares</t>
        </is>
      </c>
      <c r="K15" s="6" t="n">
        <v>-2763</v>
      </c>
      <c r="N15" s="6" t="n">
        <v>-2763</v>
      </c>
    </row>
    <row r="16">
      <c r="A16" s="4" t="inlineStr">
        <is>
          <t>Exercise of stock options, net</t>
        </is>
      </c>
      <c r="K16" s="6" t="n">
        <v>-100</v>
      </c>
      <c r="N16" s="6" t="n">
        <v>-100</v>
      </c>
    </row>
    <row r="17">
      <c r="A17" s="4" t="inlineStr">
        <is>
          <t>Exercise of stock options, net (in shares)</t>
        </is>
      </c>
      <c r="D17" s="6" t="n">
        <v>225</v>
      </c>
    </row>
    <row r="18">
      <c r="A18" s="4" t="inlineStr">
        <is>
          <t>Purchase of treasury stock</t>
        </is>
      </c>
      <c r="M18" s="5" t="n">
        <v>-841</v>
      </c>
      <c r="N18" s="6" t="n">
        <v>-841</v>
      </c>
    </row>
    <row r="19">
      <c r="A19" s="4" t="inlineStr">
        <is>
          <t>Purchase of treasury stock (in shares)</t>
        </is>
      </c>
      <c r="D19" s="6" t="n">
        <v>-225</v>
      </c>
      <c r="M19" s="6" t="n">
        <v>225</v>
      </c>
    </row>
    <row r="20">
      <c r="A20" s="4" t="inlineStr">
        <is>
          <t>Foreign currency translation adjustments and revaluations, net of tax</t>
        </is>
      </c>
      <c r="L20" s="6" t="n">
        <v>5</v>
      </c>
      <c r="N20" s="6" t="n">
        <v>5</v>
      </c>
    </row>
    <row r="21">
      <c r="A21" s="4" t="inlineStr">
        <is>
          <t>Net (loss) income</t>
        </is>
      </c>
      <c r="K21" s="6" t="n">
        <v>31057</v>
      </c>
      <c r="N21" s="6" t="n">
        <v>31057</v>
      </c>
    </row>
    <row r="22">
      <c r="A22" s="4" t="inlineStr">
        <is>
          <t>Balance at Dec. 31, 2019</t>
        </is>
      </c>
      <c r="D22" s="5" t="n">
        <v>54</v>
      </c>
      <c r="K22" s="6" t="n">
        <v>-90701</v>
      </c>
      <c r="L22" s="6" t="n">
        <v>-491</v>
      </c>
      <c r="M22" s="5" t="n">
        <v>-38638</v>
      </c>
      <c r="N22" s="6" t="n">
        <v>-129776</v>
      </c>
    </row>
    <row r="23">
      <c r="A23" s="4" t="inlineStr">
        <is>
          <t>Balance (in shares) at Dec. 31, 2019</t>
        </is>
      </c>
      <c r="B23" s="6" t="n">
        <v>147</v>
      </c>
      <c r="C23" s="6" t="n">
        <v>147</v>
      </c>
      <c r="D23" s="6" t="n">
        <v>120270</v>
      </c>
      <c r="G23" s="6" t="n">
        <v>0</v>
      </c>
      <c r="I23" s="6" t="n">
        <v>0</v>
      </c>
      <c r="M23" s="6" t="n">
        <v>41910</v>
      </c>
    </row>
    <row r="24">
      <c r="A24" s="4" t="inlineStr">
        <is>
          <t>Balance (in shares) at Jun. 30, 2020</t>
        </is>
      </c>
      <c r="E24" s="6" t="n">
        <v>120443</v>
      </c>
    </row>
    <row r="25">
      <c r="A25" s="4" t="inlineStr">
        <is>
          <t>Balance at Dec. 31, 2019</t>
        </is>
      </c>
      <c r="D25" s="5" t="n">
        <v>54</v>
      </c>
      <c r="K25" s="6" t="n">
        <v>-90701</v>
      </c>
      <c r="L25" s="6" t="n">
        <v>-491</v>
      </c>
      <c r="M25" s="5" t="n">
        <v>-38638</v>
      </c>
      <c r="N25" s="6" t="n">
        <v>-129776</v>
      </c>
    </row>
    <row r="26">
      <c r="A26" s="4" t="inlineStr">
        <is>
          <t>Balance (in shares) at Dec. 31, 2019</t>
        </is>
      </c>
      <c r="B26" s="6" t="n">
        <v>147</v>
      </c>
      <c r="C26" s="6" t="n">
        <v>147</v>
      </c>
      <c r="D26" s="6" t="n">
        <v>120270</v>
      </c>
      <c r="G26" s="6" t="n">
        <v>0</v>
      </c>
      <c r="I26" s="6" t="n">
        <v>0</v>
      </c>
      <c r="M26" s="6" t="n">
        <v>41910</v>
      </c>
    </row>
    <row r="27">
      <c r="A27" s="4" t="inlineStr">
        <is>
          <t>Distributions declared</t>
        </is>
      </c>
      <c r="K27" s="6" t="n">
        <v>-132901</v>
      </c>
      <c r="N27" s="6" t="n">
        <v>-132901</v>
      </c>
    </row>
    <row r="28">
      <c r="A28" s="4" t="inlineStr">
        <is>
          <t>Exercise of stock options prior to Offering</t>
        </is>
      </c>
      <c r="K28" s="6" t="n">
        <v>53</v>
      </c>
      <c r="N28" s="6" t="n">
        <v>53</v>
      </c>
    </row>
    <row r="29">
      <c r="A29" s="4" t="inlineStr">
        <is>
          <t>Exercise of stock options prior to Offering (in shares)</t>
        </is>
      </c>
      <c r="D29" s="6" t="n">
        <v>173</v>
      </c>
    </row>
    <row r="30">
      <c r="A30" s="4" t="inlineStr">
        <is>
          <t>Remeasurement of options for redeemable shares</t>
        </is>
      </c>
      <c r="J30" s="5" t="n">
        <v>-21954</v>
      </c>
      <c r="K30" s="6" t="n">
        <v>-29879</v>
      </c>
      <c r="N30" s="6" t="n">
        <v>-51833</v>
      </c>
    </row>
    <row r="31">
      <c r="A31" s="4" t="inlineStr">
        <is>
          <t>Reclassification of options for redeemable shares</t>
        </is>
      </c>
      <c r="J31" s="6" t="n">
        <v>69177</v>
      </c>
      <c r="N31" s="6" t="n">
        <v>69177</v>
      </c>
    </row>
    <row r="32">
      <c r="A32" s="4" t="inlineStr">
        <is>
          <t>Recapitalization prior to Offering</t>
        </is>
      </c>
      <c r="D32" s="5" t="n">
        <v>-54</v>
      </c>
      <c r="H32" s="5" t="n">
        <v>120</v>
      </c>
      <c r="J32" s="6" t="n">
        <v>-38704</v>
      </c>
      <c r="M32" s="5" t="n">
        <v>38638</v>
      </c>
    </row>
    <row r="33">
      <c r="A33" s="4" t="inlineStr">
        <is>
          <t>Recapitalization prior to Offering (in shares)</t>
        </is>
      </c>
      <c r="B33" s="6" t="n">
        <v>-147</v>
      </c>
      <c r="D33" s="6" t="n">
        <v>-120443</v>
      </c>
      <c r="F33" s="6" t="n">
        <v>173</v>
      </c>
      <c r="H33" s="6" t="n">
        <v>120417</v>
      </c>
      <c r="M33" s="6" t="n">
        <v>-41910</v>
      </c>
    </row>
    <row r="34">
      <c r="A34" s="4" t="inlineStr">
        <is>
          <t>Reclassification of SAR liability to equity in connection with the Offering</t>
        </is>
      </c>
      <c r="J34" s="6" t="n">
        <v>143519</v>
      </c>
      <c r="N34" s="6" t="n">
        <v>143519</v>
      </c>
    </row>
    <row r="35">
      <c r="A35" s="4" t="inlineStr">
        <is>
          <t>Auto-exercised stock options in connection with Offering</t>
        </is>
      </c>
      <c r="F35" s="5" t="n">
        <v>1</v>
      </c>
      <c r="J35" s="6" t="n">
        <v>-13809</v>
      </c>
      <c r="N35" s="6" t="n">
        <v>-13808</v>
      </c>
    </row>
    <row r="36">
      <c r="A36" s="4" t="inlineStr">
        <is>
          <t>Auto-exercised stock options in connection with Offering (in shares)</t>
        </is>
      </c>
      <c r="F36" s="6" t="n">
        <v>564</v>
      </c>
    </row>
    <row r="37">
      <c r="A37" s="4" t="inlineStr">
        <is>
          <t>Shares issued in connection with Offering, net of Offering costs</t>
        </is>
      </c>
      <c r="F37" s="5" t="n">
        <v>24</v>
      </c>
      <c r="J37" s="6" t="n">
        <v>416778</v>
      </c>
      <c r="N37" s="6" t="n">
        <v>416802</v>
      </c>
    </row>
    <row r="38">
      <c r="A38" s="4" t="inlineStr">
        <is>
          <t>Shares issued in connection with Offering (in shares)</t>
        </is>
      </c>
      <c r="F38" s="6" t="n">
        <v>23812</v>
      </c>
    </row>
    <row r="39">
      <c r="A39" s="4" t="inlineStr">
        <is>
          <t>Exercise of stock options in connection with the Offering</t>
        </is>
      </c>
      <c r="J39" s="6" t="n">
        <v>-7023</v>
      </c>
      <c r="N39" s="6" t="n">
        <v>-7023</v>
      </c>
    </row>
    <row r="40">
      <c r="A40" s="4" t="inlineStr">
        <is>
          <t>Exercise of stock options in connection with the Offering (in shares)</t>
        </is>
      </c>
      <c r="F40" s="6" t="n">
        <v>510</v>
      </c>
    </row>
    <row r="41">
      <c r="A41" s="4" t="inlineStr">
        <is>
          <t>Vested restricted stock issued in connection with Offering</t>
        </is>
      </c>
      <c r="J41" s="6" t="n">
        <v>361</v>
      </c>
      <c r="N41" s="6" t="n">
        <v>361</v>
      </c>
    </row>
    <row r="42">
      <c r="A42" s="4" t="inlineStr">
        <is>
          <t>Vested restricted stock issued in connection with Offering (in shares)</t>
        </is>
      </c>
      <c r="F42" s="6" t="n">
        <v>19</v>
      </c>
    </row>
    <row r="43">
      <c r="A43" s="4" t="inlineStr">
        <is>
          <t>Exercise of stock options, net</t>
        </is>
      </c>
      <c r="F43" s="5" t="n">
        <v>1</v>
      </c>
      <c r="J43" s="6" t="n">
        <v>1687</v>
      </c>
      <c r="N43" s="6" t="n">
        <v>1688</v>
      </c>
    </row>
    <row r="44">
      <c r="A44" s="4" t="inlineStr">
        <is>
          <t>Exercise of stock options, net (in shares)</t>
        </is>
      </c>
      <c r="F44" s="6" t="n">
        <v>890</v>
      </c>
    </row>
    <row r="45">
      <c r="A45" s="4" t="inlineStr">
        <is>
          <t>Stock-based compensation expense from equity-classified awards under the 2020 Plan</t>
        </is>
      </c>
      <c r="J45" s="6" t="n">
        <v>12576</v>
      </c>
      <c r="N45" s="6" t="n">
        <v>12576</v>
      </c>
    </row>
    <row r="46">
      <c r="A46" s="4" t="inlineStr">
        <is>
          <t>Shares issued under ESPP</t>
        </is>
      </c>
      <c r="F46" s="5" t="n">
        <v>59</v>
      </c>
      <c r="J46" s="6" t="n">
        <v>957</v>
      </c>
      <c r="N46" s="6" t="n">
        <v>957</v>
      </c>
    </row>
    <row r="47">
      <c r="A47" s="4" t="inlineStr">
        <is>
          <t>Distributions paid or payable in connection with Tax Sharing Agreement</t>
        </is>
      </c>
      <c r="J47" s="6" t="n">
        <v>-2733</v>
      </c>
      <c r="N47" s="6" t="n">
        <v>-2733</v>
      </c>
    </row>
    <row r="48">
      <c r="A48" s="4" t="inlineStr">
        <is>
          <t>Class B shares exchanged for Class A shares (in shares)</t>
        </is>
      </c>
      <c r="F48" s="6" t="n">
        <v>300</v>
      </c>
      <c r="H48" s="6" t="n">
        <v>-300</v>
      </c>
    </row>
    <row r="49">
      <c r="A49" s="4" t="inlineStr">
        <is>
          <t>Reclassification of accumulated S Corporation earnings</t>
        </is>
      </c>
      <c r="J49" s="6" t="n">
        <v>-354291</v>
      </c>
      <c r="K49" s="6" t="n">
        <v>354291</v>
      </c>
    </row>
    <row r="50">
      <c r="A50" s="4" t="inlineStr">
        <is>
          <t>Foreign currency translation adjustments and revaluations, net of tax</t>
        </is>
      </c>
      <c r="L50" s="6" t="n">
        <v>-2636</v>
      </c>
      <c r="N50" s="6" t="n">
        <v>-2636</v>
      </c>
    </row>
    <row r="51">
      <c r="A51" s="4" t="inlineStr">
        <is>
          <t>Net (loss) income</t>
        </is>
      </c>
      <c r="K51" s="6" t="n">
        <v>-78937</v>
      </c>
      <c r="N51" s="6" t="n">
        <v>-78937</v>
      </c>
    </row>
    <row r="52">
      <c r="A52" s="4" t="inlineStr">
        <is>
          <t>Balance at Dec. 31, 2020</t>
        </is>
      </c>
      <c r="F52" s="5" t="n">
        <v>26</v>
      </c>
      <c r="H52" s="5" t="n">
        <v>120</v>
      </c>
      <c r="J52" s="5" t="n">
        <v>206541</v>
      </c>
      <c r="K52" s="5" t="n">
        <v>21926</v>
      </c>
      <c r="L52" s="5" t="n">
        <v>-3127</v>
      </c>
      <c r="N52" s="5" t="n">
        <v>225486</v>
      </c>
    </row>
    <row r="53">
      <c r="A53" s="4" t="inlineStr">
        <is>
          <t>Balance (in shares) at Dec. 31, 2020</t>
        </is>
      </c>
      <c r="F53" s="6" t="n">
        <v>26327</v>
      </c>
      <c r="G53" s="6" t="n">
        <v>26327</v>
      </c>
      <c r="H53" s="6" t="n">
        <v>120117</v>
      </c>
      <c r="I53" s="6" t="n">
        <v>120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imbursable costs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Reimbursable costs</t>
        </is>
      </c>
      <c r="B3" s="5" t="n">
        <v>199</v>
      </c>
      <c r="C3" s="5" t="n">
        <v>1107</v>
      </c>
      <c r="D3" s="5" t="n">
        <v>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dvertising expense</t>
        </is>
      </c>
      <c r="B4" s="5" t="n">
        <v>11069</v>
      </c>
      <c r="C4" s="5" t="n">
        <v>11921</v>
      </c>
      <c r="D4" s="5" t="n">
        <v>89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0</t>
        </is>
      </c>
      <c r="C2" s="2" t="inlineStr">
        <is>
          <t>Dec. 31, 2019</t>
        </is>
      </c>
      <c r="D2" s="2" t="inlineStr">
        <is>
          <t>Dec. 31, 2018</t>
        </is>
      </c>
    </row>
    <row r="3">
      <c r="A3" s="4" t="inlineStr">
        <is>
          <t>Other expense (income)</t>
        </is>
      </c>
    </row>
    <row r="4">
      <c r="A4" s="3" t="inlineStr">
        <is>
          <t>Foreign currency</t>
        </is>
      </c>
    </row>
    <row r="5">
      <c r="A5" s="4" t="inlineStr">
        <is>
          <t>Net foreign transaction (losses)</t>
        </is>
      </c>
      <c r="B5" s="5" t="n">
        <v>-155</v>
      </c>
      <c r="C5" s="5" t="n">
        <v>-84</v>
      </c>
      <c r="D5" s="5" t="n">
        <v>-1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 $ in Thousands</t>
        </is>
      </c>
      <c r="B1" s="2" t="inlineStr">
        <is>
          <t>12 Months Ended</t>
        </is>
      </c>
    </row>
    <row r="2">
      <c r="B2" s="2" t="inlineStr">
        <is>
          <t>Dec. 31, 2020</t>
        </is>
      </c>
      <c r="C2" s="2" t="inlineStr">
        <is>
          <t>Dec. 31, 2019</t>
        </is>
      </c>
    </row>
    <row r="3">
      <c r="A3" s="3" t="inlineStr">
        <is>
          <t>Income taxes</t>
        </is>
      </c>
    </row>
    <row r="4">
      <c r="A4" s="4" t="inlineStr">
        <is>
          <t>Deferred income tax asset</t>
        </is>
      </c>
      <c r="B4" s="5" t="n">
        <v>29974</v>
      </c>
      <c r="C4" s="5" t="n">
        <v>219</v>
      </c>
    </row>
    <row r="5">
      <c r="A5" s="4" t="inlineStr">
        <is>
          <t>Conversion from S to C Corp</t>
        </is>
      </c>
    </row>
    <row r="6">
      <c r="A6" s="3" t="inlineStr">
        <is>
          <t>Income taxes</t>
        </is>
      </c>
    </row>
    <row r="7">
      <c r="A7" s="4" t="inlineStr">
        <is>
          <t>Deferred income tax asset</t>
        </is>
      </c>
      <c r="B7" s="5" t="n">
        <v>24944</v>
      </c>
    </row>
    <row r="8">
      <c r="A8" s="4" t="inlineStr">
        <is>
          <t>U.S. Federal</t>
        </is>
      </c>
    </row>
    <row r="9">
      <c r="A9" s="3" t="inlineStr">
        <is>
          <t>Income taxes</t>
        </is>
      </c>
    </row>
    <row r="10">
      <c r="A10" s="4" t="inlineStr">
        <is>
          <t>Proforma tax rate</t>
        </is>
      </c>
      <c r="B10" s="4" t="inlineStr">
        <is>
          <t>25.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Unaudited Pro Forma Earnings Per Share (Details) $ / shares in Units, shares in Thousands, $ in Thousands</t>
        </is>
      </c>
      <c r="B1" s="2" t="inlineStr">
        <is>
          <t>12 Months Ended</t>
        </is>
      </c>
    </row>
    <row r="2">
      <c r="B2" s="2" t="inlineStr">
        <is>
          <t>Dec. 31, 2020USD ($)$ / sharesshares</t>
        </is>
      </c>
    </row>
    <row r="3">
      <c r="A3" s="3" t="inlineStr">
        <is>
          <t>Numerator:</t>
        </is>
      </c>
    </row>
    <row r="4">
      <c r="A4" s="4" t="inlineStr">
        <is>
          <t>Pro forma net loss attributable to all stockholders</t>
        </is>
      </c>
      <c r="B4" s="5" t="n">
        <v>-80362</v>
      </c>
    </row>
    <row r="5">
      <c r="A5" s="4" t="inlineStr">
        <is>
          <t>Class A</t>
        </is>
      </c>
    </row>
    <row r="6">
      <c r="A6" s="3" t="inlineStr">
        <is>
          <t>Numerator:</t>
        </is>
      </c>
    </row>
    <row r="7">
      <c r="A7" s="4" t="inlineStr">
        <is>
          <t>Stock as a percentage of total shares outstanding</t>
        </is>
      </c>
      <c r="B7" s="4" t="inlineStr">
        <is>
          <t>8.44%</t>
        </is>
      </c>
    </row>
    <row r="8">
      <c r="A8" s="4" t="inlineStr">
        <is>
          <t>Pro forma net loss attributable to all stockholders</t>
        </is>
      </c>
      <c r="B8" s="5" t="n">
        <v>-6780</v>
      </c>
    </row>
    <row r="9">
      <c r="A9" s="3" t="inlineStr">
        <is>
          <t>Denominator:</t>
        </is>
      </c>
    </row>
    <row r="10">
      <c r="A10" s="4" t="inlineStr">
        <is>
          <t>Weighted average common stock, basic and diluted | shares</t>
        </is>
      </c>
      <c r="B10" s="6" t="n">
        <v>11096</v>
      </c>
    </row>
    <row r="11">
      <c r="A11" s="4" t="inlineStr">
        <is>
          <t>Pro forma net loss per share, basic and diluted | $ / shares</t>
        </is>
      </c>
      <c r="B11" s="8" t="n">
        <v>-0.61</v>
      </c>
    </row>
    <row r="12">
      <c r="A12" s="4" t="inlineStr">
        <is>
          <t>Class B</t>
        </is>
      </c>
    </row>
    <row r="13">
      <c r="A13" s="3" t="inlineStr">
        <is>
          <t>Numerator:</t>
        </is>
      </c>
    </row>
    <row r="14">
      <c r="A14" s="4" t="inlineStr">
        <is>
          <t>Stock as a percentage of total shares outstanding</t>
        </is>
      </c>
      <c r="B14" s="4" t="inlineStr">
        <is>
          <t>91.56%</t>
        </is>
      </c>
    </row>
    <row r="15">
      <c r="A15" s="4" t="inlineStr">
        <is>
          <t>Pro forma net loss attributable to all stockholders</t>
        </is>
      </c>
      <c r="B15" s="5" t="n">
        <v>-73582</v>
      </c>
    </row>
    <row r="16">
      <c r="A16" s="3" t="inlineStr">
        <is>
          <t>Denominator:</t>
        </is>
      </c>
    </row>
    <row r="17">
      <c r="A17" s="4" t="inlineStr">
        <is>
          <t>Weighted average common stock, basic and diluted | shares</t>
        </is>
      </c>
      <c r="B17" s="6" t="n">
        <v>120415</v>
      </c>
    </row>
    <row r="18">
      <c r="A18" s="4" t="inlineStr">
        <is>
          <t>Pro forma net loss per share, basic and diluted | $ / shares</t>
        </is>
      </c>
      <c r="B18" s="8" t="n">
        <v>-0.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5" t="n">
        <v>2461</v>
      </c>
      <c r="C4" s="5" t="n">
        <v>1766</v>
      </c>
      <c r="D4" s="5" t="n">
        <v>1853</v>
      </c>
    </row>
    <row r="5">
      <c r="A5" s="4" t="inlineStr">
        <is>
          <t>Income taxes</t>
        </is>
      </c>
      <c r="B5" s="6" t="n">
        <v>588</v>
      </c>
      <c r="C5" s="6" t="n">
        <v>945</v>
      </c>
      <c r="D5" s="6" t="n">
        <v>668</v>
      </c>
    </row>
    <row r="6">
      <c r="A6" s="3" t="inlineStr">
        <is>
          <t>Non-cash investing and financing activities:</t>
        </is>
      </c>
    </row>
    <row r="7">
      <c r="A7" s="4" t="inlineStr">
        <is>
          <t>Distributions payable</t>
        </is>
      </c>
      <c r="C7" s="6" t="n">
        <v>13183</v>
      </c>
      <c r="D7" s="6" t="n">
        <v>10892</v>
      </c>
    </row>
    <row r="8">
      <c r="A8" s="4" t="inlineStr">
        <is>
          <t>Estimated distributions payable under tax sharing agreement</t>
        </is>
      </c>
      <c r="B8" s="6" t="n">
        <v>2700</v>
      </c>
    </row>
    <row r="9">
      <c r="A9" s="4" t="inlineStr">
        <is>
          <t>Purchase Commitment Liability at acquisition date (Note 2)</t>
        </is>
      </c>
      <c r="B9" s="6" t="n">
        <v>12592</v>
      </c>
    </row>
    <row r="10">
      <c r="A10" s="4" t="inlineStr">
        <is>
          <t>Remeasurement of options for redeemable shares</t>
        </is>
      </c>
      <c r="B10" s="6" t="n">
        <v>51833</v>
      </c>
      <c r="C10" s="6" t="n">
        <v>2763</v>
      </c>
      <c r="D10" s="6" t="n">
        <v>1027</v>
      </c>
    </row>
    <row r="11">
      <c r="A11" s="4" t="inlineStr">
        <is>
          <t>Conversions of SAR's in connection with the Offering</t>
        </is>
      </c>
      <c r="B11" s="6" t="n">
        <v>129710</v>
      </c>
    </row>
    <row r="12">
      <c r="A12" s="4" t="inlineStr">
        <is>
          <t>Exchange of Amended Options in connection with the Offering</t>
        </is>
      </c>
      <c r="B12" s="6" t="n">
        <v>69177</v>
      </c>
    </row>
    <row r="13">
      <c r="A13" s="4" t="inlineStr">
        <is>
          <t>Exercised options exchanged in lieu of income taxes</t>
        </is>
      </c>
      <c r="C13" s="6" t="n">
        <v>184</v>
      </c>
      <c r="D13" s="5" t="n">
        <v>209</v>
      </c>
    </row>
    <row r="14">
      <c r="A14" s="4" t="inlineStr">
        <is>
          <t>Equipment acquired through capital leases</t>
        </is>
      </c>
      <c r="B14" s="5" t="n">
        <v>646</v>
      </c>
      <c r="C14" s="5" t="n">
        <v>19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s (Details)</t>
        </is>
      </c>
      <c r="B1" s="2" t="inlineStr">
        <is>
          <t>Jan. 01, 2021USD ($)</t>
        </is>
      </c>
    </row>
    <row r="2">
      <c r="A2" s="3" t="inlineStr">
        <is>
          <t>New Accounting Pronouncements or Change in Accounting Principle [Line Items]</t>
        </is>
      </c>
    </row>
    <row r="3">
      <c r="A3" s="4" t="inlineStr">
        <is>
          <t>Lease, Practical Expedients, Package [true false]</t>
        </is>
      </c>
      <c r="B3" s="4" t="inlineStr">
        <is>
          <t>true</t>
        </is>
      </c>
    </row>
    <row r="4">
      <c r="A4" s="4" t="inlineStr">
        <is>
          <t>ASU 2016-02</t>
        </is>
      </c>
    </row>
    <row r="5">
      <c r="A5" s="3" t="inlineStr">
        <is>
          <t>New Accounting Pronouncements or Change in Accounting Principle [Line Items]</t>
        </is>
      </c>
    </row>
    <row r="6">
      <c r="A6" s="4" t="inlineStr">
        <is>
          <t>Operating lease assets</t>
        </is>
      </c>
      <c r="B6" s="5" t="n">
        <v>24000</v>
      </c>
    </row>
    <row r="7">
      <c r="A7" s="4" t="inlineStr">
        <is>
          <t>Operating lease liabilities</t>
        </is>
      </c>
      <c r="B7" s="5" t="n">
        <v>3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Jan. 07, 2020</t>
        </is>
      </c>
      <c r="C1" s="2" t="inlineStr">
        <is>
          <t>Dec. 31, 2020</t>
        </is>
      </c>
      <c r="D1" s="2" t="inlineStr">
        <is>
          <t>Dec. 31, 2019</t>
        </is>
      </c>
      <c r="E1" s="2" t="inlineStr">
        <is>
          <t>Dec. 31, 2018</t>
        </is>
      </c>
    </row>
    <row r="2">
      <c r="A2" s="3" t="inlineStr">
        <is>
          <t>Acquisition</t>
        </is>
      </c>
    </row>
    <row r="3">
      <c r="A3" s="4" t="inlineStr">
        <is>
          <t>Revenues</t>
        </is>
      </c>
      <c r="C3" s="5" t="n">
        <v>374665</v>
      </c>
      <c r="D3" s="5" t="n">
        <v>321500</v>
      </c>
      <c r="E3" s="5" t="n">
        <v>272403</v>
      </c>
    </row>
    <row r="4">
      <c r="A4" s="4" t="inlineStr">
        <is>
          <t>Net (loss) income</t>
        </is>
      </c>
      <c r="C4" s="5" t="n">
        <v>-78937</v>
      </c>
      <c r="D4" s="6" t="n">
        <v>31057</v>
      </c>
      <c r="E4" s="5" t="n">
        <v>-6106</v>
      </c>
    </row>
    <row r="5">
      <c r="A5" s="4" t="inlineStr">
        <is>
          <t>Systax - VIE</t>
        </is>
      </c>
    </row>
    <row r="6">
      <c r="A6" s="3" t="inlineStr">
        <is>
          <t>Acquisition</t>
        </is>
      </c>
    </row>
    <row r="7">
      <c r="A7" s="4" t="inlineStr">
        <is>
          <t>Ownership (as a percent)</t>
        </is>
      </c>
      <c r="C7" s="4" t="inlineStr">
        <is>
          <t>60.00%</t>
        </is>
      </c>
    </row>
    <row r="8">
      <c r="A8" s="4" t="inlineStr">
        <is>
          <t>Revenues</t>
        </is>
      </c>
      <c r="C8" s="5" t="n">
        <v>4430</v>
      </c>
    </row>
    <row r="9">
      <c r="A9" s="4" t="inlineStr">
        <is>
          <t>Net (loss) income</t>
        </is>
      </c>
      <c r="C9" s="6" t="n">
        <v>-1089</v>
      </c>
    </row>
    <row r="10">
      <c r="A10" s="4" t="inlineStr">
        <is>
          <t>General and administrative</t>
        </is>
      </c>
    </row>
    <row r="11">
      <c r="A11" s="3" t="inlineStr">
        <is>
          <t>Acquisition</t>
        </is>
      </c>
    </row>
    <row r="12">
      <c r="A12" s="4" t="inlineStr">
        <is>
          <t>Transaction costs</t>
        </is>
      </c>
      <c r="D12" s="5" t="n">
        <v>504</v>
      </c>
    </row>
    <row r="13">
      <c r="A13" s="4" t="inlineStr">
        <is>
          <t>Systax</t>
        </is>
      </c>
    </row>
    <row r="14">
      <c r="A14" s="3" t="inlineStr">
        <is>
          <t>Acquisition</t>
        </is>
      </c>
    </row>
    <row r="15">
      <c r="A15" s="4" t="inlineStr">
        <is>
          <t>Interest acquired (as a percent)</t>
        </is>
      </c>
      <c r="B15" s="4" t="inlineStr">
        <is>
          <t>60.00%</t>
        </is>
      </c>
    </row>
    <row r="16">
      <c r="A16" s="4" t="inlineStr">
        <is>
          <t>Payments to acquire business</t>
        </is>
      </c>
      <c r="B16" s="5" t="n">
        <v>12374</v>
      </c>
    </row>
    <row r="17">
      <c r="A17" s="4" t="inlineStr">
        <is>
          <t>Purchase Commitment Liability</t>
        </is>
      </c>
      <c r="C17" s="5" t="n">
        <v>12592</v>
      </c>
    </row>
    <row r="18">
      <c r="A18" s="4" t="inlineStr">
        <is>
          <t>Systax | Quotaholders</t>
        </is>
      </c>
    </row>
    <row r="19">
      <c r="A19" s="3" t="inlineStr">
        <is>
          <t>Acquisition</t>
        </is>
      </c>
    </row>
    <row r="20">
      <c r="A20" s="4" t="inlineStr">
        <is>
          <t>Ownership (as a percent)</t>
        </is>
      </c>
      <c r="B20" s="4" t="inlineStr">
        <is>
          <t>40.00%</t>
        </is>
      </c>
    </row>
    <row r="21">
      <c r="A21" s="4" t="inlineStr">
        <is>
          <t>Systax | Scenario, Adjustment</t>
        </is>
      </c>
    </row>
    <row r="22">
      <c r="A22" s="3" t="inlineStr">
        <is>
          <t>Acquisition</t>
        </is>
      </c>
    </row>
    <row r="23">
      <c r="A23" s="4" t="inlineStr">
        <is>
          <t>Purchase Commitment Liability</t>
        </is>
      </c>
      <c r="B23" s="5" t="n">
        <v>14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Details) - Systax - USD ($) $ in Thousands</t>
        </is>
      </c>
      <c r="B1" s="2" t="inlineStr">
        <is>
          <t>Jan. 07, 2020</t>
        </is>
      </c>
      <c r="C1" s="2" t="inlineStr">
        <is>
          <t>Dec. 31, 2020</t>
        </is>
      </c>
    </row>
    <row r="2">
      <c r="A2" s="3" t="inlineStr">
        <is>
          <t>Acquisition</t>
        </is>
      </c>
    </row>
    <row r="3">
      <c r="A3" s="4" t="inlineStr">
        <is>
          <t>Cash held in escrow for benefit of Systax Quataholders</t>
        </is>
      </c>
      <c r="B3" s="5" t="n">
        <v>748</v>
      </c>
    </row>
    <row r="4">
      <c r="A4" s="4" t="inlineStr">
        <is>
          <t>Cash consideration</t>
        </is>
      </c>
      <c r="B4" s="6" t="n">
        <v>12374</v>
      </c>
    </row>
    <row r="5">
      <c r="A5" s="4" t="inlineStr">
        <is>
          <t>Purchase Commitment Liability</t>
        </is>
      </c>
      <c r="C5" s="5" t="n">
        <v>12592</v>
      </c>
    </row>
    <row r="6">
      <c r="A6" s="4" t="inlineStr">
        <is>
          <t>Less: cash acquired</t>
        </is>
      </c>
      <c r="B6" s="6" t="n">
        <v>-56</v>
      </c>
    </row>
    <row r="7">
      <c r="A7" s="4" t="inlineStr">
        <is>
          <t>Total</t>
        </is>
      </c>
      <c r="B7" s="6" t="n">
        <v>24910</v>
      </c>
    </row>
    <row r="8">
      <c r="A8" s="4" t="inlineStr">
        <is>
          <t>Quotaholders</t>
        </is>
      </c>
    </row>
    <row r="9">
      <c r="A9" s="3" t="inlineStr">
        <is>
          <t>Acquisition</t>
        </is>
      </c>
    </row>
    <row r="10">
      <c r="A10" s="4" t="inlineStr">
        <is>
          <t>Cash consideration</t>
        </is>
      </c>
      <c r="B10" s="5" t="n">
        <v>11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et assets and liabilities (Details) - USD ($) $ in Thousands</t>
        </is>
      </c>
      <c r="B1" s="2" t="inlineStr">
        <is>
          <t>Dec. 31, 2020</t>
        </is>
      </c>
      <c r="C1" s="2" t="inlineStr">
        <is>
          <t>Jan. 07, 2020</t>
        </is>
      </c>
      <c r="D1" s="2" t="inlineStr">
        <is>
          <t>Dec. 31, 2019</t>
        </is>
      </c>
    </row>
    <row r="2">
      <c r="A2" s="3" t="inlineStr">
        <is>
          <t>Acquisition</t>
        </is>
      </c>
    </row>
    <row r="3">
      <c r="A3" s="4" t="inlineStr">
        <is>
          <t>Goodwill</t>
        </is>
      </c>
      <c r="B3" s="5" t="n">
        <v>16329</v>
      </c>
      <c r="D3" s="5" t="n">
        <v>0</v>
      </c>
    </row>
    <row r="4">
      <c r="A4" s="4" t="inlineStr">
        <is>
          <t>Systax</t>
        </is>
      </c>
    </row>
    <row r="5">
      <c r="A5" s="3" t="inlineStr">
        <is>
          <t>Acquisition</t>
        </is>
      </c>
    </row>
    <row r="6">
      <c r="A6" s="4" t="inlineStr">
        <is>
          <t>Accounts receivable</t>
        </is>
      </c>
      <c r="C6" s="5" t="n">
        <v>495</v>
      </c>
    </row>
    <row r="7">
      <c r="A7" s="4" t="inlineStr">
        <is>
          <t>Property and equipment</t>
        </is>
      </c>
      <c r="C7" s="6" t="n">
        <v>112</v>
      </c>
    </row>
    <row r="8">
      <c r="A8" s="4" t="inlineStr">
        <is>
          <t>Other current assets</t>
        </is>
      </c>
      <c r="C8" s="6" t="n">
        <v>14</v>
      </c>
    </row>
    <row r="9">
      <c r="A9" s="4" t="inlineStr">
        <is>
          <t>Goodwill</t>
        </is>
      </c>
      <c r="C9" s="6" t="n">
        <v>21089</v>
      </c>
    </row>
    <row r="10">
      <c r="A10" s="4" t="inlineStr">
        <is>
          <t>Other intangible assets</t>
        </is>
      </c>
      <c r="C10" s="6" t="n">
        <v>3650</v>
      </c>
    </row>
    <row r="11">
      <c r="A11" s="4" t="inlineStr">
        <is>
          <t>Accounts payable</t>
        </is>
      </c>
      <c r="C11" s="6" t="n">
        <v>-358</v>
      </c>
    </row>
    <row r="12">
      <c r="A12" s="4" t="inlineStr">
        <is>
          <t>Accrued expenses</t>
        </is>
      </c>
      <c r="C12" s="6" t="n">
        <v>-92</v>
      </c>
    </row>
    <row r="13">
      <c r="A13" s="4" t="inlineStr">
        <is>
          <t>Total</t>
        </is>
      </c>
      <c r="C13" s="5" t="n">
        <v>249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Options for redeemable shares - USD ($) $ in Thousands</t>
        </is>
      </c>
      <c r="B1" s="2" t="inlineStr">
        <is>
          <t>12 Months Ended</t>
        </is>
      </c>
    </row>
    <row r="2">
      <c r="B2" s="2" t="inlineStr">
        <is>
          <t>Dec. 31, 2020</t>
        </is>
      </c>
      <c r="C2" s="2" t="inlineStr">
        <is>
          <t>Dec. 31, 2019</t>
        </is>
      </c>
      <c r="D2" s="2" t="inlineStr">
        <is>
          <t>Dec. 31, 2018</t>
        </is>
      </c>
    </row>
    <row r="3">
      <c r="A3" s="3" t="inlineStr">
        <is>
          <t>Options for redeemable shares</t>
        </is>
      </c>
    </row>
    <row r="4">
      <c r="A4" s="4" t="inlineStr">
        <is>
          <t>Balance Bgn</t>
        </is>
      </c>
      <c r="B4" s="5" t="n">
        <v>17344</v>
      </c>
      <c r="C4" s="5" t="n">
        <v>14581</v>
      </c>
      <c r="D4" s="5" t="n">
        <v>13554</v>
      </c>
    </row>
    <row r="5">
      <c r="A5" s="4" t="inlineStr">
        <is>
          <t>Remeasurement of options for redeemable shares</t>
        </is>
      </c>
      <c r="B5" s="6" t="n">
        <v>51833</v>
      </c>
      <c r="C5" s="6" t="n">
        <v>2763</v>
      </c>
      <c r="D5" s="6" t="n">
        <v>1027</v>
      </c>
    </row>
    <row r="6">
      <c r="A6" s="4" t="inlineStr">
        <is>
          <t>Reclassification of options for redeemable shares</t>
        </is>
      </c>
      <c r="B6" s="5" t="n">
        <v>-69177</v>
      </c>
    </row>
    <row r="7">
      <c r="A7" s="4" t="inlineStr">
        <is>
          <t>Balance End</t>
        </is>
      </c>
      <c r="C7" s="5" t="n">
        <v>17344</v>
      </c>
      <c r="D7" s="5" t="n">
        <v>14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Dec. 31, 2020</t>
        </is>
      </c>
      <c r="C1" s="2" t="inlineStr">
        <is>
          <t>Dec. 31, 2019</t>
        </is>
      </c>
    </row>
    <row r="2">
      <c r="A2" s="4" t="inlineStr">
        <is>
          <t>Money market accounts</t>
        </is>
      </c>
    </row>
    <row r="3">
      <c r="A3" s="3" t="inlineStr">
        <is>
          <t>Cash and cash equivalents</t>
        </is>
      </c>
    </row>
    <row r="4">
      <c r="A4" s="4" t="inlineStr">
        <is>
          <t>Fair value, investments</t>
        </is>
      </c>
      <c r="B4" s="5" t="n">
        <v>168330</v>
      </c>
      <c r="C4" s="5" t="n">
        <v>616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t>
        </is>
      </c>
    </row>
    <row r="3">
      <c r="A3" s="4" t="inlineStr">
        <is>
          <t>Property and equipment, gross</t>
        </is>
      </c>
      <c r="B3" s="5" t="n">
        <v>175687</v>
      </c>
      <c r="C3" s="5" t="n">
        <v>156403</v>
      </c>
    </row>
    <row r="4">
      <c r="A4" s="4" t="inlineStr">
        <is>
          <t>Less accumulated depreciation</t>
        </is>
      </c>
      <c r="B4" s="6" t="n">
        <v>-119130</v>
      </c>
      <c r="C4" s="6" t="n">
        <v>-101676</v>
      </c>
    </row>
    <row r="5">
      <c r="A5" s="4" t="inlineStr">
        <is>
          <t>Property and equipment, net</t>
        </is>
      </c>
      <c r="B5" s="6" t="n">
        <v>56557</v>
      </c>
      <c r="C5" s="6" t="n">
        <v>54727</v>
      </c>
    </row>
    <row r="6">
      <c r="A6" s="4" t="inlineStr">
        <is>
          <t>Leasehold improvements</t>
        </is>
      </c>
    </row>
    <row r="7">
      <c r="A7" s="3" t="inlineStr">
        <is>
          <t>Property and equipment</t>
        </is>
      </c>
    </row>
    <row r="8">
      <c r="A8" s="4" t="inlineStr">
        <is>
          <t>Property and equipment, gross</t>
        </is>
      </c>
      <c r="B8" s="6" t="n">
        <v>20907</v>
      </c>
      <c r="C8" s="6" t="n">
        <v>20887</v>
      </c>
    </row>
    <row r="9">
      <c r="A9" s="4" t="inlineStr">
        <is>
          <t>Equipment</t>
        </is>
      </c>
    </row>
    <row r="10">
      <c r="A10" s="3" t="inlineStr">
        <is>
          <t>Property and equipment</t>
        </is>
      </c>
    </row>
    <row r="11">
      <c r="A11" s="4" t="inlineStr">
        <is>
          <t>Property and equipment, gross</t>
        </is>
      </c>
      <c r="B11" s="6" t="n">
        <v>41410</v>
      </c>
      <c r="C11" s="6" t="n">
        <v>40639</v>
      </c>
    </row>
    <row r="12">
      <c r="A12" s="4" t="inlineStr">
        <is>
          <t>Computer software purchased</t>
        </is>
      </c>
    </row>
    <row r="13">
      <c r="A13" s="3" t="inlineStr">
        <is>
          <t>Property and equipment</t>
        </is>
      </c>
    </row>
    <row r="14">
      <c r="A14" s="4" t="inlineStr">
        <is>
          <t>Property and equipment, gross</t>
        </is>
      </c>
      <c r="B14" s="6" t="n">
        <v>11620</v>
      </c>
      <c r="C14" s="6" t="n">
        <v>11232</v>
      </c>
    </row>
    <row r="15">
      <c r="A15" s="4" t="inlineStr">
        <is>
          <t>Internal-use software developed</t>
        </is>
      </c>
    </row>
    <row r="16">
      <c r="A16" s="3" t="inlineStr">
        <is>
          <t>Property and equipment</t>
        </is>
      </c>
    </row>
    <row r="17">
      <c r="A17" s="4" t="inlineStr">
        <is>
          <t>Property and equipment, gross</t>
        </is>
      </c>
      <c r="B17" s="6" t="n">
        <v>90772</v>
      </c>
      <c r="C17" s="6" t="n">
        <v>75399</v>
      </c>
    </row>
    <row r="18">
      <c r="A18" s="4" t="inlineStr">
        <is>
          <t>Less accumulated depreciation</t>
        </is>
      </c>
      <c r="B18" s="6" t="n">
        <v>-65090</v>
      </c>
      <c r="C18" s="6" t="n">
        <v>-53852</v>
      </c>
    </row>
    <row r="19">
      <c r="A19" s="4" t="inlineStr">
        <is>
          <t>Property and equipment, net</t>
        </is>
      </c>
      <c r="B19" s="6" t="n">
        <v>28986</v>
      </c>
      <c r="C19" s="6" t="n">
        <v>22338</v>
      </c>
    </row>
    <row r="20">
      <c r="A20" s="4" t="inlineStr">
        <is>
          <t>Cloud-based customer solutions</t>
        </is>
      </c>
    </row>
    <row r="21">
      <c r="A21" s="3" t="inlineStr">
        <is>
          <t>Property and equipment</t>
        </is>
      </c>
    </row>
    <row r="22">
      <c r="A22" s="4" t="inlineStr">
        <is>
          <t>Property and equipment, gross</t>
        </is>
      </c>
      <c r="B22" s="6" t="n">
        <v>65423</v>
      </c>
      <c r="C22" s="6" t="n">
        <v>51442</v>
      </c>
    </row>
    <row r="23">
      <c r="A23" s="4" t="inlineStr">
        <is>
          <t>Internal systems and tools</t>
        </is>
      </c>
    </row>
    <row r="24">
      <c r="A24" s="3" t="inlineStr">
        <is>
          <t>Property and equipment</t>
        </is>
      </c>
    </row>
    <row r="25">
      <c r="A25" s="4" t="inlineStr">
        <is>
          <t>Property and equipment, gross</t>
        </is>
      </c>
      <c r="B25" s="6" t="n">
        <v>25349</v>
      </c>
      <c r="C25" s="6" t="n">
        <v>23957</v>
      </c>
    </row>
    <row r="26">
      <c r="A26" s="4" t="inlineStr">
        <is>
          <t>Furniture and fixtures</t>
        </is>
      </c>
    </row>
    <row r="27">
      <c r="A27" s="3" t="inlineStr">
        <is>
          <t>Property and equipment</t>
        </is>
      </c>
    </row>
    <row r="28">
      <c r="A28" s="4" t="inlineStr">
        <is>
          <t>Property and equipment, gross</t>
        </is>
      </c>
      <c r="B28" s="6" t="n">
        <v>7674</v>
      </c>
      <c r="C28" s="6" t="n">
        <v>7455</v>
      </c>
    </row>
    <row r="29">
      <c r="A29" s="4" t="inlineStr">
        <is>
          <t>In-process internal-use software</t>
        </is>
      </c>
    </row>
    <row r="30">
      <c r="A30" s="3" t="inlineStr">
        <is>
          <t>Property and equipment</t>
        </is>
      </c>
    </row>
    <row r="31">
      <c r="A31" s="4" t="inlineStr">
        <is>
          <t>Property and equipment, gross</t>
        </is>
      </c>
      <c r="B31" s="5" t="n">
        <v>3304</v>
      </c>
      <c r="C31" s="5" t="n">
        <v>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and amortization</t>
        </is>
      </c>
      <c r="B4" s="5" t="n">
        <v>11018</v>
      </c>
      <c r="C4" s="5" t="n">
        <v>8996</v>
      </c>
      <c r="D4" s="5" t="n">
        <v>7937</v>
      </c>
    </row>
    <row r="5">
      <c r="A5" s="4" t="inlineStr">
        <is>
          <t>Property and equipment</t>
        </is>
      </c>
      <c r="B5" s="6" t="n">
        <v>56557</v>
      </c>
      <c r="C5" s="6" t="n">
        <v>54727</v>
      </c>
    </row>
    <row r="6">
      <c r="A6" s="4" t="inlineStr">
        <is>
          <t>Accumulated depreciation</t>
        </is>
      </c>
      <c r="B6" s="6" t="n">
        <v>119130</v>
      </c>
      <c r="C6" s="6" t="n">
        <v>101676</v>
      </c>
    </row>
    <row r="7">
      <c r="A7" s="4" t="inlineStr">
        <is>
          <t>Excluding internal-use software and capital leases</t>
        </is>
      </c>
    </row>
    <row r="8">
      <c r="A8" s="3" t="inlineStr">
        <is>
          <t>Property and equipment</t>
        </is>
      </c>
    </row>
    <row r="9">
      <c r="A9" s="4" t="inlineStr">
        <is>
          <t>Depreciation expense</t>
        </is>
      </c>
      <c r="B9" s="6" t="n">
        <v>7833</v>
      </c>
      <c r="C9" s="6" t="n">
        <v>7386</v>
      </c>
      <c r="D9" s="6" t="n">
        <v>7279</v>
      </c>
    </row>
    <row r="10">
      <c r="A10" s="4" t="inlineStr">
        <is>
          <t>Assets under capital leases</t>
        </is>
      </c>
    </row>
    <row r="11">
      <c r="A11" s="3" t="inlineStr">
        <is>
          <t>Property and equipment</t>
        </is>
      </c>
    </row>
    <row r="12">
      <c r="A12" s="4" t="inlineStr">
        <is>
          <t>Property and equipment</t>
        </is>
      </c>
      <c r="B12" s="6" t="n">
        <v>1360</v>
      </c>
      <c r="C12" s="6" t="n">
        <v>1455</v>
      </c>
    </row>
    <row r="13">
      <c r="A13" s="4" t="inlineStr">
        <is>
          <t>Accumulated depreciation</t>
        </is>
      </c>
      <c r="B13" s="6" t="n">
        <v>1370</v>
      </c>
      <c r="C13" s="6" t="n">
        <v>627</v>
      </c>
    </row>
    <row r="14">
      <c r="A14" s="4" t="inlineStr">
        <is>
          <t>Depreciation expense</t>
        </is>
      </c>
      <c r="B14" s="6" t="n">
        <v>743</v>
      </c>
      <c r="C14" s="6" t="n">
        <v>565</v>
      </c>
      <c r="D14" s="6" t="n">
        <v>40</v>
      </c>
    </row>
    <row r="15">
      <c r="A15" s="4" t="inlineStr">
        <is>
          <t>Internal systems and tools</t>
        </is>
      </c>
    </row>
    <row r="16">
      <c r="A16" s="3" t="inlineStr">
        <is>
          <t>Property and equipment</t>
        </is>
      </c>
    </row>
    <row r="17">
      <c r="A17" s="4" t="inlineStr">
        <is>
          <t>Depreciation expense</t>
        </is>
      </c>
      <c r="B17" s="5" t="n">
        <v>2442</v>
      </c>
      <c r="C17" s="5" t="n">
        <v>1045</v>
      </c>
      <c r="D17" s="5" t="n">
        <v>6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Dec. 31, 2020</t>
        </is>
      </c>
      <c r="C1" s="2" t="inlineStr">
        <is>
          <t>Dec. 31, 2019</t>
        </is>
      </c>
    </row>
    <row r="2">
      <c r="A2" s="3" t="inlineStr">
        <is>
          <t>Property and equipment</t>
        </is>
      </c>
    </row>
    <row r="3">
      <c r="A3" s="4" t="inlineStr">
        <is>
          <t>Property and equipment, gross</t>
        </is>
      </c>
      <c r="B3" s="5" t="n">
        <v>175687</v>
      </c>
      <c r="C3" s="5" t="n">
        <v>156403</v>
      </c>
    </row>
    <row r="4">
      <c r="A4" s="4" t="inlineStr">
        <is>
          <t>Less accumulated depreciation</t>
        </is>
      </c>
      <c r="B4" s="6" t="n">
        <v>-119130</v>
      </c>
      <c r="C4" s="6" t="n">
        <v>-101676</v>
      </c>
    </row>
    <row r="5">
      <c r="A5" s="4" t="inlineStr">
        <is>
          <t>Property and equipment</t>
        </is>
      </c>
      <c r="B5" s="6" t="n">
        <v>56557</v>
      </c>
      <c r="C5" s="6" t="n">
        <v>54727</v>
      </c>
    </row>
    <row r="6">
      <c r="A6" s="4" t="inlineStr">
        <is>
          <t>Internal-use software developed</t>
        </is>
      </c>
    </row>
    <row r="7">
      <c r="A7" s="3" t="inlineStr">
        <is>
          <t>Property and equipment</t>
        </is>
      </c>
    </row>
    <row r="8">
      <c r="A8" s="4" t="inlineStr">
        <is>
          <t>Property and equipment, gross</t>
        </is>
      </c>
      <c r="B8" s="6" t="n">
        <v>90772</v>
      </c>
      <c r="C8" s="6" t="n">
        <v>75399</v>
      </c>
    </row>
    <row r="9">
      <c r="A9" s="4" t="inlineStr">
        <is>
          <t>Less accumulated depreciation</t>
        </is>
      </c>
      <c r="B9" s="6" t="n">
        <v>-65090</v>
      </c>
      <c r="C9" s="6" t="n">
        <v>-53852</v>
      </c>
    </row>
    <row r="10">
      <c r="A10" s="4" t="inlineStr">
        <is>
          <t>Property and equipment, net excluding in-process internal-use software</t>
        </is>
      </c>
      <c r="B10" s="6" t="n">
        <v>25682</v>
      </c>
      <c r="C10" s="6" t="n">
        <v>21547</v>
      </c>
    </row>
    <row r="11">
      <c r="A11" s="4" t="inlineStr">
        <is>
          <t>Property and equipment</t>
        </is>
      </c>
      <c r="B11" s="6" t="n">
        <v>28986</v>
      </c>
      <c r="C11" s="6" t="n">
        <v>22338</v>
      </c>
    </row>
    <row r="12">
      <c r="A12" s="4" t="inlineStr">
        <is>
          <t>In-process internal-use software</t>
        </is>
      </c>
    </row>
    <row r="13">
      <c r="A13" s="3" t="inlineStr">
        <is>
          <t>Property and equipment</t>
        </is>
      </c>
    </row>
    <row r="14">
      <c r="A14" s="4" t="inlineStr">
        <is>
          <t>Property and equipment, gross</t>
        </is>
      </c>
      <c r="B14" s="5" t="n">
        <v>3304</v>
      </c>
      <c r="C14" s="5" t="n">
        <v>7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unts capitalized for internal-use software and included in property and equipment additions on the 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Capitalized internal-use software</t>
        </is>
      </c>
      <c r="B4" s="5" t="n">
        <v>20955</v>
      </c>
      <c r="C4" s="5" t="n">
        <v>20339</v>
      </c>
      <c r="D4" s="5" t="n">
        <v>21053</v>
      </c>
    </row>
    <row r="5">
      <c r="A5" s="4" t="inlineStr">
        <is>
          <t>Research and development</t>
        </is>
      </c>
      <c r="B5" s="6" t="n">
        <v>54340</v>
      </c>
      <c r="C5" s="6" t="n">
        <v>30557</v>
      </c>
      <c r="D5" s="6" t="n">
        <v>23755</v>
      </c>
    </row>
    <row r="6">
      <c r="A6" s="4" t="inlineStr">
        <is>
          <t>Internal-use software developed</t>
        </is>
      </c>
    </row>
    <row r="7">
      <c r="A7" s="3" t="inlineStr">
        <is>
          <t>Property and equipment</t>
        </is>
      </c>
    </row>
    <row r="8">
      <c r="A8" s="4" t="inlineStr">
        <is>
          <t>Capitalized internal-use software</t>
        </is>
      </c>
      <c r="B8" s="6" t="n">
        <v>17886</v>
      </c>
      <c r="C8" s="6" t="n">
        <v>15039</v>
      </c>
      <c r="D8" s="6" t="n">
        <v>16829</v>
      </c>
    </row>
    <row r="9">
      <c r="A9" s="4" t="inlineStr">
        <is>
          <t>Depreciation expense</t>
        </is>
      </c>
      <c r="B9" s="6" t="n">
        <v>8818</v>
      </c>
      <c r="C9" s="6" t="n">
        <v>7982</v>
      </c>
      <c r="D9" s="6" t="n">
        <v>11707</v>
      </c>
    </row>
    <row r="10">
      <c r="A10" s="4" t="inlineStr">
        <is>
          <t>Research and development</t>
        </is>
      </c>
      <c r="B10" s="6" t="n">
        <v>10518</v>
      </c>
      <c r="C10" s="6" t="n">
        <v>10765</v>
      </c>
      <c r="D10" s="6" t="n">
        <v>11038</v>
      </c>
    </row>
    <row r="11">
      <c r="A11" s="4" t="inlineStr">
        <is>
          <t>Cloud-based customer solutions</t>
        </is>
      </c>
    </row>
    <row r="12">
      <c r="A12" s="3" t="inlineStr">
        <is>
          <t>Property and equipment</t>
        </is>
      </c>
    </row>
    <row r="13">
      <c r="A13" s="4" t="inlineStr">
        <is>
          <t>Capitalized internal-use software</t>
        </is>
      </c>
      <c r="B13" s="6" t="n">
        <v>14710</v>
      </c>
      <c r="C13" s="6" t="n">
        <v>10179</v>
      </c>
      <c r="D13" s="6" t="n">
        <v>14345</v>
      </c>
    </row>
    <row r="14">
      <c r="A14" s="4" t="inlineStr">
        <is>
          <t>Internal systems and tools</t>
        </is>
      </c>
    </row>
    <row r="15">
      <c r="A15" s="3" t="inlineStr">
        <is>
          <t>Property and equipment</t>
        </is>
      </c>
    </row>
    <row r="16">
      <c r="A16" s="4" t="inlineStr">
        <is>
          <t>Capitalized internal-use software</t>
        </is>
      </c>
      <c r="B16" s="6" t="n">
        <v>3176</v>
      </c>
      <c r="C16" s="6" t="n">
        <v>4860</v>
      </c>
      <c r="D16" s="6" t="n">
        <v>2484</v>
      </c>
    </row>
    <row r="17">
      <c r="A17" s="4" t="inlineStr">
        <is>
          <t>Depreciation expense</t>
        </is>
      </c>
      <c r="B17" s="5" t="n">
        <v>2442</v>
      </c>
      <c r="C17" s="5" t="n">
        <v>1045</v>
      </c>
      <c r="D17" s="5" t="n">
        <v>6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mortization Expense (Details) - USD ($) $ in Thousands</t>
        </is>
      </c>
      <c r="B1" s="2" t="inlineStr">
        <is>
          <t>12 Months Ended</t>
        </is>
      </c>
    </row>
    <row r="2">
      <c r="B2" s="2" t="inlineStr">
        <is>
          <t>Dec. 31, 2018</t>
        </is>
      </c>
      <c r="C2" s="2" t="inlineStr">
        <is>
          <t>Dec. 31, 2020</t>
        </is>
      </c>
    </row>
    <row r="3">
      <c r="A3" s="3" t="inlineStr">
        <is>
          <t>Software</t>
        </is>
      </c>
    </row>
    <row r="4">
      <c r="A4" s="4" t="inlineStr">
        <is>
          <t>Total</t>
        </is>
      </c>
      <c r="C4" s="5" t="n">
        <v>2382</v>
      </c>
    </row>
    <row r="5">
      <c r="A5" s="4" t="inlineStr">
        <is>
          <t>Internal systems and tools</t>
        </is>
      </c>
    </row>
    <row r="6">
      <c r="A6" s="3" t="inlineStr">
        <is>
          <t>Software</t>
        </is>
      </c>
    </row>
    <row r="7">
      <c r="A7" s="4" t="inlineStr">
        <is>
          <t>2021</t>
        </is>
      </c>
      <c r="C7" s="6" t="n">
        <v>2362</v>
      </c>
    </row>
    <row r="8">
      <c r="A8" s="4" t="inlineStr">
        <is>
          <t>2022</t>
        </is>
      </c>
      <c r="C8" s="6" t="n">
        <v>2049</v>
      </c>
    </row>
    <row r="9">
      <c r="A9" s="4" t="inlineStr">
        <is>
          <t>2023</t>
        </is>
      </c>
      <c r="C9" s="6" t="n">
        <v>957</v>
      </c>
    </row>
    <row r="10">
      <c r="A10" s="4" t="inlineStr">
        <is>
          <t>2024</t>
        </is>
      </c>
      <c r="C10" s="6" t="n">
        <v>473</v>
      </c>
    </row>
    <row r="11">
      <c r="A11" s="4" t="inlineStr">
        <is>
          <t>2025</t>
        </is>
      </c>
      <c r="C11" s="6" t="n">
        <v>69</v>
      </c>
    </row>
    <row r="12">
      <c r="A12" s="4" t="inlineStr">
        <is>
          <t>Total</t>
        </is>
      </c>
      <c r="C12" s="6" t="n">
        <v>5910</v>
      </c>
    </row>
    <row r="13">
      <c r="A13" s="4" t="inlineStr">
        <is>
          <t>Cloud-based customer solutions</t>
        </is>
      </c>
    </row>
    <row r="14">
      <c r="A14" s="3" t="inlineStr">
        <is>
          <t>Software</t>
        </is>
      </c>
    </row>
    <row r="15">
      <c r="A15" s="4" t="inlineStr">
        <is>
          <t>2021</t>
        </is>
      </c>
      <c r="C15" s="6" t="n">
        <v>10534</v>
      </c>
    </row>
    <row r="16">
      <c r="A16" s="4" t="inlineStr">
        <is>
          <t>2022</t>
        </is>
      </c>
      <c r="C16" s="6" t="n">
        <v>6795</v>
      </c>
    </row>
    <row r="17">
      <c r="A17" s="4" t="inlineStr">
        <is>
          <t>2023</t>
        </is>
      </c>
      <c r="C17" s="6" t="n">
        <v>2443</v>
      </c>
    </row>
    <row r="18">
      <c r="A18" s="4" t="inlineStr">
        <is>
          <t>Total</t>
        </is>
      </c>
      <c r="C18" s="5" t="n">
        <v>19772</v>
      </c>
    </row>
    <row r="19">
      <c r="A19" s="4" t="inlineStr">
        <is>
          <t>Internal-use software developed</t>
        </is>
      </c>
    </row>
    <row r="20">
      <c r="A20" s="3" t="inlineStr">
        <is>
          <t>Software</t>
        </is>
      </c>
    </row>
    <row r="21">
      <c r="A21" s="4" t="inlineStr">
        <is>
          <t>Impairment</t>
        </is>
      </c>
      <c r="B21" s="5" t="n">
        <v>32692</v>
      </c>
    </row>
    <row r="22">
      <c r="A22" s="4" t="inlineStr">
        <is>
          <t>Accumulated amortization</t>
        </is>
      </c>
      <c r="B22" s="5" t="n">
        <v>119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0</t>
        </is>
      </c>
      <c r="C2" s="2" t="inlineStr">
        <is>
          <t>Dec. 31, 2019</t>
        </is>
      </c>
      <c r="D2" s="2" t="inlineStr">
        <is>
          <t>Dec. 31, 2018</t>
        </is>
      </c>
    </row>
    <row r="3">
      <c r="A3" s="3" t="inlineStr">
        <is>
          <t>Software</t>
        </is>
      </c>
    </row>
    <row r="4">
      <c r="A4" s="4" t="inlineStr">
        <is>
          <t>Capitalized software, net</t>
        </is>
      </c>
      <c r="B4" s="5" t="n">
        <v>31989</v>
      </c>
      <c r="C4" s="5" t="n">
        <v>32075</v>
      </c>
    </row>
    <row r="5">
      <c r="A5" s="4" t="inlineStr">
        <is>
          <t>Capitalized software amortization expense</t>
        </is>
      </c>
      <c r="B5" s="6" t="n">
        <v>11936</v>
      </c>
      <c r="C5" s="6" t="n">
        <v>8212</v>
      </c>
      <c r="D5" s="5" t="n">
        <v>5257</v>
      </c>
    </row>
    <row r="6">
      <c r="A6" s="4" t="inlineStr">
        <is>
          <t>Software</t>
        </is>
      </c>
    </row>
    <row r="7">
      <c r="A7" s="3" t="inlineStr">
        <is>
          <t>Software</t>
        </is>
      </c>
    </row>
    <row r="8">
      <c r="A8" s="4" t="inlineStr">
        <is>
          <t>Capitalized development, developed for sale</t>
        </is>
      </c>
      <c r="B8" s="6" t="n">
        <v>11850</v>
      </c>
      <c r="C8" s="6" t="n">
        <v>17221</v>
      </c>
      <c r="D8" s="5" t="n">
        <v>12261</v>
      </c>
    </row>
    <row r="9">
      <c r="A9" s="4" t="inlineStr">
        <is>
          <t>Capitalized software, gross</t>
        </is>
      </c>
      <c r="B9" s="6" t="n">
        <v>63071</v>
      </c>
      <c r="C9" s="6" t="n">
        <v>47862</v>
      </c>
    </row>
    <row r="10">
      <c r="A10" s="4" t="inlineStr">
        <is>
          <t>Accumulated amortization</t>
        </is>
      </c>
      <c r="B10" s="6" t="n">
        <v>-32217</v>
      </c>
      <c r="C10" s="6" t="n">
        <v>-20281</v>
      </c>
    </row>
    <row r="11">
      <c r="A11" s="4" t="inlineStr">
        <is>
          <t>Capitalized software, net</t>
        </is>
      </c>
      <c r="B11" s="6" t="n">
        <v>30854</v>
      </c>
      <c r="C11" s="6" t="n">
        <v>27581</v>
      </c>
    </row>
    <row r="12">
      <c r="A12" s="4" t="inlineStr">
        <is>
          <t>In-process internal-use software</t>
        </is>
      </c>
    </row>
    <row r="13">
      <c r="A13" s="3" t="inlineStr">
        <is>
          <t>Software</t>
        </is>
      </c>
    </row>
    <row r="14">
      <c r="A14" s="4" t="inlineStr">
        <is>
          <t>Capitalized software, gross</t>
        </is>
      </c>
      <c r="B14" s="5" t="n">
        <v>1135</v>
      </c>
      <c r="C14" s="5" t="n">
        <v>44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CAPITALIZED SOFTWARE - Amortization expense (Details) $ in Thousands</t>
        </is>
      </c>
      <c r="B1" s="2" t="inlineStr">
        <is>
          <t>Dec. 31, 2020USD ($)</t>
        </is>
      </c>
    </row>
    <row r="2">
      <c r="A2" s="3" t="inlineStr">
        <is>
          <t>Future amortization expense:</t>
        </is>
      </c>
    </row>
    <row r="3">
      <c r="A3" s="4" t="inlineStr">
        <is>
          <t>Total</t>
        </is>
      </c>
      <c r="B3" s="5" t="n">
        <v>2382</v>
      </c>
    </row>
    <row r="4">
      <c r="A4" s="4" t="inlineStr">
        <is>
          <t>Software</t>
        </is>
      </c>
    </row>
    <row r="5">
      <c r="A5" s="3" t="inlineStr">
        <is>
          <t>Future amortization expense:</t>
        </is>
      </c>
    </row>
    <row r="6">
      <c r="A6" s="4" t="inlineStr">
        <is>
          <t>2021</t>
        </is>
      </c>
      <c r="B6" s="6" t="n">
        <v>11811</v>
      </c>
    </row>
    <row r="7">
      <c r="A7" s="4" t="inlineStr">
        <is>
          <t>2022</t>
        </is>
      </c>
      <c r="B7" s="6" t="n">
        <v>8596</v>
      </c>
    </row>
    <row r="8">
      <c r="A8" s="4" t="inlineStr">
        <is>
          <t>2023</t>
        </is>
      </c>
      <c r="B8" s="6" t="n">
        <v>5974</v>
      </c>
    </row>
    <row r="9">
      <c r="A9" s="4" t="inlineStr">
        <is>
          <t>2024</t>
        </is>
      </c>
      <c r="B9" s="6" t="n">
        <v>3783</v>
      </c>
    </row>
    <row r="10">
      <c r="A10" s="4" t="inlineStr">
        <is>
          <t>2025</t>
        </is>
      </c>
      <c r="B10" s="6" t="n">
        <v>690</v>
      </c>
    </row>
    <row r="11">
      <c r="A11" s="4" t="inlineStr">
        <is>
          <t>Total</t>
        </is>
      </c>
      <c r="B11" s="5" t="n">
        <v>30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0</t>
        </is>
      </c>
      <c r="C1" s="2" t="inlineStr">
        <is>
          <t>Dec. 31, 2019</t>
        </is>
      </c>
    </row>
    <row r="2">
      <c r="A2" s="3" t="inlineStr">
        <is>
          <t>GOODWILL AND OTHER INTANGIBLE ASSETS</t>
        </is>
      </c>
    </row>
    <row r="3">
      <c r="A3" s="4" t="inlineStr">
        <is>
          <t>Goodwill.</t>
        </is>
      </c>
      <c r="B3" s="5" t="n">
        <v>16329</v>
      </c>
      <c r="C3" s="5" t="n">
        <v>0</v>
      </c>
    </row>
    <row r="4">
      <c r="A4" s="4" t="inlineStr">
        <is>
          <t>Other intangible assets, net</t>
        </is>
      </c>
      <c r="B4" s="6" t="n">
        <v>2382</v>
      </c>
    </row>
    <row r="5">
      <c r="A5" s="4" t="inlineStr">
        <is>
          <t>Goodwill and other intangible assets</t>
        </is>
      </c>
      <c r="B5" s="5" t="n">
        <v>187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GOODWILL AND OTHER INTANGBLE ASSETS (Details) $ in Thousands</t>
        </is>
      </c>
      <c r="B1" s="2" t="inlineStr">
        <is>
          <t>12 Months Ended</t>
        </is>
      </c>
    </row>
    <row r="2">
      <c r="B2" s="2" t="inlineStr">
        <is>
          <t>Dec. 31, 2020USD ($)</t>
        </is>
      </c>
    </row>
    <row r="3">
      <c r="A3" s="3" t="inlineStr">
        <is>
          <t>GOODWILL AND OTHER INTANGIBLE ASSETS</t>
        </is>
      </c>
    </row>
    <row r="4">
      <c r="A4" s="4" t="inlineStr">
        <is>
          <t>Balance, January 1, 2020</t>
        </is>
      </c>
      <c r="B4" s="5" t="n">
        <v>0</v>
      </c>
    </row>
    <row r="5">
      <c r="A5" s="4" t="inlineStr">
        <is>
          <t>Acquisition of Systax (Note 2)</t>
        </is>
      </c>
      <c r="B5" s="6" t="n">
        <v>21089</v>
      </c>
    </row>
    <row r="6">
      <c r="A6" s="4" t="inlineStr">
        <is>
          <t>Foreign currency translation adjustments</t>
        </is>
      </c>
      <c r="B6" s="6" t="n">
        <v>-4760</v>
      </c>
    </row>
    <row r="7">
      <c r="A7" s="4" t="inlineStr">
        <is>
          <t>Balance, December 21, 2020, net</t>
        </is>
      </c>
      <c r="B7" s="6" t="n">
        <v>16329</v>
      </c>
    </row>
    <row r="8">
      <c r="A8" s="4" t="inlineStr">
        <is>
          <t>Accumulated impairment losses</t>
        </is>
      </c>
      <c r="B8" s="6" t="n">
        <v>0</v>
      </c>
    </row>
    <row r="9">
      <c r="A9" s="4" t="inlineStr">
        <is>
          <t>Balance, December 31, 2020, gross</t>
        </is>
      </c>
      <c r="B9" s="5" t="n">
        <v>163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78937</v>
      </c>
      <c r="C4" s="5" t="n">
        <v>31057</v>
      </c>
      <c r="D4" s="5" t="n">
        <v>-6106</v>
      </c>
    </row>
    <row r="5">
      <c r="A5" s="3" t="inlineStr">
        <is>
          <t>Adjustments to reconcile net (loss) income to net cash provided by operating activities:</t>
        </is>
      </c>
    </row>
    <row r="6">
      <c r="A6" s="4" t="inlineStr">
        <is>
          <t>Depreciation and amortization</t>
        </is>
      </c>
      <c r="B6" s="6" t="n">
        <v>32215</v>
      </c>
      <c r="C6" s="6" t="n">
        <v>25190</v>
      </c>
      <c r="D6" s="6" t="n">
        <v>24901</v>
      </c>
    </row>
    <row r="7">
      <c r="A7" s="4" t="inlineStr">
        <is>
          <t>Impairment of asset</t>
        </is>
      </c>
      <c r="D7" s="6" t="n">
        <v>32692</v>
      </c>
    </row>
    <row r="8">
      <c r="A8" s="4" t="inlineStr">
        <is>
          <t>Provision for subscription cancellations and non-renewals, net of Deferred Allowance</t>
        </is>
      </c>
      <c r="B8" s="6" t="n">
        <v>259</v>
      </c>
      <c r="C8" s="6" t="n">
        <v>1232</v>
      </c>
      <c r="D8" s="6" t="n">
        <v>237</v>
      </c>
    </row>
    <row r="9">
      <c r="A9" s="4" t="inlineStr">
        <is>
          <t>Amortization of deferred financing costs</t>
        </is>
      </c>
      <c r="B9" s="6" t="n">
        <v>373</v>
      </c>
      <c r="C9" s="6" t="n">
        <v>266</v>
      </c>
      <c r="D9" s="6" t="n">
        <v>266</v>
      </c>
    </row>
    <row r="10">
      <c r="A10" s="4" t="inlineStr">
        <is>
          <t>Write-off of deferred financing costs</t>
        </is>
      </c>
      <c r="B10" s="6" t="n">
        <v>1387</v>
      </c>
    </row>
    <row r="11">
      <c r="A11" s="4" t="inlineStr">
        <is>
          <t>Stock-based compensation expense</t>
        </is>
      </c>
      <c r="B11" s="6" t="n">
        <v>147904</v>
      </c>
      <c r="C11" s="6" t="n">
        <v>9460</v>
      </c>
      <c r="D11" s="6" t="n">
        <v>5108</v>
      </c>
    </row>
    <row r="12">
      <c r="A12" s="4" t="inlineStr">
        <is>
          <t>Deferred income tax (benefit) provision</t>
        </is>
      </c>
      <c r="B12" s="6" t="n">
        <v>-29643</v>
      </c>
      <c r="C12" s="6" t="n">
        <v>-848</v>
      </c>
      <c r="D12" s="6" t="n">
        <v>847</v>
      </c>
    </row>
    <row r="13">
      <c r="A13" s="4" t="inlineStr">
        <is>
          <t>Redemption of Converted SARs</t>
        </is>
      </c>
      <c r="B13" s="6" t="n">
        <v>-22889</v>
      </c>
    </row>
    <row r="14">
      <c r="A14" s="4" t="inlineStr">
        <is>
          <t>Other</t>
        </is>
      </c>
      <c r="B14" s="6" t="n">
        <v>107</v>
      </c>
      <c r="C14" s="6" t="n">
        <v>43</v>
      </c>
      <c r="D14" s="6" t="n">
        <v>52</v>
      </c>
    </row>
    <row r="15">
      <c r="A15" s="3" t="inlineStr">
        <is>
          <t>Changes in operating assets and liabilities:</t>
        </is>
      </c>
    </row>
    <row r="16">
      <c r="A16" s="4" t="inlineStr">
        <is>
          <t>Accounts receivable</t>
        </is>
      </c>
      <c r="B16" s="6" t="n">
        <v>-6762</v>
      </c>
      <c r="C16" s="6" t="n">
        <v>-10116</v>
      </c>
      <c r="D16" s="6" t="n">
        <v>-16958</v>
      </c>
    </row>
    <row r="17">
      <c r="A17" s="4" t="inlineStr">
        <is>
          <t>Prepaid expenses and other current assets</t>
        </is>
      </c>
      <c r="B17" s="6" t="n">
        <v>-1541</v>
      </c>
      <c r="C17" s="6" t="n">
        <v>-809</v>
      </c>
      <c r="D17" s="6" t="n">
        <v>524</v>
      </c>
    </row>
    <row r="18">
      <c r="A18" s="4" t="inlineStr">
        <is>
          <t>Deferred commissions</t>
        </is>
      </c>
      <c r="B18" s="6" t="n">
        <v>-547</v>
      </c>
      <c r="C18" s="6" t="n">
        <v>-2366</v>
      </c>
      <c r="D18" s="6" t="n">
        <v>-3154</v>
      </c>
    </row>
    <row r="19">
      <c r="A19" s="4" t="inlineStr">
        <is>
          <t>Accounts payable</t>
        </is>
      </c>
      <c r="B19" s="6" t="n">
        <v>-1842</v>
      </c>
      <c r="C19" s="6" t="n">
        <v>3868</v>
      </c>
      <c r="D19" s="6" t="n">
        <v>3397</v>
      </c>
    </row>
    <row r="20">
      <c r="A20" s="4" t="inlineStr">
        <is>
          <t>Accrued expenses</t>
        </is>
      </c>
      <c r="B20" s="6" t="n">
        <v>4568</v>
      </c>
      <c r="C20" s="6" t="n">
        <v>2539</v>
      </c>
      <c r="D20" s="6" t="n">
        <v>1566</v>
      </c>
    </row>
    <row r="21">
      <c r="A21" s="4" t="inlineStr">
        <is>
          <t>Accrued and deferred compensation</t>
        </is>
      </c>
      <c r="B21" s="6" t="n">
        <v>-632</v>
      </c>
      <c r="C21" s="6" t="n">
        <v>5318</v>
      </c>
      <c r="D21" s="6" t="n">
        <v>2060</v>
      </c>
    </row>
    <row r="22">
      <c r="A22" s="4" t="inlineStr">
        <is>
          <t>Deferred revenue</t>
        </is>
      </c>
      <c r="B22" s="6" t="n">
        <v>17557</v>
      </c>
      <c r="C22" s="6" t="n">
        <v>27168</v>
      </c>
      <c r="D22" s="6" t="n">
        <v>35196</v>
      </c>
    </row>
    <row r="23">
      <c r="A23" s="4" t="inlineStr">
        <is>
          <t>Other</t>
        </is>
      </c>
      <c r="B23" s="6" t="n">
        <v>-2034</v>
      </c>
      <c r="C23" s="6" t="n">
        <v>496</v>
      </c>
      <c r="D23" s="6" t="n">
        <v>-179</v>
      </c>
    </row>
    <row r="24">
      <c r="A24" s="4" t="inlineStr">
        <is>
          <t>Net cash provided by operating activities</t>
        </is>
      </c>
      <c r="B24" s="6" t="n">
        <v>59543</v>
      </c>
      <c r="C24" s="6" t="n">
        <v>92498</v>
      </c>
      <c r="D24" s="6" t="n">
        <v>80449</v>
      </c>
    </row>
    <row r="25">
      <c r="A25" s="3" t="inlineStr">
        <is>
          <t>Cash flows from investing activities:</t>
        </is>
      </c>
    </row>
    <row r="26">
      <c r="A26" s="4" t="inlineStr">
        <is>
          <t>Acquisition of business, net of cash acquired (Note 2)</t>
        </is>
      </c>
      <c r="B26" s="6" t="n">
        <v>-11570</v>
      </c>
    </row>
    <row r="27">
      <c r="A27" s="4" t="inlineStr">
        <is>
          <t>Property and equipment additions</t>
        </is>
      </c>
      <c r="B27" s="6" t="n">
        <v>-20955</v>
      </c>
      <c r="C27" s="6" t="n">
        <v>-20339</v>
      </c>
      <c r="D27" s="6" t="n">
        <v>-21053</v>
      </c>
    </row>
    <row r="28">
      <c r="A28" s="4" t="inlineStr">
        <is>
          <t>Capitalized software additions</t>
        </is>
      </c>
      <c r="B28" s="6" t="n">
        <v>-11850</v>
      </c>
      <c r="C28" s="6" t="n">
        <v>-17221</v>
      </c>
      <c r="D28" s="6" t="n">
        <v>-12261</v>
      </c>
    </row>
    <row r="29">
      <c r="A29" s="4" t="inlineStr">
        <is>
          <t>Net cash used in investing activities</t>
        </is>
      </c>
      <c r="B29" s="6" t="n">
        <v>-44375</v>
      </c>
      <c r="C29" s="6" t="n">
        <v>-37560</v>
      </c>
      <c r="D29" s="6" t="n">
        <v>-33314</v>
      </c>
    </row>
    <row r="30">
      <c r="A30" s="3" t="inlineStr">
        <is>
          <t>Cash flows from financing activities:</t>
        </is>
      </c>
    </row>
    <row r="31">
      <c r="A31" s="4" t="inlineStr">
        <is>
          <t>Net increase in customer funds obligations</t>
        </is>
      </c>
      <c r="B31" s="6" t="n">
        <v>1681</v>
      </c>
      <c r="C31" s="6" t="n">
        <v>4276</v>
      </c>
      <c r="D31" s="6" t="n">
        <v>1711</v>
      </c>
    </row>
    <row r="32">
      <c r="A32" s="4" t="inlineStr">
        <is>
          <t>Proceeds from line of credit</t>
        </is>
      </c>
      <c r="B32" s="6" t="n">
        <v>12500</v>
      </c>
    </row>
    <row r="33">
      <c r="A33" s="4" t="inlineStr">
        <is>
          <t>Principal payments on line of credit</t>
        </is>
      </c>
      <c r="B33" s="6" t="n">
        <v>-12500</v>
      </c>
    </row>
    <row r="34">
      <c r="A34" s="4" t="inlineStr">
        <is>
          <t>Proceeds from long-term debt</t>
        </is>
      </c>
      <c r="B34" s="6" t="n">
        <v>175000</v>
      </c>
    </row>
    <row r="35">
      <c r="A35" s="4" t="inlineStr">
        <is>
          <t>Principal payments on long-term debt</t>
        </is>
      </c>
      <c r="B35" s="6" t="n">
        <v>-226251</v>
      </c>
      <c r="C35" s="6" t="n">
        <v>-5566</v>
      </c>
      <c r="D35" s="6" t="n">
        <v>-3284</v>
      </c>
    </row>
    <row r="36">
      <c r="A36" s="4" t="inlineStr">
        <is>
          <t>Payments for deferred financing costs, net</t>
        </is>
      </c>
      <c r="B36" s="6" t="n">
        <v>-2436</v>
      </c>
    </row>
    <row r="37">
      <c r="A37" s="4" t="inlineStr">
        <is>
          <t>Proceeds from issuance of shares in connection with Offering</t>
        </is>
      </c>
      <c r="B37" s="6" t="n">
        <v>423024</v>
      </c>
    </row>
    <row r="38">
      <c r="A38" s="4" t="inlineStr">
        <is>
          <t>Payments for offering costs</t>
        </is>
      </c>
      <c r="B38" s="6" t="n">
        <v>-6222</v>
      </c>
    </row>
    <row r="39">
      <c r="A39" s="4" t="inlineStr">
        <is>
          <t>Payments for taxes on exercised stock options</t>
        </is>
      </c>
      <c r="B39" s="6" t="n">
        <v>-14813</v>
      </c>
    </row>
    <row r="40">
      <c r="A40" s="4" t="inlineStr">
        <is>
          <t>Purchase of treasury stock</t>
        </is>
      </c>
      <c r="C40" s="6" t="n">
        <v>-841</v>
      </c>
      <c r="D40" s="6" t="n">
        <v>-1277</v>
      </c>
    </row>
    <row r="41">
      <c r="A41" s="4" t="inlineStr">
        <is>
          <t>Proceeds from purchases of stock under ESPP</t>
        </is>
      </c>
      <c r="B41" s="6" t="n">
        <v>957</v>
      </c>
    </row>
    <row r="42">
      <c r="A42" s="4" t="inlineStr">
        <is>
          <t>Proceeds from exercise of stock options</t>
        </is>
      </c>
      <c r="B42" s="6" t="n">
        <v>8808</v>
      </c>
      <c r="C42" s="6" t="n">
        <v>68</v>
      </c>
      <c r="D42" s="6" t="n">
        <v>177</v>
      </c>
    </row>
    <row r="43">
      <c r="A43" s="4" t="inlineStr">
        <is>
          <t>Distributions to stockholders</t>
        </is>
      </c>
      <c r="B43" s="6" t="n">
        <v>-146116</v>
      </c>
      <c r="C43" s="6" t="n">
        <v>-28566</v>
      </c>
      <c r="D43" s="6" t="n">
        <v>-28024</v>
      </c>
    </row>
    <row r="44">
      <c r="A44" s="4" t="inlineStr">
        <is>
          <t>Net cash provided by (used in) financing activities</t>
        </is>
      </c>
      <c r="B44" s="6" t="n">
        <v>213632</v>
      </c>
      <c r="C44" s="6" t="n">
        <v>-30629</v>
      </c>
      <c r="D44" s="6" t="n">
        <v>-30697</v>
      </c>
    </row>
    <row r="45">
      <c r="A45" s="4" t="inlineStr">
        <is>
          <t>Effect of exchange rate changes on cash, cash equivalents and restricted cash</t>
        </is>
      </c>
      <c r="B45" s="6" t="n">
        <v>-22</v>
      </c>
      <c r="C45" s="6" t="n">
        <v>12</v>
      </c>
      <c r="D45" s="6" t="n">
        <v>-402</v>
      </c>
    </row>
    <row r="46">
      <c r="A46" s="4" t="inlineStr">
        <is>
          <t>Net increase in cash, cash equivalents and restricted cash</t>
        </is>
      </c>
      <c r="B46" s="6" t="n">
        <v>228778</v>
      </c>
      <c r="C46" s="6" t="n">
        <v>24321</v>
      </c>
      <c r="D46" s="6" t="n">
        <v>16036</v>
      </c>
    </row>
    <row r="47">
      <c r="A47" s="4" t="inlineStr">
        <is>
          <t>Cash, cash equivalents and restricted cash, beginning of period</t>
        </is>
      </c>
      <c r="B47" s="6" t="n">
        <v>83495</v>
      </c>
      <c r="C47" s="6" t="n">
        <v>59174</v>
      </c>
      <c r="D47" s="6" t="n">
        <v>43138</v>
      </c>
    </row>
    <row r="48">
      <c r="A48" s="4" t="inlineStr">
        <is>
          <t>Cash, cash equivalents and restricted cash, end of period</t>
        </is>
      </c>
      <c r="B48" s="5" t="n">
        <v>312273</v>
      </c>
      <c r="C48" s="5" t="n">
        <v>83495</v>
      </c>
      <c r="D48" s="5" t="n">
        <v>59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GOODWILL AND OTHER INTANGIBLE ASSETS - Intangibles (Details) $ in Thousands</t>
        </is>
      </c>
      <c r="B1" s="2" t="inlineStr">
        <is>
          <t>12 Months Ended</t>
        </is>
      </c>
    </row>
    <row r="2">
      <c r="B2" s="2" t="inlineStr">
        <is>
          <t>Dec. 31, 2020USD ($)</t>
        </is>
      </c>
    </row>
    <row r="3">
      <c r="A3" s="3" t="inlineStr">
        <is>
          <t>Other intangible assets</t>
        </is>
      </c>
    </row>
    <row r="4">
      <c r="A4" s="4" t="inlineStr">
        <is>
          <t>Carrying Value</t>
        </is>
      </c>
      <c r="B4" s="5" t="n">
        <v>2382</v>
      </c>
    </row>
    <row r="5">
      <c r="A5" s="3" t="inlineStr">
        <is>
          <t>Amortization of acquired intangible assets</t>
        </is>
      </c>
    </row>
    <row r="6">
      <c r="A6" s="4" t="inlineStr">
        <is>
          <t>Amortization</t>
        </is>
      </c>
      <c r="B6" s="6" t="n">
        <v>443</v>
      </c>
    </row>
    <row r="7">
      <c r="A7" s="4" t="inlineStr">
        <is>
          <t>Cost of Revenues | Software subscriptions</t>
        </is>
      </c>
    </row>
    <row r="8">
      <c r="A8" s="3" t="inlineStr">
        <is>
          <t>Amortization of acquired intangible assets</t>
        </is>
      </c>
    </row>
    <row r="9">
      <c r="A9" s="4" t="inlineStr">
        <is>
          <t>Amortization</t>
        </is>
      </c>
      <c r="B9" s="6" t="n">
        <v>267</v>
      </c>
    </row>
    <row r="10">
      <c r="A10" s="4" t="inlineStr">
        <is>
          <t>Selling and marketing</t>
        </is>
      </c>
    </row>
    <row r="11">
      <c r="A11" s="3" t="inlineStr">
        <is>
          <t>Amortization of acquired intangible assets</t>
        </is>
      </c>
    </row>
    <row r="12">
      <c r="A12" s="4" t="inlineStr">
        <is>
          <t>Amortization</t>
        </is>
      </c>
      <c r="B12" s="5" t="n">
        <v>176</v>
      </c>
    </row>
    <row r="13">
      <c r="A13" s="4" t="inlineStr">
        <is>
          <t>Other intangible assets</t>
        </is>
      </c>
    </row>
    <row r="14">
      <c r="A14" s="3" t="inlineStr">
        <is>
          <t>Other intangible assets</t>
        </is>
      </c>
    </row>
    <row r="15">
      <c r="A15" s="4" t="inlineStr">
        <is>
          <t>Weighted Average Amortization Period (Years)</t>
        </is>
      </c>
      <c r="B15" s="4" t="inlineStr">
        <is>
          <t>5 years 6 months</t>
        </is>
      </c>
    </row>
    <row r="16">
      <c r="A16" s="4" t="inlineStr">
        <is>
          <t>Gross Value</t>
        </is>
      </c>
      <c r="B16" s="5" t="n">
        <v>2825</v>
      </c>
    </row>
    <row r="17">
      <c r="A17" s="4" t="inlineStr">
        <is>
          <t>Accumulated Amortization</t>
        </is>
      </c>
      <c r="B17" s="6" t="n">
        <v>443</v>
      </c>
    </row>
    <row r="18">
      <c r="A18" s="4" t="inlineStr">
        <is>
          <t>Carrying Value</t>
        </is>
      </c>
      <c r="B18" s="5" t="n">
        <v>23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31, 2020USD ($)</t>
        </is>
      </c>
    </row>
    <row r="2">
      <c r="A2" s="3" t="inlineStr">
        <is>
          <t>Future amortization expense:</t>
        </is>
      </c>
    </row>
    <row r="3">
      <c r="A3" s="4" t="inlineStr">
        <is>
          <t>Total</t>
        </is>
      </c>
      <c r="B3" s="5" t="n">
        <v>2382</v>
      </c>
    </row>
    <row r="4">
      <c r="A4" s="4" t="inlineStr">
        <is>
          <t>Other intangible assets</t>
        </is>
      </c>
    </row>
    <row r="5">
      <c r="A5" s="3" t="inlineStr">
        <is>
          <t>Future amortization expense:</t>
        </is>
      </c>
    </row>
    <row r="6">
      <c r="A6" s="4" t="inlineStr">
        <is>
          <t>2021</t>
        </is>
      </c>
      <c r="B6" s="6" t="n">
        <v>616</v>
      </c>
    </row>
    <row r="7">
      <c r="A7" s="4" t="inlineStr">
        <is>
          <t>2022</t>
        </is>
      </c>
      <c r="B7" s="6" t="n">
        <v>500</v>
      </c>
    </row>
    <row r="8">
      <c r="A8" s="4" t="inlineStr">
        <is>
          <t>2023</t>
        </is>
      </c>
      <c r="B8" s="6" t="n">
        <v>500</v>
      </c>
    </row>
    <row r="9">
      <c r="A9" s="4" t="inlineStr">
        <is>
          <t>2024</t>
        </is>
      </c>
      <c r="B9" s="6" t="n">
        <v>499</v>
      </c>
    </row>
    <row r="10">
      <c r="A10" s="4" t="inlineStr">
        <is>
          <t>2025</t>
        </is>
      </c>
      <c r="B10" s="6" t="n">
        <v>267</v>
      </c>
    </row>
    <row r="11">
      <c r="A11" s="4" t="inlineStr">
        <is>
          <t>Total</t>
        </is>
      </c>
      <c r="B11" s="5" t="n">
        <v>23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DEBT - Credit Agreement (Details) - USD ($) $ in Thousands</t>
        </is>
      </c>
      <c r="B1" s="2" t="inlineStr">
        <is>
          <t>Jul. 31, 2020</t>
        </is>
      </c>
      <c r="C1" s="2" t="inlineStr">
        <is>
          <t>May 29, 2020</t>
        </is>
      </c>
      <c r="D1" s="2" t="inlineStr">
        <is>
          <t>Apr. 03, 2020</t>
        </is>
      </c>
      <c r="E1" s="2" t="inlineStr">
        <is>
          <t>Dec. 31, 2020</t>
        </is>
      </c>
      <c r="F1" s="2" t="inlineStr">
        <is>
          <t>Dec. 31, 2019</t>
        </is>
      </c>
      <c r="G1" s="2" t="inlineStr">
        <is>
          <t>Dec. 31, 2018</t>
        </is>
      </c>
    </row>
    <row r="2">
      <c r="A2" s="3" t="inlineStr">
        <is>
          <t>Debt</t>
        </is>
      </c>
    </row>
    <row r="3">
      <c r="A3" s="4" t="inlineStr">
        <is>
          <t>Distribution paid</t>
        </is>
      </c>
      <c r="C3" s="5" t="n">
        <v>123185</v>
      </c>
      <c r="E3" s="5" t="n">
        <v>146116</v>
      </c>
      <c r="F3" s="5" t="n">
        <v>28566</v>
      </c>
      <c r="G3" s="5" t="n">
        <v>28024</v>
      </c>
    </row>
    <row r="4">
      <c r="A4" s="4" t="inlineStr">
        <is>
          <t>Payments for deferred financing costs</t>
        </is>
      </c>
      <c r="E4" s="6" t="n">
        <v>2436</v>
      </c>
    </row>
    <row r="5">
      <c r="A5" s="4" t="inlineStr">
        <is>
          <t>Refund on payments for deferred financing costs</t>
        </is>
      </c>
      <c r="E5" s="6" t="n">
        <v>468</v>
      </c>
    </row>
    <row r="6">
      <c r="A6" s="4" t="inlineStr">
        <is>
          <t>Principal payments on long-term debt</t>
        </is>
      </c>
      <c r="E6" s="6" t="n">
        <v>226251</v>
      </c>
      <c r="F6" s="6" t="n">
        <v>5566</v>
      </c>
      <c r="G6" s="6" t="n">
        <v>3284</v>
      </c>
    </row>
    <row r="7">
      <c r="A7" s="4" t="inlineStr">
        <is>
          <t>Current portion of long-term debt</t>
        </is>
      </c>
      <c r="E7" s="6" t="n">
        <v>882</v>
      </c>
      <c r="F7" s="6" t="n">
        <v>50804</v>
      </c>
    </row>
    <row r="8">
      <c r="A8" s="4" t="inlineStr">
        <is>
          <t>Unamortized deferred financing costs</t>
        </is>
      </c>
      <c r="F8" s="6" t="n">
        <v>221</v>
      </c>
    </row>
    <row r="9">
      <c r="A9" s="4" t="inlineStr">
        <is>
          <t>Amortization of deferred financing costs</t>
        </is>
      </c>
      <c r="E9" s="6" t="n">
        <v>373</v>
      </c>
      <c r="F9" s="6" t="n">
        <v>266</v>
      </c>
      <c r="G9" s="5" t="n">
        <v>266</v>
      </c>
    </row>
    <row r="10">
      <c r="A10" s="4" t="inlineStr">
        <is>
          <t>Capital lease obligations</t>
        </is>
      </c>
      <c r="E10" s="5" t="n">
        <v>1107</v>
      </c>
    </row>
    <row r="11">
      <c r="A11" s="4" t="inlineStr">
        <is>
          <t>Base rate</t>
        </is>
      </c>
    </row>
    <row r="12">
      <c r="A12" s="3" t="inlineStr">
        <is>
          <t>Debt</t>
        </is>
      </c>
    </row>
    <row r="13">
      <c r="A13" s="4" t="inlineStr">
        <is>
          <t>Interest rate</t>
        </is>
      </c>
      <c r="E13" s="4" t="inlineStr">
        <is>
          <t>3.25%</t>
        </is>
      </c>
    </row>
    <row r="14">
      <c r="A14" s="4" t="inlineStr">
        <is>
          <t>LIBOR</t>
        </is>
      </c>
    </row>
    <row r="15">
      <c r="A15" s="3" t="inlineStr">
        <is>
          <t>Debt</t>
        </is>
      </c>
    </row>
    <row r="16">
      <c r="A16" s="4" t="inlineStr">
        <is>
          <t>Interest rate</t>
        </is>
      </c>
      <c r="E16" s="4" t="inlineStr">
        <is>
          <t>2.00%</t>
        </is>
      </c>
    </row>
    <row r="17">
      <c r="A17" s="4" t="inlineStr">
        <is>
          <t>Term Loan</t>
        </is>
      </c>
    </row>
    <row r="18">
      <c r="A18" s="3" t="inlineStr">
        <is>
          <t>Debt</t>
        </is>
      </c>
    </row>
    <row r="19">
      <c r="A19" s="4" t="inlineStr">
        <is>
          <t>Face amount</t>
        </is>
      </c>
      <c r="D19" s="5" t="n">
        <v>175000</v>
      </c>
    </row>
    <row r="20">
      <c r="A20" s="4" t="inlineStr">
        <is>
          <t>Payments for deferred financing costs</t>
        </is>
      </c>
      <c r="D20" s="6" t="n">
        <v>2904</v>
      </c>
    </row>
    <row r="21">
      <c r="A21" s="4" t="inlineStr">
        <is>
          <t>Write off deferred financing costs</t>
        </is>
      </c>
      <c r="E21" s="5" t="n">
        <v>1174</v>
      </c>
    </row>
    <row r="22">
      <c r="A22" s="4" t="inlineStr">
        <is>
          <t>Principal payments on long-term debt</t>
        </is>
      </c>
      <c r="B22" s="5" t="n">
        <v>175000</v>
      </c>
      <c r="D22" s="5" t="n">
        <v>61656</v>
      </c>
    </row>
    <row r="23">
      <c r="A23" s="4" t="inlineStr">
        <is>
          <t>Current portion of long-term debt</t>
        </is>
      </c>
      <c r="F23" s="6" t="n">
        <v>50375</v>
      </c>
    </row>
    <row r="24">
      <c r="A24" s="4" t="inlineStr">
        <is>
          <t>Term of debt</t>
        </is>
      </c>
      <c r="D24" s="4" t="inlineStr">
        <is>
          <t>5 years</t>
        </is>
      </c>
    </row>
    <row r="25">
      <c r="A25" s="4" t="inlineStr">
        <is>
          <t>Amortization of deferred financing costs</t>
        </is>
      </c>
      <c r="E25" s="6" t="n">
        <v>44</v>
      </c>
      <c r="F25" s="6" t="n">
        <v>266</v>
      </c>
    </row>
    <row r="26">
      <c r="A26" s="4" t="inlineStr">
        <is>
          <t>Interest Expense</t>
        </is>
      </c>
      <c r="E26" s="6" t="n">
        <v>177</v>
      </c>
    </row>
    <row r="27">
      <c r="A27" s="4" t="inlineStr">
        <is>
          <t>Line of Credit</t>
        </is>
      </c>
    </row>
    <row r="28">
      <c r="A28" s="3" t="inlineStr">
        <is>
          <t>Debt</t>
        </is>
      </c>
    </row>
    <row r="29">
      <c r="A29" s="4" t="inlineStr">
        <is>
          <t>Line of credit, capacity</t>
        </is>
      </c>
      <c r="D29" s="5" t="n">
        <v>100000</v>
      </c>
      <c r="F29" s="6" t="n">
        <v>40000</v>
      </c>
    </row>
    <row r="30">
      <c r="A30" s="4" t="inlineStr">
        <is>
          <t>Line of credit, outstanding borrowings</t>
        </is>
      </c>
      <c r="E30" s="5" t="n">
        <v>0</v>
      </c>
      <c r="F30" s="5" t="n">
        <v>0</v>
      </c>
    </row>
    <row r="31">
      <c r="A31" s="4" t="inlineStr">
        <is>
          <t>Maturity date</t>
        </is>
      </c>
      <c r="E31" s="4" t="inlineStr">
        <is>
          <t>Mar. 1,
		2025</t>
        </is>
      </c>
    </row>
    <row r="32">
      <c r="A32" s="4" t="inlineStr">
        <is>
          <t>In covenant compliance</t>
        </is>
      </c>
      <c r="E32" s="4" t="inlineStr">
        <is>
          <t>True</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apital leases (Details) - USD ($) $ in Thousands</t>
        </is>
      </c>
      <c r="B1" s="2" t="inlineStr">
        <is>
          <t>Dec. 31, 2020</t>
        </is>
      </c>
      <c r="C1" s="2" t="inlineStr">
        <is>
          <t>Dec. 31, 2019</t>
        </is>
      </c>
    </row>
    <row r="2">
      <c r="A2" s="3" t="inlineStr">
        <is>
          <t>Year Ending December 31,</t>
        </is>
      </c>
    </row>
    <row r="3">
      <c r="A3" s="4" t="inlineStr">
        <is>
          <t>2021</t>
        </is>
      </c>
      <c r="B3" s="5" t="n">
        <v>915</v>
      </c>
    </row>
    <row r="4">
      <c r="A4" s="4" t="inlineStr">
        <is>
          <t>2022</t>
        </is>
      </c>
      <c r="B4" s="6" t="n">
        <v>230</v>
      </c>
    </row>
    <row r="5">
      <c r="A5" s="4" t="inlineStr">
        <is>
          <t>Total</t>
        </is>
      </c>
      <c r="B5" s="6" t="n">
        <v>1145</v>
      </c>
    </row>
    <row r="6">
      <c r="A6" s="4" t="inlineStr">
        <is>
          <t>Less amount representing interest</t>
        </is>
      </c>
      <c r="B6" s="6" t="n">
        <v>38</v>
      </c>
    </row>
    <row r="7">
      <c r="A7" s="4" t="inlineStr">
        <is>
          <t>Present value of minimum lease payments</t>
        </is>
      </c>
      <c r="B7" s="6" t="n">
        <v>1107</v>
      </c>
      <c r="C7" s="5" t="n">
        <v>1332</v>
      </c>
    </row>
    <row r="8">
      <c r="A8" s="4" t="inlineStr">
        <is>
          <t>Less: current portion</t>
        </is>
      </c>
      <c r="B8" s="6" t="n">
        <v>882</v>
      </c>
    </row>
    <row r="9">
      <c r="A9" s="4" t="inlineStr">
        <is>
          <t>Capital lease obligations, net of current portion</t>
        </is>
      </c>
      <c r="B9" s="5" t="n">
        <v>2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 USD ($) $ / shares in Units, shares in Thousands, $ in Thousands</t>
        </is>
      </c>
      <c r="B1" s="2" t="inlineStr">
        <is>
          <t>Jul. 28, 2020</t>
        </is>
      </c>
      <c r="C1" s="2" t="inlineStr">
        <is>
          <t>Jul. 25, 2020</t>
        </is>
      </c>
      <c r="D1" s="2" t="inlineStr">
        <is>
          <t>Apr. 30, 2020</t>
        </is>
      </c>
      <c r="E1" s="2" t="inlineStr">
        <is>
          <t>Apr. 30, 2019</t>
        </is>
      </c>
      <c r="F1" s="2" t="inlineStr">
        <is>
          <t>Dec. 31, 2020</t>
        </is>
      </c>
      <c r="G1" s="2" t="inlineStr">
        <is>
          <t>Jun. 30, 2020</t>
        </is>
      </c>
      <c r="H1" s="2" t="inlineStr">
        <is>
          <t>Mar. 31, 2020</t>
        </is>
      </c>
      <c r="I1" s="2" t="inlineStr">
        <is>
          <t>Dec. 31, 2020</t>
        </is>
      </c>
      <c r="J1" s="2" t="inlineStr">
        <is>
          <t>Dec. 31, 2019</t>
        </is>
      </c>
      <c r="K1" s="2" t="inlineStr">
        <is>
          <t>Dec. 31, 2018</t>
        </is>
      </c>
      <c r="L1" s="2" t="inlineStr">
        <is>
          <t>Jul. 27, 2020</t>
        </is>
      </c>
    </row>
    <row r="2">
      <c r="A2" s="3" t="inlineStr">
        <is>
          <t>Common Stock</t>
        </is>
      </c>
    </row>
    <row r="3">
      <c r="A3" s="4" t="inlineStr">
        <is>
          <t>Stockholders' Equity (Deficit)</t>
        </is>
      </c>
      <c r="F3" s="5" t="n">
        <v>225486</v>
      </c>
      <c r="I3" s="5" t="n">
        <v>225486</v>
      </c>
      <c r="J3" s="5" t="n">
        <v>-129776</v>
      </c>
    </row>
    <row r="4">
      <c r="A4" s="4" t="inlineStr">
        <is>
          <t>Forward Stock Split</t>
        </is>
      </c>
      <c r="B4" s="4" t="inlineStr">
        <is>
          <t>three-for-one</t>
        </is>
      </c>
    </row>
    <row r="5">
      <c r="A5" s="4" t="inlineStr">
        <is>
          <t>Proceeds from common stock share exchange</t>
        </is>
      </c>
      <c r="B5" s="5" t="n">
        <v>0</v>
      </c>
    </row>
    <row r="6">
      <c r="A6" s="4" t="inlineStr">
        <is>
          <t>Liquidation preferences</t>
        </is>
      </c>
      <c r="B6" s="5" t="n">
        <v>0</v>
      </c>
      <c r="G6" s="5" t="n">
        <v>0</v>
      </c>
    </row>
    <row r="7">
      <c r="A7" s="4" t="inlineStr">
        <is>
          <t>Common Stock, Shares Authorized</t>
        </is>
      </c>
      <c r="B7" s="6" t="n">
        <v>450000</v>
      </c>
    </row>
    <row r="8">
      <c r="A8" s="4" t="inlineStr">
        <is>
          <t>Common stock par value (in dollars per share)</t>
        </is>
      </c>
      <c r="B8" s="7" t="n">
        <v>0.001</v>
      </c>
    </row>
    <row r="9">
      <c r="A9" s="4" t="inlineStr">
        <is>
          <t>Preferred Stock, Shares Authorized</t>
        </is>
      </c>
      <c r="B9" s="6" t="n">
        <v>30000</v>
      </c>
      <c r="F9" s="6" t="n">
        <v>30000</v>
      </c>
      <c r="I9" s="6" t="n">
        <v>30000</v>
      </c>
      <c r="J9" s="6" t="n">
        <v>0</v>
      </c>
    </row>
    <row r="10">
      <c r="A10" s="4" t="inlineStr">
        <is>
          <t>Preferred Stock, Par or Stated Value Per Share</t>
        </is>
      </c>
      <c r="B10" s="7" t="n">
        <v>0.001</v>
      </c>
      <c r="F10" s="7" t="n">
        <v>0.001</v>
      </c>
      <c r="I10" s="7" t="n">
        <v>0.001</v>
      </c>
      <c r="J10" s="7" t="n">
        <v>0.001</v>
      </c>
    </row>
    <row r="11">
      <c r="A11" s="4" t="inlineStr">
        <is>
          <t>Proceeds from exercise of stock option</t>
        </is>
      </c>
      <c r="I11" s="5" t="n">
        <v>8808</v>
      </c>
      <c r="J11" s="5" t="n">
        <v>68</v>
      </c>
      <c r="K11" s="5" t="n">
        <v>177</v>
      </c>
    </row>
    <row r="12">
      <c r="A12" s="4" t="inlineStr">
        <is>
          <t>Proceeds from issuance of shares in connection with Offering</t>
        </is>
      </c>
      <c r="I12" s="6" t="n">
        <v>423024</v>
      </c>
    </row>
    <row r="13">
      <c r="A13" s="4" t="inlineStr">
        <is>
          <t>Exercised options exchanged in lieu of income taxes</t>
        </is>
      </c>
      <c r="J13" s="6" t="n">
        <v>184</v>
      </c>
      <c r="K13" s="6" t="n">
        <v>209</v>
      </c>
    </row>
    <row r="14">
      <c r="A14" s="4" t="inlineStr">
        <is>
          <t>Distributions</t>
        </is>
      </c>
      <c r="C14" s="5" t="n">
        <v>5706</v>
      </c>
      <c r="G14" s="5" t="n">
        <v>123185</v>
      </c>
      <c r="H14" s="5" t="n">
        <v>4010</v>
      </c>
      <c r="I14" s="5" t="n">
        <v>132901</v>
      </c>
      <c r="J14" s="5" t="n">
        <v>30857</v>
      </c>
      <c r="K14" s="5" t="n">
        <v>38916</v>
      </c>
    </row>
    <row r="15">
      <c r="A15" s="4" t="inlineStr">
        <is>
          <t>Distributions per share</t>
        </is>
      </c>
      <c r="C15" s="8" t="n">
        <v>0.05</v>
      </c>
      <c r="G15" s="8" t="n">
        <v>1.02</v>
      </c>
      <c r="H15" s="8" t="n">
        <v>0.03</v>
      </c>
      <c r="J15" s="8" t="n">
        <v>0.11</v>
      </c>
      <c r="K15" s="8" t="n">
        <v>0.09</v>
      </c>
    </row>
    <row r="16">
      <c r="A16" s="4" t="inlineStr">
        <is>
          <t>Exchange of shares</t>
        </is>
      </c>
      <c r="I16" s="6" t="n">
        <v>300</v>
      </c>
    </row>
    <row r="17">
      <c r="A17" s="4" t="inlineStr">
        <is>
          <t>Repurchased Treasury Stock</t>
        </is>
      </c>
    </row>
    <row r="18">
      <c r="A18" s="3" t="inlineStr">
        <is>
          <t>Common Stock</t>
        </is>
      </c>
    </row>
    <row r="19">
      <c r="A19" s="4" t="inlineStr">
        <is>
          <t>Treasury stock acquired</t>
        </is>
      </c>
      <c r="J19" s="6" t="n">
        <v>41910</v>
      </c>
    </row>
    <row r="20">
      <c r="A20" s="4" t="inlineStr">
        <is>
          <t>Treasury stock</t>
        </is>
      </c>
      <c r="F20" s="6" t="n">
        <v>0</v>
      </c>
      <c r="I20" s="6" t="n">
        <v>0</v>
      </c>
    </row>
    <row r="21">
      <c r="A21" s="4" t="inlineStr">
        <is>
          <t>Family</t>
        </is>
      </c>
    </row>
    <row r="22">
      <c r="A22" s="3" t="inlineStr">
        <is>
          <t>Common Stock</t>
        </is>
      </c>
    </row>
    <row r="23">
      <c r="A23" s="4" t="inlineStr">
        <is>
          <t>Ownership (as a percent)</t>
        </is>
      </c>
      <c r="G23" s="4" t="inlineStr">
        <is>
          <t>99.90%</t>
        </is>
      </c>
    </row>
    <row r="24">
      <c r="A24" s="4" t="inlineStr">
        <is>
          <t>Former Class A</t>
        </is>
      </c>
    </row>
    <row r="25">
      <c r="A25" s="3" t="inlineStr">
        <is>
          <t>Common Stock</t>
        </is>
      </c>
    </row>
    <row r="26">
      <c r="A26" s="4" t="inlineStr">
        <is>
          <t>Common Stock, Shares, Outstanding</t>
        </is>
      </c>
      <c r="J26" s="6" t="n">
        <v>147</v>
      </c>
    </row>
    <row r="27">
      <c r="A27" s="4" t="inlineStr">
        <is>
          <t>Former Class A | Repurchased Treasury Stock</t>
        </is>
      </c>
    </row>
    <row r="28">
      <c r="A28" s="3" t="inlineStr">
        <is>
          <t>Common Stock</t>
        </is>
      </c>
    </row>
    <row r="29">
      <c r="A29" s="4" t="inlineStr">
        <is>
          <t>Purchase of treasury stock (in shares)</t>
        </is>
      </c>
      <c r="J29" s="6" t="n">
        <v>153</v>
      </c>
    </row>
    <row r="30">
      <c r="A30" s="4" t="inlineStr">
        <is>
          <t>Former Class A | Family</t>
        </is>
      </c>
    </row>
    <row r="31">
      <c r="A31" s="3" t="inlineStr">
        <is>
          <t>Common Stock</t>
        </is>
      </c>
    </row>
    <row r="32">
      <c r="A32" s="4" t="inlineStr">
        <is>
          <t>Ownership (as a percent)</t>
        </is>
      </c>
      <c r="G32" s="4" t="inlineStr">
        <is>
          <t>100.00%</t>
        </is>
      </c>
    </row>
    <row r="33">
      <c r="A33" s="4" t="inlineStr">
        <is>
          <t>Former Class B</t>
        </is>
      </c>
    </row>
    <row r="34">
      <c r="A34" s="3" t="inlineStr">
        <is>
          <t>Common Stock</t>
        </is>
      </c>
    </row>
    <row r="35">
      <c r="A35" s="4" t="inlineStr">
        <is>
          <t>Common Stock, Shares, Outstanding</t>
        </is>
      </c>
      <c r="G35" s="6" t="n">
        <v>120443</v>
      </c>
    </row>
    <row r="36">
      <c r="A36" s="4" t="inlineStr">
        <is>
          <t>Stock issued during the period</t>
        </is>
      </c>
      <c r="D36" s="6" t="n">
        <v>173</v>
      </c>
    </row>
    <row r="37">
      <c r="A37" s="4" t="inlineStr">
        <is>
          <t>Proceeds from exercise of stock option</t>
        </is>
      </c>
      <c r="D37" s="5" t="n">
        <v>53</v>
      </c>
    </row>
    <row r="38">
      <c r="A38" s="4" t="inlineStr">
        <is>
          <t>Former Class B | Repurchased Treasury Stock</t>
        </is>
      </c>
    </row>
    <row r="39">
      <c r="A39" s="3" t="inlineStr">
        <is>
          <t>Common Stock</t>
        </is>
      </c>
    </row>
    <row r="40">
      <c r="A40" s="4" t="inlineStr">
        <is>
          <t>Purchase of treasury stock (in shares)</t>
        </is>
      </c>
      <c r="J40" s="6" t="n">
        <v>41757</v>
      </c>
    </row>
    <row r="41">
      <c r="A41" s="4" t="inlineStr">
        <is>
          <t>Former Class B | Family</t>
        </is>
      </c>
    </row>
    <row r="42">
      <c r="A42" s="3" t="inlineStr">
        <is>
          <t>Common Stock</t>
        </is>
      </c>
    </row>
    <row r="43">
      <c r="A43" s="4" t="inlineStr">
        <is>
          <t>Common Stock, Shares, Outstanding</t>
        </is>
      </c>
      <c r="G43" s="6" t="n">
        <v>120270</v>
      </c>
    </row>
    <row r="44">
      <c r="A44" s="4" t="inlineStr">
        <is>
          <t>Former Class B | Selling stockholders</t>
        </is>
      </c>
    </row>
    <row r="45">
      <c r="A45" s="3" t="inlineStr">
        <is>
          <t>Common Stock</t>
        </is>
      </c>
    </row>
    <row r="46">
      <c r="A46" s="4" t="inlineStr">
        <is>
          <t>Common Stock, Shares, Outstanding</t>
        </is>
      </c>
      <c r="G46" s="6" t="n">
        <v>173</v>
      </c>
    </row>
    <row r="47">
      <c r="A47" s="4" t="inlineStr">
        <is>
          <t>Class A</t>
        </is>
      </c>
    </row>
    <row r="48">
      <c r="A48" s="3" t="inlineStr">
        <is>
          <t>Common Stock</t>
        </is>
      </c>
    </row>
    <row r="49">
      <c r="A49" s="4" t="inlineStr">
        <is>
          <t>Common Stock, Shares, Outstanding</t>
        </is>
      </c>
      <c r="F49" s="6" t="n">
        <v>26327</v>
      </c>
      <c r="I49" s="6" t="n">
        <v>26327</v>
      </c>
      <c r="J49" s="6" t="n">
        <v>0</v>
      </c>
    </row>
    <row r="50">
      <c r="A50" s="4" t="inlineStr">
        <is>
          <t>Common Stock, Shares Authorized</t>
        </is>
      </c>
      <c r="B50" s="6" t="n">
        <v>300000</v>
      </c>
      <c r="F50" s="6" t="n">
        <v>300000</v>
      </c>
      <c r="I50" s="6" t="n">
        <v>300000</v>
      </c>
      <c r="J50" s="6" t="n">
        <v>0</v>
      </c>
    </row>
    <row r="51">
      <c r="A51" s="4" t="inlineStr">
        <is>
          <t>Common stock par value (in dollars per share)</t>
        </is>
      </c>
      <c r="F51" s="7" t="n">
        <v>0.001</v>
      </c>
      <c r="I51" s="7" t="n">
        <v>0.001</v>
      </c>
      <c r="J51" s="7" t="n">
        <v>0.001</v>
      </c>
    </row>
    <row r="52">
      <c r="A52" s="4" t="inlineStr">
        <is>
          <t>Common Stock, Voting Rights</t>
        </is>
      </c>
      <c r="B52" s="4" t="inlineStr">
        <is>
          <t>one</t>
        </is>
      </c>
    </row>
    <row r="53">
      <c r="A53" s="4" t="inlineStr">
        <is>
          <t>Shares exchanged in lieu</t>
        </is>
      </c>
      <c r="I53" s="6" t="n">
        <v>860</v>
      </c>
    </row>
    <row r="54">
      <c r="A54" s="4" t="inlineStr">
        <is>
          <t>Class A | Exercise of outstanding options</t>
        </is>
      </c>
    </row>
    <row r="55">
      <c r="A55" s="3" t="inlineStr">
        <is>
          <t>Common Stock</t>
        </is>
      </c>
    </row>
    <row r="56">
      <c r="A56" s="4" t="inlineStr">
        <is>
          <t>Exercise of stock options, net (in shares)</t>
        </is>
      </c>
      <c r="I56" s="6" t="n">
        <v>890</v>
      </c>
    </row>
    <row r="57">
      <c r="A57" s="4" t="inlineStr">
        <is>
          <t>New Issues Vested Restricted Stock, Shares</t>
        </is>
      </c>
      <c r="I57" s="6" t="n">
        <v>19</v>
      </c>
    </row>
    <row r="58">
      <c r="A58" s="4" t="inlineStr">
        <is>
          <t>Class A | In connection with the offering</t>
        </is>
      </c>
    </row>
    <row r="59">
      <c r="A59" s="3" t="inlineStr">
        <is>
          <t>Common Stock</t>
        </is>
      </c>
    </row>
    <row r="60">
      <c r="A60" s="4" t="inlineStr">
        <is>
          <t>Auto exercised options in connection with offering shares issued</t>
        </is>
      </c>
      <c r="I60" s="6" t="n">
        <v>564</v>
      </c>
    </row>
    <row r="61">
      <c r="A61" s="4" t="inlineStr">
        <is>
          <t>Class A | Initial Public Offering</t>
        </is>
      </c>
    </row>
    <row r="62">
      <c r="A62" s="3" t="inlineStr">
        <is>
          <t>Common Stock</t>
        </is>
      </c>
    </row>
    <row r="63">
      <c r="A63" s="4" t="inlineStr">
        <is>
          <t>Offering costs</t>
        </is>
      </c>
      <c r="B63" s="5" t="n">
        <v>6222</v>
      </c>
    </row>
    <row r="64">
      <c r="A64" s="4" t="inlineStr">
        <is>
          <t>Stock issued during the period</t>
        </is>
      </c>
      <c r="B64" s="6" t="n">
        <v>23812</v>
      </c>
    </row>
    <row r="65">
      <c r="A65" s="4" t="inlineStr">
        <is>
          <t>Proceeds from issuance of shares in connection with Offering</t>
        </is>
      </c>
      <c r="B65" s="5" t="n">
        <v>423024</v>
      </c>
    </row>
    <row r="66">
      <c r="A66" s="4" t="inlineStr">
        <is>
          <t>Class A | Selling stockholders</t>
        </is>
      </c>
    </row>
    <row r="67">
      <c r="A67" s="3" t="inlineStr">
        <is>
          <t>Common Stock</t>
        </is>
      </c>
    </row>
    <row r="68">
      <c r="A68" s="4" t="inlineStr">
        <is>
          <t>Stock issued during the period</t>
        </is>
      </c>
      <c r="I68" s="6" t="n">
        <v>510</v>
      </c>
    </row>
    <row r="69">
      <c r="A69" s="4" t="inlineStr">
        <is>
          <t>Shares exchanged in lieu</t>
        </is>
      </c>
      <c r="I69" s="6" t="n">
        <v>381</v>
      </c>
    </row>
    <row r="70">
      <c r="A70" s="4" t="inlineStr">
        <is>
          <t>Class B</t>
        </is>
      </c>
    </row>
    <row r="71">
      <c r="A71" s="3" t="inlineStr">
        <is>
          <t>Common Stock</t>
        </is>
      </c>
    </row>
    <row r="72">
      <c r="A72" s="4" t="inlineStr">
        <is>
          <t>Common Stock, Shares, Outstanding</t>
        </is>
      </c>
      <c r="F72" s="6" t="n">
        <v>120117</v>
      </c>
      <c r="I72" s="6" t="n">
        <v>120117</v>
      </c>
      <c r="J72" s="6" t="n">
        <v>0</v>
      </c>
    </row>
    <row r="73">
      <c r="A73" s="4" t="inlineStr">
        <is>
          <t>Common Stock, Shares Authorized</t>
        </is>
      </c>
      <c r="B73" s="6" t="n">
        <v>150000</v>
      </c>
      <c r="F73" s="6" t="n">
        <v>150000</v>
      </c>
      <c r="I73" s="6" t="n">
        <v>150000</v>
      </c>
      <c r="J73" s="6" t="n">
        <v>0</v>
      </c>
    </row>
    <row r="74">
      <c r="A74" s="4" t="inlineStr">
        <is>
          <t>Common stock par value (in dollars per share)</t>
        </is>
      </c>
      <c r="F74" s="7" t="n">
        <v>0.001</v>
      </c>
      <c r="I74" s="7" t="n">
        <v>0.001</v>
      </c>
      <c r="J74" s="7" t="n">
        <v>0.001</v>
      </c>
    </row>
    <row r="75">
      <c r="A75" s="4" t="inlineStr">
        <is>
          <t>Common Stock, Voting Rights</t>
        </is>
      </c>
      <c r="B75" s="4" t="inlineStr">
        <is>
          <t>ten</t>
        </is>
      </c>
    </row>
    <row r="76">
      <c r="A76" s="4" t="inlineStr">
        <is>
          <t>Stock issued during the period</t>
        </is>
      </c>
      <c r="E76" s="6" t="n">
        <v>225</v>
      </c>
    </row>
    <row r="77">
      <c r="A77" s="4" t="inlineStr">
        <is>
          <t>Proceeds from exercise of stock option</t>
        </is>
      </c>
      <c r="E77" s="5" t="n">
        <v>68</v>
      </c>
    </row>
    <row r="78">
      <c r="A78" s="4" t="inlineStr">
        <is>
          <t>Shares exchanged in lieu</t>
        </is>
      </c>
      <c r="E78" s="6" t="n">
        <v>51</v>
      </c>
    </row>
    <row r="79">
      <c r="A79" s="4" t="inlineStr">
        <is>
          <t>Common Stock</t>
        </is>
      </c>
    </row>
    <row r="80">
      <c r="A80" s="3" t="inlineStr">
        <is>
          <t>Common Stock</t>
        </is>
      </c>
    </row>
    <row r="81">
      <c r="A81" s="4" t="inlineStr">
        <is>
          <t>Common Stock, Shares, Outstanding</t>
        </is>
      </c>
      <c r="B81" s="6" t="n">
        <v>120590</v>
      </c>
      <c r="L81" s="6" t="n">
        <v>120590</v>
      </c>
    </row>
    <row r="82">
      <c r="A82" s="4" t="inlineStr">
        <is>
          <t>S Corporation</t>
        </is>
      </c>
    </row>
    <row r="83">
      <c r="A83" s="3" t="inlineStr">
        <is>
          <t>Common Stock</t>
        </is>
      </c>
    </row>
    <row r="84">
      <c r="A84" s="4" t="inlineStr">
        <is>
          <t>Stockholders' Equity (Deficit)</t>
        </is>
      </c>
      <c r="L84" s="5" t="n">
        <v>354291</v>
      </c>
    </row>
    <row r="85">
      <c r="A85" s="4" t="inlineStr">
        <is>
          <t>Distributions</t>
        </is>
      </c>
      <c r="F85" s="5" t="n">
        <v>33</v>
      </c>
    </row>
    <row r="86">
      <c r="A86" s="4" t="inlineStr">
        <is>
          <t>Amount of estimated dividends liability</t>
        </is>
      </c>
      <c r="F86" s="5" t="n">
        <v>2700</v>
      </c>
      <c r="I86" s="5" t="n">
        <v>2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 attributable to all stockholders</t>
        </is>
      </c>
      <c r="B4" s="5" t="n">
        <v>-78937</v>
      </c>
      <c r="C4" s="5" t="n">
        <v>31057</v>
      </c>
      <c r="D4" s="5" t="n">
        <v>-6106</v>
      </c>
    </row>
    <row r="5">
      <c r="A5" s="3" t="inlineStr">
        <is>
          <t>Denominator:</t>
        </is>
      </c>
    </row>
    <row r="6">
      <c r="A6" s="4" t="inlineStr">
        <is>
          <t>Anti-dilutive shares</t>
        </is>
      </c>
      <c r="B6" s="6" t="n">
        <v>7158</v>
      </c>
      <c r="D6" s="6" t="n">
        <v>4013</v>
      </c>
    </row>
    <row r="7">
      <c r="A7" s="4" t="inlineStr">
        <is>
          <t>Class A</t>
        </is>
      </c>
    </row>
    <row r="8">
      <c r="A8" s="3" t="inlineStr">
        <is>
          <t>Numerator:</t>
        </is>
      </c>
    </row>
    <row r="9">
      <c r="A9" s="4" t="inlineStr">
        <is>
          <t>Common stock as a percentage of total shares outstanding, basic</t>
        </is>
      </c>
      <c r="B9" s="4" t="inlineStr">
        <is>
          <t>8.44%</t>
        </is>
      </c>
      <c r="C9" s="4" t="inlineStr">
        <is>
          <t>0.08%</t>
        </is>
      </c>
      <c r="D9" s="4" t="inlineStr">
        <is>
          <t>0.26%</t>
        </is>
      </c>
    </row>
    <row r="10">
      <c r="A10" s="4" t="inlineStr">
        <is>
          <t>Net (loss) income attributable to stockholders, basic</t>
        </is>
      </c>
      <c r="B10" s="5" t="n">
        <v>-6660</v>
      </c>
      <c r="C10" s="5" t="n">
        <v>23</v>
      </c>
      <c r="D10" s="5" t="n">
        <v>-16</v>
      </c>
    </row>
    <row r="11">
      <c r="A11" s="4" t="inlineStr">
        <is>
          <t>Common stock as a percentage of total shares outstanding, diluted</t>
        </is>
      </c>
      <c r="B11" s="4" t="inlineStr">
        <is>
          <t>8.44%</t>
        </is>
      </c>
      <c r="C11" s="4" t="inlineStr">
        <is>
          <t>3.11%</t>
        </is>
      </c>
      <c r="D11" s="4" t="inlineStr">
        <is>
          <t>0.26%</t>
        </is>
      </c>
    </row>
    <row r="12">
      <c r="A12" s="4" t="inlineStr">
        <is>
          <t>Net (loss) income attributable to stockholders, diluted</t>
        </is>
      </c>
      <c r="B12" s="5" t="n">
        <v>-6660</v>
      </c>
      <c r="C12" s="5" t="n">
        <v>965</v>
      </c>
      <c r="D12" s="5" t="n">
        <v>-16</v>
      </c>
    </row>
    <row r="13">
      <c r="A13" s="3" t="inlineStr">
        <is>
          <t>Denominator:</t>
        </is>
      </c>
    </row>
    <row r="14">
      <c r="A14" s="4" t="inlineStr">
        <is>
          <t>Weighted average common stock, basic</t>
        </is>
      </c>
      <c r="B14" s="6" t="n">
        <v>11096</v>
      </c>
      <c r="C14" s="6" t="n">
        <v>118</v>
      </c>
      <c r="D14" s="6" t="n">
        <v>210</v>
      </c>
    </row>
    <row r="15">
      <c r="A15" s="4" t="inlineStr">
        <is>
          <t>Dilutive effect of common stock equivalents</t>
        </is>
      </c>
      <c r="C15" s="6" t="n">
        <v>3743</v>
      </c>
    </row>
    <row r="16">
      <c r="A16" s="4" t="inlineStr">
        <is>
          <t>Weighted average common stock, diluted</t>
        </is>
      </c>
      <c r="B16" s="6" t="n">
        <v>11096</v>
      </c>
      <c r="C16" s="6" t="n">
        <v>3861</v>
      </c>
      <c r="D16" s="6" t="n">
        <v>210</v>
      </c>
    </row>
    <row r="17">
      <c r="A17" s="4" t="inlineStr">
        <is>
          <t>Net (loss) income per share, basic</t>
        </is>
      </c>
      <c r="B17" s="8" t="n">
        <v>-0.6</v>
      </c>
      <c r="C17" s="8" t="n">
        <v>0.2</v>
      </c>
      <c r="D17" s="8" t="n">
        <v>-0.08</v>
      </c>
    </row>
    <row r="18">
      <c r="A18" s="4" t="inlineStr">
        <is>
          <t>Net (loss) income per share, diluted</t>
        </is>
      </c>
      <c r="B18" s="8" t="n">
        <v>-0.6</v>
      </c>
      <c r="C18" s="8" t="n">
        <v>0.25</v>
      </c>
      <c r="D18" s="8" t="n">
        <v>-0.08</v>
      </c>
    </row>
    <row r="19">
      <c r="A19" s="4" t="inlineStr">
        <is>
          <t>Class B</t>
        </is>
      </c>
    </row>
    <row r="20">
      <c r="A20" s="3" t="inlineStr">
        <is>
          <t>Numerator:</t>
        </is>
      </c>
    </row>
    <row r="21">
      <c r="A21" s="4" t="inlineStr">
        <is>
          <t>Common stock as a percentage of total shares outstanding, basic</t>
        </is>
      </c>
      <c r="B21" s="4" t="inlineStr">
        <is>
          <t>91.56%</t>
        </is>
      </c>
      <c r="C21" s="4" t="inlineStr">
        <is>
          <t>99.92%</t>
        </is>
      </c>
      <c r="D21" s="4" t="inlineStr">
        <is>
          <t>99.74%</t>
        </is>
      </c>
    </row>
    <row r="22">
      <c r="A22" s="4" t="inlineStr">
        <is>
          <t>Net (loss) income attributable to stockholders, basic</t>
        </is>
      </c>
      <c r="B22" s="5" t="n">
        <v>-72277</v>
      </c>
      <c r="C22" s="5" t="n">
        <v>31034</v>
      </c>
      <c r="D22" s="5" t="n">
        <v>-6090</v>
      </c>
    </row>
    <row r="23">
      <c r="A23" s="4" t="inlineStr">
        <is>
          <t>Common stock as a percentage of total shares outstanding, diluted</t>
        </is>
      </c>
      <c r="B23" s="4" t="inlineStr">
        <is>
          <t>91.56%</t>
        </is>
      </c>
      <c r="C23" s="4" t="inlineStr">
        <is>
          <t>96.89%</t>
        </is>
      </c>
      <c r="D23" s="4" t="inlineStr">
        <is>
          <t>99.74%</t>
        </is>
      </c>
    </row>
    <row r="24">
      <c r="A24" s="4" t="inlineStr">
        <is>
          <t>Net (loss) income attributable to stockholders, diluted</t>
        </is>
      </c>
      <c r="B24" s="5" t="n">
        <v>-72277</v>
      </c>
      <c r="C24" s="5" t="n">
        <v>30092</v>
      </c>
      <c r="D24" s="5" t="n">
        <v>-6090</v>
      </c>
    </row>
    <row r="25">
      <c r="A25" s="3" t="inlineStr">
        <is>
          <t>Denominator:</t>
        </is>
      </c>
    </row>
    <row r="26">
      <c r="A26" s="4" t="inlineStr">
        <is>
          <t>Weighted average common stock, basic</t>
        </is>
      </c>
      <c r="B26" s="6" t="n">
        <v>120415</v>
      </c>
      <c r="C26" s="6" t="n">
        <v>120417</v>
      </c>
      <c r="D26" s="6" t="n">
        <v>120417</v>
      </c>
    </row>
    <row r="27">
      <c r="A27" s="4" t="inlineStr">
        <is>
          <t>Weighted average common stock, diluted</t>
        </is>
      </c>
      <c r="B27" s="6" t="n">
        <v>120415</v>
      </c>
      <c r="C27" s="6" t="n">
        <v>120417</v>
      </c>
      <c r="D27" s="6" t="n">
        <v>120417</v>
      </c>
    </row>
    <row r="28">
      <c r="A28" s="4" t="inlineStr">
        <is>
          <t>Net (loss) income per share, basic</t>
        </is>
      </c>
      <c r="B28" s="8" t="n">
        <v>-0.6</v>
      </c>
      <c r="C28" s="8" t="n">
        <v>0.26</v>
      </c>
      <c r="D28" s="8" t="n">
        <v>-0.05</v>
      </c>
    </row>
    <row r="29">
      <c r="A29" s="4" t="inlineStr">
        <is>
          <t>Net (loss) income per share, diluted</t>
        </is>
      </c>
      <c r="B29" s="8" t="n">
        <v>-0.6</v>
      </c>
      <c r="C29" s="8" t="n">
        <v>0.25</v>
      </c>
      <c r="D29" s="8" t="n">
        <v>-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401K Plan (Details) - USD ($) $ in Thousands</t>
        </is>
      </c>
      <c r="B1" s="2" t="inlineStr">
        <is>
          <t>12 Months Ended</t>
        </is>
      </c>
    </row>
    <row r="2">
      <c r="B2" s="2" t="inlineStr">
        <is>
          <t>Dec. 31, 2020</t>
        </is>
      </c>
      <c r="C2" s="2" t="inlineStr">
        <is>
          <t>Dec. 31, 2019</t>
        </is>
      </c>
      <c r="D2" s="2" t="inlineStr">
        <is>
          <t>Dec. 31, 2018</t>
        </is>
      </c>
    </row>
    <row r="3">
      <c r="A3" s="3" t="inlineStr">
        <is>
          <t>Compensation plans:</t>
        </is>
      </c>
    </row>
    <row r="4">
      <c r="A4" s="4" t="inlineStr">
        <is>
          <t>Contribution (as a percent)</t>
        </is>
      </c>
      <c r="B4" s="4" t="inlineStr">
        <is>
          <t>3.00%</t>
        </is>
      </c>
      <c r="C4" s="4" t="inlineStr">
        <is>
          <t>3.00%</t>
        </is>
      </c>
      <c r="D4" s="4" t="inlineStr">
        <is>
          <t>3.00%</t>
        </is>
      </c>
    </row>
    <row r="5">
      <c r="A5" s="4" t="inlineStr">
        <is>
          <t>401(k) matching contributions</t>
        </is>
      </c>
      <c r="B5" s="5" t="n">
        <v>4011</v>
      </c>
      <c r="C5" s="5" t="n">
        <v>3419</v>
      </c>
      <c r="D5" s="5" t="n">
        <v>2893</v>
      </c>
    </row>
    <row r="6">
      <c r="A6" s="4" t="inlineStr">
        <is>
          <t>Discretionary profit-sharing</t>
        </is>
      </c>
    </row>
    <row r="7">
      <c r="A7" s="3" t="inlineStr">
        <is>
          <t>Compensation plans:</t>
        </is>
      </c>
    </row>
    <row r="8">
      <c r="A8" s="4" t="inlineStr">
        <is>
          <t>Contribution (as a percent)</t>
        </is>
      </c>
      <c r="B8" s="4" t="inlineStr">
        <is>
          <t>3.00%</t>
        </is>
      </c>
      <c r="C8" s="4" t="inlineStr">
        <is>
          <t>3.00%</t>
        </is>
      </c>
      <c r="D8" s="4" t="inlineStr">
        <is>
          <t>3.00%</t>
        </is>
      </c>
    </row>
    <row r="9">
      <c r="A9" s="4" t="inlineStr">
        <is>
          <t>401(k) discretionary contributions</t>
        </is>
      </c>
      <c r="B9" s="5" t="n">
        <v>4035</v>
      </c>
      <c r="C9" s="5" t="n">
        <v>3363</v>
      </c>
      <c r="D9" s="5" t="n">
        <v>28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Long-Term Rewards Plan (Details) - USD ($) $ in Thousands</t>
        </is>
      </c>
      <c r="B1" s="2" t="inlineStr">
        <is>
          <t>12 Months Ended</t>
        </is>
      </c>
    </row>
    <row r="2">
      <c r="B2" s="2" t="inlineStr">
        <is>
          <t>Dec. 31, 2020</t>
        </is>
      </c>
      <c r="C2" s="2" t="inlineStr">
        <is>
          <t>Dec. 31, 2019</t>
        </is>
      </c>
      <c r="D2" s="2" t="inlineStr">
        <is>
          <t>Dec. 31, 2018</t>
        </is>
      </c>
    </row>
    <row r="3">
      <c r="A3" s="3" t="inlineStr">
        <is>
          <t>Compensation plans:</t>
        </is>
      </c>
    </row>
    <row r="4">
      <c r="A4" s="4" t="inlineStr">
        <is>
          <t>Deferred compensation, current</t>
        </is>
      </c>
      <c r="B4" s="5" t="n">
        <v>2057</v>
      </c>
      <c r="C4" s="5" t="n">
        <v>8935</v>
      </c>
    </row>
    <row r="5">
      <c r="A5" s="4" t="inlineStr">
        <is>
          <t>Deferred compensation, net of current portion</t>
        </is>
      </c>
      <c r="B5" s="5" t="n">
        <v>5010</v>
      </c>
      <c r="C5" s="6" t="n">
        <v>18530</v>
      </c>
    </row>
    <row r="6">
      <c r="A6" s="4" t="inlineStr">
        <is>
          <t>Long-Term Rewards Plan</t>
        </is>
      </c>
    </row>
    <row r="7">
      <c r="A7" s="3" t="inlineStr">
        <is>
          <t>Compensation plans:</t>
        </is>
      </c>
    </row>
    <row r="8">
      <c r="A8" s="4" t="inlineStr">
        <is>
          <t>Performance period (in years)</t>
        </is>
      </c>
      <c r="B8" s="4" t="inlineStr">
        <is>
          <t>P3Y</t>
        </is>
      </c>
    </row>
    <row r="9">
      <c r="A9" s="4" t="inlineStr">
        <is>
          <t>Compensation expense</t>
        </is>
      </c>
      <c r="B9" s="5" t="n">
        <v>3027</v>
      </c>
      <c r="C9" s="6" t="n">
        <v>2462</v>
      </c>
      <c r="D9" s="5" t="n">
        <v>2012</v>
      </c>
    </row>
    <row r="10">
      <c r="A10" s="4" t="inlineStr">
        <is>
          <t>Deferred compensation, current</t>
        </is>
      </c>
      <c r="B10" s="6" t="n">
        <v>1987</v>
      </c>
      <c r="C10" s="6" t="n">
        <v>2717</v>
      </c>
    </row>
    <row r="11">
      <c r="A11" s="4" t="inlineStr">
        <is>
          <t>Deferred compensation, net of current portion</t>
        </is>
      </c>
      <c r="B11" s="5" t="n">
        <v>2772</v>
      </c>
      <c r="C11" s="5" t="n">
        <v>18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AND DEFERRED COMPENSATION PLANS - Stock-Based Award Plans (Details) - USD ($) shares in Thousands, $ in Thousands</t>
        </is>
      </c>
      <c r="B1" s="2" t="inlineStr">
        <is>
          <t>Jul. 28, 2020</t>
        </is>
      </c>
      <c r="C1" s="2" t="inlineStr">
        <is>
          <t>Dec. 31, 2020</t>
        </is>
      </c>
      <c r="D1" s="2" t="inlineStr">
        <is>
          <t>Dec. 31, 2019</t>
        </is>
      </c>
      <c r="E1" s="2" t="inlineStr">
        <is>
          <t>Jul. 27, 2020</t>
        </is>
      </c>
      <c r="F1" s="2" t="inlineStr">
        <is>
          <t>Dec. 31, 2018</t>
        </is>
      </c>
    </row>
    <row r="2">
      <c r="A2" s="3" t="inlineStr">
        <is>
          <t>Compensation plans:</t>
        </is>
      </c>
    </row>
    <row r="3">
      <c r="A3" s="4" t="inlineStr">
        <is>
          <t>Accrued salaries and benefits</t>
        </is>
      </c>
      <c r="C3" s="5" t="n">
        <v>17326</v>
      </c>
      <c r="D3" s="5" t="n">
        <v>15195</v>
      </c>
    </row>
    <row r="4">
      <c r="A4" s="4" t="inlineStr">
        <is>
          <t>Restricted Stock Awards</t>
        </is>
      </c>
    </row>
    <row r="5">
      <c r="A5" s="3" t="inlineStr">
        <is>
          <t>Compensation plans:</t>
        </is>
      </c>
    </row>
    <row r="6">
      <c r="A6" s="4" t="inlineStr">
        <is>
          <t>Granted</t>
        </is>
      </c>
      <c r="B6" s="6" t="n">
        <v>694</v>
      </c>
    </row>
    <row r="7">
      <c r="A7" s="4" t="inlineStr">
        <is>
          <t>Outstanding (in shares)</t>
        </is>
      </c>
      <c r="B7" s="6" t="n">
        <v>694</v>
      </c>
      <c r="C7" s="6" t="n">
        <v>670</v>
      </c>
    </row>
    <row r="8">
      <c r="A8" s="4" t="inlineStr">
        <is>
          <t>Restricted Stock Units</t>
        </is>
      </c>
    </row>
    <row r="9">
      <c r="A9" s="3" t="inlineStr">
        <is>
          <t>Compensation plans:</t>
        </is>
      </c>
    </row>
    <row r="10">
      <c r="A10" s="4" t="inlineStr">
        <is>
          <t>Granted</t>
        </is>
      </c>
      <c r="B10" s="6" t="n">
        <v>10</v>
      </c>
      <c r="C10" s="6" t="n">
        <v>101</v>
      </c>
    </row>
    <row r="11">
      <c r="A11" s="4" t="inlineStr">
        <is>
          <t>Shares converted</t>
        </is>
      </c>
      <c r="B11" s="6" t="n">
        <v>10</v>
      </c>
    </row>
    <row r="12">
      <c r="A12" s="4" t="inlineStr">
        <is>
          <t>Outstanding (in shares)</t>
        </is>
      </c>
      <c r="B12" s="6" t="n">
        <v>10</v>
      </c>
      <c r="C12" s="6" t="n">
        <v>101</v>
      </c>
    </row>
    <row r="13">
      <c r="A13" s="4" t="inlineStr">
        <is>
          <t>ESPP</t>
        </is>
      </c>
    </row>
    <row r="14">
      <c r="A14" s="3" t="inlineStr">
        <is>
          <t>Compensation plans:</t>
        </is>
      </c>
    </row>
    <row r="15">
      <c r="A15" s="4" t="inlineStr">
        <is>
          <t>Offering Period</t>
        </is>
      </c>
      <c r="C15" s="4" t="inlineStr">
        <is>
          <t>6 months</t>
        </is>
      </c>
    </row>
    <row r="16">
      <c r="A16" s="4" t="inlineStr">
        <is>
          <t>Accrued salaries and benefits</t>
        </is>
      </c>
      <c r="C16" s="5" t="n">
        <v>246</v>
      </c>
    </row>
    <row r="17">
      <c r="A17" s="4" t="inlineStr">
        <is>
          <t>SAR</t>
        </is>
      </c>
    </row>
    <row r="18">
      <c r="A18" s="3" t="inlineStr">
        <is>
          <t>Compensation plans:</t>
        </is>
      </c>
    </row>
    <row r="19">
      <c r="A19" s="4" t="inlineStr">
        <is>
          <t>Granted</t>
        </is>
      </c>
      <c r="C19" s="6" t="n">
        <v>702</v>
      </c>
      <c r="D19" s="6" t="n">
        <v>2409</v>
      </c>
    </row>
    <row r="20">
      <c r="A20" s="4" t="inlineStr">
        <is>
          <t>Shares converted</t>
        </is>
      </c>
      <c r="B20" s="6" t="n">
        <v>12038</v>
      </c>
    </row>
    <row r="21">
      <c r="A21" s="4" t="inlineStr">
        <is>
          <t>Outstanding (in shares)</t>
        </is>
      </c>
      <c r="D21" s="6" t="n">
        <v>6207</v>
      </c>
      <c r="F21" s="6" t="n">
        <v>5889</v>
      </c>
    </row>
    <row r="22">
      <c r="A22" s="4" t="inlineStr">
        <is>
          <t>Outstanding vested and expected to vest (in shares)</t>
        </is>
      </c>
      <c r="B22" s="6" t="n">
        <v>48</v>
      </c>
      <c r="D22" s="6" t="n">
        <v>12276</v>
      </c>
      <c r="E22" s="6" t="n">
        <v>12086</v>
      </c>
      <c r="F22" s="6" t="n">
        <v>10671</v>
      </c>
    </row>
    <row r="23">
      <c r="A23" s="4" t="inlineStr">
        <is>
          <t>Amended Options</t>
        </is>
      </c>
    </row>
    <row r="24">
      <c r="A24" s="3" t="inlineStr">
        <is>
          <t>Compensation plans:</t>
        </is>
      </c>
    </row>
    <row r="25">
      <c r="A25" s="4" t="inlineStr">
        <is>
          <t>Shares converted</t>
        </is>
      </c>
      <c r="B25" s="6" t="n">
        <v>3676</v>
      </c>
    </row>
    <row r="26">
      <c r="A26" s="4" t="inlineStr">
        <is>
          <t>Outstanding (in shares)</t>
        </is>
      </c>
      <c r="D26" s="6" t="n">
        <v>3849</v>
      </c>
      <c r="E26" s="6" t="n">
        <v>3676</v>
      </c>
      <c r="F26" s="6" t="n">
        <v>4125</v>
      </c>
    </row>
    <row r="27">
      <c r="A27" s="4" t="inlineStr">
        <is>
          <t>2020 Plan</t>
        </is>
      </c>
    </row>
    <row r="28">
      <c r="A28" s="3" t="inlineStr">
        <is>
          <t>Compensation plans:</t>
        </is>
      </c>
    </row>
    <row r="29">
      <c r="A29" s="4" t="inlineStr">
        <is>
          <t>Granted</t>
        </is>
      </c>
      <c r="C29" s="6" t="n">
        <v>15714</v>
      </c>
    </row>
    <row r="30">
      <c r="A30" s="4" t="inlineStr">
        <is>
          <t>Shares converted</t>
        </is>
      </c>
      <c r="B30" s="6" t="n">
        <v>15714</v>
      </c>
    </row>
    <row r="31">
      <c r="A31" s="4" t="inlineStr">
        <is>
          <t>Outstanding (in shares)</t>
        </is>
      </c>
      <c r="B31" s="6" t="n">
        <v>15714</v>
      </c>
      <c r="C31" s="6" t="n">
        <v>118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MPLOYEE BENEFIT AND DEFERRED COMPENSATION PLANS - 2020 Plan (Details) - 2020 Plan shares in Thousands</t>
        </is>
      </c>
      <c r="B1" s="2" t="inlineStr">
        <is>
          <t>12 Months Ended</t>
        </is>
      </c>
    </row>
    <row r="2">
      <c r="B2" s="2" t="inlineStr">
        <is>
          <t>Dec. 31, 2020shares</t>
        </is>
      </c>
    </row>
    <row r="3">
      <c r="A3" s="3" t="inlineStr">
        <is>
          <t>Compensation plans:</t>
        </is>
      </c>
    </row>
    <row r="4">
      <c r="A4" s="4" t="inlineStr">
        <is>
          <t>Shares authorized</t>
        </is>
      </c>
      <c r="B4" s="6" t="n">
        <v>16500</v>
      </c>
    </row>
    <row r="5">
      <c r="A5" s="4" t="inlineStr">
        <is>
          <t>Available for issuance</t>
        </is>
      </c>
      <c r="B5" s="6" t="n">
        <v>1869</v>
      </c>
    </row>
    <row r="6">
      <c r="A6" s="4" t="inlineStr">
        <is>
          <t>Maximum issuance (as a percentage of outstanding)</t>
        </is>
      </c>
      <c r="B6" s="4" t="inlineStr">
        <is>
          <t>4.00%</t>
        </is>
      </c>
    </row>
    <row r="7">
      <c r="A7" s="4" t="inlineStr">
        <is>
          <t>Maximum issuance (in shares)</t>
        </is>
      </c>
      <c r="B7" s="6" t="n">
        <v>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Reconciliation of cash, cash equivalents and restricted cash to the Consolidated Balance Sheets, end of period:</t>
        </is>
      </c>
    </row>
    <row r="3">
      <c r="A3" s="4" t="inlineStr">
        <is>
          <t>Cash and cash equivalents</t>
        </is>
      </c>
      <c r="B3" s="5" t="n">
        <v>303051</v>
      </c>
      <c r="C3" s="5" t="n">
        <v>75903</v>
      </c>
      <c r="D3" s="5" t="n">
        <v>55838</v>
      </c>
    </row>
    <row r="4">
      <c r="A4" s="4" t="inlineStr">
        <is>
          <t>Restricted cash—funds held for customers</t>
        </is>
      </c>
      <c r="B4" s="6" t="n">
        <v>9222</v>
      </c>
      <c r="C4" s="6" t="n">
        <v>7592</v>
      </c>
      <c r="D4" s="6" t="n">
        <v>3336</v>
      </c>
    </row>
    <row r="5">
      <c r="A5" s="4" t="inlineStr">
        <is>
          <t>Total cash, cash equivalents and restricted cash, end of period</t>
        </is>
      </c>
      <c r="B5" s="5" t="n">
        <v>312273</v>
      </c>
      <c r="C5" s="5" t="n">
        <v>83495</v>
      </c>
      <c r="D5" s="5" t="n">
        <v>59174</v>
      </c>
      <c r="E5" s="5" t="n">
        <v>431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EMPLOYEE BENEFIT AND DEFERRED COMPENSATION PLANS - Retired SAR Plan (Details) - USD ($) $ / shares in Units, shares in Thousands, $ in Thousands</t>
        </is>
      </c>
      <c r="B1" s="2" t="inlineStr">
        <is>
          <t>Jul. 28, 2020</t>
        </is>
      </c>
      <c r="C1" s="2" t="inlineStr">
        <is>
          <t>Dec. 31, 2020</t>
        </is>
      </c>
      <c r="D1" s="2" t="inlineStr">
        <is>
          <t>Dec. 31, 2019</t>
        </is>
      </c>
      <c r="E1" s="2" t="inlineStr">
        <is>
          <t>Dec. 31, 2018</t>
        </is>
      </c>
      <c r="F1" s="2" t="inlineStr">
        <is>
          <t>Jul. 27, 2020</t>
        </is>
      </c>
    </row>
    <row r="2">
      <c r="A2" s="3" t="inlineStr">
        <is>
          <t>Compensation plans:</t>
        </is>
      </c>
    </row>
    <row r="3">
      <c r="A3" s="4" t="inlineStr">
        <is>
          <t>Redemption of Converted SARs</t>
        </is>
      </c>
      <c r="C3" s="5" t="n">
        <v>-22889</v>
      </c>
    </row>
    <row r="4">
      <c r="A4" s="4" t="inlineStr">
        <is>
          <t>Exercised options exchanged in lieu of income taxes</t>
        </is>
      </c>
      <c r="D4" s="5" t="n">
        <v>184</v>
      </c>
      <c r="E4" s="5" t="n">
        <v>209</v>
      </c>
    </row>
    <row r="5">
      <c r="A5" s="4" t="inlineStr">
        <is>
          <t>Unrecognized compensation expense</t>
        </is>
      </c>
      <c r="B5" s="5" t="n">
        <v>44342</v>
      </c>
    </row>
    <row r="6">
      <c r="A6" s="4" t="inlineStr">
        <is>
          <t>Deferred compensation, current</t>
        </is>
      </c>
      <c r="C6" s="6" t="n">
        <v>2057</v>
      </c>
      <c r="D6" s="6" t="n">
        <v>8935</v>
      </c>
    </row>
    <row r="7">
      <c r="A7" s="4" t="inlineStr">
        <is>
          <t>Deferred compensation, net of current portion</t>
        </is>
      </c>
      <c r="C7" s="6" t="n">
        <v>5010</v>
      </c>
      <c r="D7" s="6" t="n">
        <v>18530</v>
      </c>
    </row>
    <row r="8">
      <c r="A8" s="4" t="inlineStr">
        <is>
          <t>Stock-based compensation expense from equity-classified awards under the 2020 Plan</t>
        </is>
      </c>
      <c r="C8" s="6" t="n">
        <v>12576</v>
      </c>
    </row>
    <row r="9">
      <c r="A9" s="4" t="inlineStr">
        <is>
          <t>Stock-based compensation expense</t>
        </is>
      </c>
      <c r="C9" s="5" t="n">
        <v>147904</v>
      </c>
      <c r="D9" s="5" t="n">
        <v>9460</v>
      </c>
      <c r="E9" s="5" t="n">
        <v>5108</v>
      </c>
    </row>
    <row r="10">
      <c r="A10" s="4" t="inlineStr">
        <is>
          <t>SAR</t>
        </is>
      </c>
    </row>
    <row r="11">
      <c r="A11" s="3" t="inlineStr">
        <is>
          <t>Compensation plans:</t>
        </is>
      </c>
    </row>
    <row r="12">
      <c r="A12" s="4" t="inlineStr">
        <is>
          <t>Outstanding (in shares)</t>
        </is>
      </c>
      <c r="D12" s="6" t="n">
        <v>6207</v>
      </c>
      <c r="E12" s="6" t="n">
        <v>5889</v>
      </c>
    </row>
    <row r="13">
      <c r="A13" s="4" t="inlineStr">
        <is>
          <t>Percentage of vesting to exercise</t>
        </is>
      </c>
      <c r="C13" s="4" t="inlineStr">
        <is>
          <t>50.00%</t>
        </is>
      </c>
    </row>
    <row r="14">
      <c r="A14" s="4" t="inlineStr">
        <is>
          <t>Triggering event ownership percentage</t>
        </is>
      </c>
      <c r="C14" s="4" t="inlineStr">
        <is>
          <t>50.00%</t>
        </is>
      </c>
    </row>
    <row r="15">
      <c r="A15" s="4" t="inlineStr">
        <is>
          <t>Outstanding vested and expected to vest (in shares)</t>
        </is>
      </c>
      <c r="B15" s="6" t="n">
        <v>48</v>
      </c>
      <c r="D15" s="6" t="n">
        <v>12276</v>
      </c>
      <c r="E15" s="6" t="n">
        <v>10671</v>
      </c>
      <c r="F15" s="6" t="n">
        <v>12086</v>
      </c>
    </row>
    <row r="16">
      <c r="A16" s="4" t="inlineStr">
        <is>
          <t>Service requirement (in years)</t>
        </is>
      </c>
      <c r="C16" s="4" t="inlineStr">
        <is>
          <t>10 years</t>
        </is>
      </c>
    </row>
    <row r="17">
      <c r="A17" s="4" t="inlineStr">
        <is>
          <t>Exercised options exchanged in lieu of income taxes</t>
        </is>
      </c>
      <c r="B17" s="5" t="n">
        <v>13835</v>
      </c>
    </row>
    <row r="18">
      <c r="A18" s="4" t="inlineStr">
        <is>
          <t>Aggregate intrinsic value</t>
        </is>
      </c>
      <c r="B18" s="6" t="n">
        <v>9054</v>
      </c>
    </row>
    <row r="19">
      <c r="A19" s="4" t="inlineStr">
        <is>
          <t>Unrecognized compensation expense</t>
        </is>
      </c>
      <c r="C19" s="5" t="n">
        <v>44342</v>
      </c>
      <c r="D19" s="5" t="n">
        <v>3900</v>
      </c>
    </row>
    <row r="20">
      <c r="A20" s="4" t="inlineStr">
        <is>
          <t>Deferred compensation, current</t>
        </is>
      </c>
      <c r="B20" s="6" t="n">
        <v>1299</v>
      </c>
      <c r="C20" s="6" t="n">
        <v>1299</v>
      </c>
      <c r="D20" s="6" t="n">
        <v>5790</v>
      </c>
    </row>
    <row r="21">
      <c r="A21" s="4" t="inlineStr">
        <is>
          <t>Deferred compensation, net of current portion</t>
        </is>
      </c>
      <c r="C21" s="6" t="n">
        <v>1122</v>
      </c>
      <c r="D21" s="5" t="n">
        <v>16506</v>
      </c>
    </row>
    <row r="22">
      <c r="A22" s="4" t="inlineStr">
        <is>
          <t>Stock-based compensation expense from equity-classified awards under the 2020 Plan</t>
        </is>
      </c>
      <c r="C22" s="6" t="n">
        <v>143519</v>
      </c>
    </row>
    <row r="23">
      <c r="A23" s="4" t="inlineStr">
        <is>
          <t>Fair value, vested and expected to vest</t>
        </is>
      </c>
      <c r="B23" s="6" t="n">
        <v>197708</v>
      </c>
    </row>
    <row r="24">
      <c r="A24" s="4" t="inlineStr">
        <is>
          <t>Fair value of options</t>
        </is>
      </c>
      <c r="C24" s="6" t="n">
        <v>153366</v>
      </c>
    </row>
    <row r="25">
      <c r="A25" s="4" t="inlineStr">
        <is>
          <t>Stock-based compensation expense</t>
        </is>
      </c>
      <c r="B25" s="5" t="n">
        <v>57079</v>
      </c>
    </row>
    <row r="26">
      <c r="A26" s="4" t="inlineStr">
        <is>
          <t>Incremental compensation expense</t>
        </is>
      </c>
      <c r="C26" s="5" t="n">
        <v>0</v>
      </c>
    </row>
    <row r="27">
      <c r="A27" s="3" t="inlineStr">
        <is>
          <t>Fair Value Assumptions and Methodology</t>
        </is>
      </c>
    </row>
    <row r="28">
      <c r="A28" s="4" t="inlineStr">
        <is>
          <t>Share Price</t>
        </is>
      </c>
      <c r="B28" s="5" t="n">
        <v>19</v>
      </c>
    </row>
    <row r="29">
      <c r="A29" s="4" t="inlineStr">
        <is>
          <t>Volatility</t>
        </is>
      </c>
      <c r="B29" s="4" t="inlineStr">
        <is>
          <t>36.70%</t>
        </is>
      </c>
    </row>
    <row r="30">
      <c r="A30" s="4" t="inlineStr">
        <is>
          <t>Expected term (in years)</t>
        </is>
      </c>
      <c r="B30" s="4" t="inlineStr">
        <is>
          <t>6 years 6 months</t>
        </is>
      </c>
    </row>
    <row r="31">
      <c r="A31" s="4" t="inlineStr">
        <is>
          <t>Risk-free interest rate</t>
        </is>
      </c>
      <c r="B31" s="4" t="inlineStr">
        <is>
          <t>0.40%</t>
        </is>
      </c>
    </row>
    <row r="32">
      <c r="A32" s="4" t="inlineStr">
        <is>
          <t>SAR | Minimum</t>
        </is>
      </c>
    </row>
    <row r="33">
      <c r="A33" s="3" t="inlineStr">
        <is>
          <t>Compensation plans:</t>
        </is>
      </c>
    </row>
    <row r="34">
      <c r="A34" s="4" t="inlineStr">
        <is>
          <t>Service requirement (in years)</t>
        </is>
      </c>
      <c r="C34" s="4" t="inlineStr">
        <is>
          <t>1 year</t>
        </is>
      </c>
    </row>
    <row r="35">
      <c r="A35" s="4" t="inlineStr">
        <is>
          <t>Unrecognized compensation expense period</t>
        </is>
      </c>
      <c r="B35" s="4" t="inlineStr">
        <is>
          <t>1 year</t>
        </is>
      </c>
    </row>
    <row r="36">
      <c r="A36" s="4" t="inlineStr">
        <is>
          <t>SAR | Maximum</t>
        </is>
      </c>
    </row>
    <row r="37">
      <c r="A37" s="3" t="inlineStr">
        <is>
          <t>Compensation plans:</t>
        </is>
      </c>
    </row>
    <row r="38">
      <c r="A38" s="4" t="inlineStr">
        <is>
          <t>Service requirement (in years)</t>
        </is>
      </c>
      <c r="C38" s="4" t="inlineStr">
        <is>
          <t>10 years</t>
        </is>
      </c>
    </row>
    <row r="39">
      <c r="A39" s="4" t="inlineStr">
        <is>
          <t>Unrecognized compensation expense period</t>
        </is>
      </c>
      <c r="B39" s="4" t="inlineStr">
        <is>
          <t>5 years</t>
        </is>
      </c>
    </row>
    <row r="40">
      <c r="A40" s="4" t="inlineStr">
        <is>
          <t>SAR | Accounting Standards Update 2016-09</t>
        </is>
      </c>
    </row>
    <row r="41">
      <c r="A41" s="3" t="inlineStr">
        <is>
          <t>Compensation plans:</t>
        </is>
      </c>
    </row>
    <row r="42">
      <c r="A42" s="4" t="inlineStr">
        <is>
          <t>Unrecognized compensation expense</t>
        </is>
      </c>
      <c r="C42" s="5" t="n">
        <v>2422</v>
      </c>
    </row>
    <row r="43">
      <c r="A43" s="4" t="inlineStr">
        <is>
          <t>SAR | Year one</t>
        </is>
      </c>
    </row>
    <row r="44">
      <c r="A44" s="3" t="inlineStr">
        <is>
          <t>Compensation plans:</t>
        </is>
      </c>
    </row>
    <row r="45">
      <c r="A45" s="4" t="inlineStr">
        <is>
          <t>Vesting percentage</t>
        </is>
      </c>
      <c r="C45" s="4" t="inlineStr">
        <is>
          <t>25.00%</t>
        </is>
      </c>
    </row>
    <row r="46">
      <c r="A46" s="4" t="inlineStr">
        <is>
          <t>SAR | Year two</t>
        </is>
      </c>
    </row>
    <row r="47">
      <c r="A47" s="3" t="inlineStr">
        <is>
          <t>Compensation plans:</t>
        </is>
      </c>
    </row>
    <row r="48">
      <c r="A48" s="4" t="inlineStr">
        <is>
          <t>Vesting percentage</t>
        </is>
      </c>
      <c r="C48" s="4" t="inlineStr">
        <is>
          <t>50.00%</t>
        </is>
      </c>
    </row>
    <row r="49">
      <c r="A49" s="4" t="inlineStr">
        <is>
          <t>SAR | Year five</t>
        </is>
      </c>
    </row>
    <row r="50">
      <c r="A50" s="3" t="inlineStr">
        <is>
          <t>Compensation plans:</t>
        </is>
      </c>
    </row>
    <row r="51">
      <c r="A51" s="4" t="inlineStr">
        <is>
          <t>Vesting percentage</t>
        </is>
      </c>
      <c r="C51"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AND DEFERRED COMPENSATION PLANS - SAR Plan, activity (Details) - $ / shares shares in Thousands</t>
        </is>
      </c>
      <c r="B1" s="2" t="inlineStr">
        <is>
          <t>Jul. 28, 2020</t>
        </is>
      </c>
      <c r="C1" s="2" t="inlineStr">
        <is>
          <t>Jul. 01, 2020</t>
        </is>
      </c>
      <c r="D1" s="2" t="inlineStr">
        <is>
          <t>Dec. 31, 2020</t>
        </is>
      </c>
      <c r="E1" s="2" t="inlineStr">
        <is>
          <t>Dec. 31, 2019</t>
        </is>
      </c>
    </row>
    <row r="2">
      <c r="A2" s="3" t="inlineStr">
        <is>
          <t>Grant values, Nonvested</t>
        </is>
      </c>
    </row>
    <row r="3">
      <c r="A3" s="4" t="inlineStr">
        <is>
          <t>Weighted average grant date intrinsic value</t>
        </is>
      </c>
      <c r="C3" s="5" t="n">
        <v>0</v>
      </c>
    </row>
    <row r="4">
      <c r="A4" s="4" t="inlineStr">
        <is>
          <t>SAR</t>
        </is>
      </c>
    </row>
    <row r="5">
      <c r="A5" s="3" t="inlineStr">
        <is>
          <t>Vested and Expected to Vest</t>
        </is>
      </c>
    </row>
    <row r="6">
      <c r="A6" s="4" t="inlineStr">
        <is>
          <t>Balance, Bgn</t>
        </is>
      </c>
      <c r="B6" s="6" t="n">
        <v>12086</v>
      </c>
      <c r="D6" s="6" t="n">
        <v>12276</v>
      </c>
      <c r="E6" s="6" t="n">
        <v>10671</v>
      </c>
    </row>
    <row r="7">
      <c r="A7" s="4" t="inlineStr">
        <is>
          <t>Granted</t>
        </is>
      </c>
      <c r="D7" s="6" t="n">
        <v>702</v>
      </c>
      <c r="E7" s="6" t="n">
        <v>2409</v>
      </c>
    </row>
    <row r="8">
      <c r="A8" s="4" t="inlineStr">
        <is>
          <t>Exercised</t>
        </is>
      </c>
      <c r="D8" s="6" t="n">
        <v>-877</v>
      </c>
      <c r="E8" s="6" t="n">
        <v>-609</v>
      </c>
    </row>
    <row r="9">
      <c r="A9" s="4" t="inlineStr">
        <is>
          <t>Forfeited</t>
        </is>
      </c>
      <c r="D9" s="6" t="n">
        <v>-63</v>
      </c>
      <c r="E9" s="6" t="n">
        <v>-195</v>
      </c>
    </row>
    <row r="10">
      <c r="A10" s="4" t="inlineStr">
        <is>
          <t>Converted</t>
        </is>
      </c>
      <c r="D10" s="6" t="n">
        <v>-12038</v>
      </c>
    </row>
    <row r="11">
      <c r="A11" s="4" t="inlineStr">
        <is>
          <t>Balance, End</t>
        </is>
      </c>
      <c r="B11" s="6" t="n">
        <v>48</v>
      </c>
      <c r="E11" s="6" t="n">
        <v>12276</v>
      </c>
    </row>
    <row r="12">
      <c r="A12" s="3" t="inlineStr">
        <is>
          <t>Vested</t>
        </is>
      </c>
    </row>
    <row r="13">
      <c r="A13" s="4" t="inlineStr">
        <is>
          <t>Balance, Bgn</t>
        </is>
      </c>
      <c r="D13" s="6" t="n">
        <v>6207</v>
      </c>
      <c r="E13" s="6" t="n">
        <v>5889</v>
      </c>
    </row>
    <row r="14">
      <c r="A14" s="4" t="inlineStr">
        <is>
          <t>Exercised</t>
        </is>
      </c>
      <c r="D14" s="6" t="n">
        <v>-877</v>
      </c>
      <c r="E14" s="6" t="n">
        <v>-609</v>
      </c>
    </row>
    <row r="15">
      <c r="A15" s="4" t="inlineStr">
        <is>
          <t>Vested</t>
        </is>
      </c>
      <c r="D15" s="6" t="n">
        <v>-1410</v>
      </c>
      <c r="E15" s="6" t="n">
        <v>-630</v>
      </c>
    </row>
    <row r="16">
      <c r="A16" s="4" t="inlineStr">
        <is>
          <t>Balance, End</t>
        </is>
      </c>
      <c r="E16" s="6" t="n">
        <v>6207</v>
      </c>
    </row>
    <row r="17">
      <c r="A17" s="3" t="inlineStr">
        <is>
          <t>Nonvested Units</t>
        </is>
      </c>
    </row>
    <row r="18">
      <c r="A18" s="4" t="inlineStr">
        <is>
          <t>Balance, Bgn</t>
        </is>
      </c>
      <c r="D18" s="6" t="n">
        <v>6069</v>
      </c>
      <c r="E18" s="6" t="n">
        <v>4782</v>
      </c>
    </row>
    <row r="19">
      <c r="A19" s="4" t="inlineStr">
        <is>
          <t>Forfeited</t>
        </is>
      </c>
      <c r="D19" s="6" t="n">
        <v>-63</v>
      </c>
      <c r="E19" s="6" t="n">
        <v>-195</v>
      </c>
    </row>
    <row r="20">
      <c r="A20" s="4" t="inlineStr">
        <is>
          <t>Vested</t>
        </is>
      </c>
      <c r="D20" s="6" t="n">
        <v>-1410</v>
      </c>
      <c r="E20" s="6" t="n">
        <v>-630</v>
      </c>
    </row>
    <row r="21">
      <c r="A21" s="4" t="inlineStr">
        <is>
          <t>Balance, End</t>
        </is>
      </c>
      <c r="E21" s="6" t="n">
        <v>6069</v>
      </c>
    </row>
    <row r="22">
      <c r="A22" s="3" t="inlineStr">
        <is>
          <t>Grant values</t>
        </is>
      </c>
    </row>
    <row r="23">
      <c r="A23" s="4" t="inlineStr">
        <is>
          <t>Granted</t>
        </is>
      </c>
      <c r="D23" s="8" t="n">
        <v>4.7</v>
      </c>
      <c r="E23" s="8" t="n">
        <v>3.73</v>
      </c>
    </row>
    <row r="24">
      <c r="A24" s="4" t="inlineStr">
        <is>
          <t>Forfeited</t>
        </is>
      </c>
      <c r="D24" s="9" t="n">
        <v>2.5</v>
      </c>
    </row>
    <row r="25">
      <c r="A25" s="3" t="inlineStr">
        <is>
          <t>Grant values, Nonvested</t>
        </is>
      </c>
    </row>
    <row r="26">
      <c r="A26" s="4" t="inlineStr">
        <is>
          <t>Forfeited</t>
        </is>
      </c>
      <c r="D26" s="9" t="n">
        <v>2.5</v>
      </c>
    </row>
    <row r="27">
      <c r="A27" s="4" t="inlineStr">
        <is>
          <t>SAR | Minimum</t>
        </is>
      </c>
    </row>
    <row r="28">
      <c r="A28" s="3" t="inlineStr">
        <is>
          <t>Grant values</t>
        </is>
      </c>
    </row>
    <row r="29">
      <c r="A29" s="4" t="inlineStr">
        <is>
          <t>Balance, Bgn</t>
        </is>
      </c>
      <c r="E29" s="9" t="n">
        <v>0.92</v>
      </c>
    </row>
    <row r="30">
      <c r="A30" s="4" t="inlineStr">
        <is>
          <t>Vested</t>
        </is>
      </c>
      <c r="E30" s="9" t="n">
        <v>0.92</v>
      </c>
    </row>
    <row r="31">
      <c r="A31" s="4" t="inlineStr">
        <is>
          <t>Exercised</t>
        </is>
      </c>
      <c r="D31" s="9" t="n">
        <v>1.31</v>
      </c>
      <c r="E31" s="9" t="n">
        <v>1.31</v>
      </c>
    </row>
    <row r="32">
      <c r="A32" s="4" t="inlineStr">
        <is>
          <t>Forfeited</t>
        </is>
      </c>
      <c r="E32" s="9" t="n">
        <v>2.13</v>
      </c>
    </row>
    <row r="33">
      <c r="A33" s="4" t="inlineStr">
        <is>
          <t>Converted</t>
        </is>
      </c>
      <c r="D33" s="9" t="n">
        <v>0.92</v>
      </c>
    </row>
    <row r="34">
      <c r="A34" s="4" t="inlineStr">
        <is>
          <t>Balance, End</t>
        </is>
      </c>
    </row>
    <row r="35">
      <c r="A35" s="3" t="inlineStr">
        <is>
          <t>Grant values, Vested</t>
        </is>
      </c>
    </row>
    <row r="36">
      <c r="A36" s="4" t="inlineStr">
        <is>
          <t>Exercised</t>
        </is>
      </c>
      <c r="D36" s="9" t="n">
        <v>1.31</v>
      </c>
      <c r="E36" s="9" t="n">
        <v>1.31</v>
      </c>
    </row>
    <row r="37">
      <c r="A37" s="3" t="inlineStr">
        <is>
          <t>Grant values, Nonvested</t>
        </is>
      </c>
    </row>
    <row r="38">
      <c r="A38" s="4" t="inlineStr">
        <is>
          <t>Balance Bgn</t>
        </is>
      </c>
      <c r="D38" s="9" t="n">
        <v>0.92</v>
      </c>
    </row>
    <row r="39">
      <c r="A39" s="4" t="inlineStr">
        <is>
          <t>Forfeited</t>
        </is>
      </c>
      <c r="E39" s="9" t="n">
        <v>2.13</v>
      </c>
    </row>
    <row r="40">
      <c r="A40" s="4" t="inlineStr">
        <is>
          <t>Balance, End</t>
        </is>
      </c>
      <c r="E40" s="9" t="n">
        <v>0.92</v>
      </c>
    </row>
    <row r="41">
      <c r="A41" s="4" t="inlineStr">
        <is>
          <t>SAR | Maximum</t>
        </is>
      </c>
    </row>
    <row r="42">
      <c r="A42" s="3" t="inlineStr">
        <is>
          <t>Grant values</t>
        </is>
      </c>
    </row>
    <row r="43">
      <c r="A43" s="4" t="inlineStr">
        <is>
          <t>Balance, Bgn</t>
        </is>
      </c>
      <c r="D43" s="9" t="n">
        <v>3.73</v>
      </c>
      <c r="E43" s="9" t="n">
        <v>3.17</v>
      </c>
    </row>
    <row r="44">
      <c r="A44" s="4" t="inlineStr">
        <is>
          <t>Granted</t>
        </is>
      </c>
      <c r="E44" s="9" t="n">
        <v>2.5</v>
      </c>
    </row>
    <row r="45">
      <c r="A45" s="4" t="inlineStr">
        <is>
          <t>Vested</t>
        </is>
      </c>
      <c r="D45" s="9" t="n">
        <v>3.73</v>
      </c>
      <c r="E45" s="9" t="n">
        <v>3.73</v>
      </c>
    </row>
    <row r="46">
      <c r="A46" s="4" t="inlineStr">
        <is>
          <t>Exercised</t>
        </is>
      </c>
      <c r="D46" s="9" t="n">
        <v>2.5</v>
      </c>
    </row>
    <row r="47">
      <c r="A47" s="4" t="inlineStr">
        <is>
          <t>Forfeited</t>
        </is>
      </c>
      <c r="E47" s="9" t="n">
        <v>2.5</v>
      </c>
    </row>
    <row r="48">
      <c r="A48" s="4" t="inlineStr">
        <is>
          <t>Converted</t>
        </is>
      </c>
      <c r="D48" s="9" t="n">
        <v>4.7</v>
      </c>
    </row>
    <row r="49">
      <c r="A49" s="4" t="inlineStr">
        <is>
          <t>Balance, End</t>
        </is>
      </c>
      <c r="E49" s="9" t="n">
        <v>3.73</v>
      </c>
    </row>
    <row r="50">
      <c r="A50" s="3" t="inlineStr">
        <is>
          <t>Grant values, Vested</t>
        </is>
      </c>
    </row>
    <row r="51">
      <c r="A51" s="4" t="inlineStr">
        <is>
          <t>Exercised</t>
        </is>
      </c>
      <c r="D51" s="8" t="n">
        <v>2.5</v>
      </c>
    </row>
    <row r="52">
      <c r="A52" s="3" t="inlineStr">
        <is>
          <t>Grant values, Nonvested</t>
        </is>
      </c>
    </row>
    <row r="53">
      <c r="A53" s="4" t="inlineStr">
        <is>
          <t>Forfeited</t>
        </is>
      </c>
      <c r="E53" s="8" t="n">
        <v>2.5</v>
      </c>
    </row>
    <row r="54">
      <c r="A54" s="4" t="inlineStr">
        <is>
          <t>Vested units</t>
        </is>
      </c>
    </row>
    <row r="55">
      <c r="A55" s="3" t="inlineStr">
        <is>
          <t>Vested and Expected to Vest</t>
        </is>
      </c>
    </row>
    <row r="56">
      <c r="A56" s="4" t="inlineStr">
        <is>
          <t>Granted</t>
        </is>
      </c>
      <c r="D56" s="6" t="n">
        <v>21</v>
      </c>
      <c r="E56" s="6" t="n">
        <v>297</v>
      </c>
    </row>
    <row r="57">
      <c r="A57" s="4" t="inlineStr">
        <is>
          <t>Converted</t>
        </is>
      </c>
      <c r="D57" s="6" t="n">
        <v>-6761</v>
      </c>
    </row>
    <row r="58">
      <c r="A58" s="4" t="inlineStr">
        <is>
          <t>Non vested units</t>
        </is>
      </c>
    </row>
    <row r="59">
      <c r="A59" s="3" t="inlineStr">
        <is>
          <t>Vested and Expected to Vest</t>
        </is>
      </c>
    </row>
    <row r="60">
      <c r="A60" s="4" t="inlineStr">
        <is>
          <t>Granted</t>
        </is>
      </c>
      <c r="D60" s="6" t="n">
        <v>681</v>
      </c>
      <c r="E60" s="6" t="n">
        <v>2112</v>
      </c>
    </row>
    <row r="61">
      <c r="A61" s="4" t="inlineStr">
        <is>
          <t>Converted</t>
        </is>
      </c>
      <c r="D61" s="6" t="n">
        <v>-52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AND DEFERRED COMPENSATION PLANS - Amended Options (Details) - USD ($) $ / shares in Units, shares in Thousands,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ompensation plans:</t>
        </is>
      </c>
    </row>
    <row r="4">
      <c r="A4" s="4" t="inlineStr">
        <is>
          <t>Remeasurement of options for redeemable shares</t>
        </is>
      </c>
      <c r="C4" s="5" t="n">
        <v>51833</v>
      </c>
      <c r="D4" s="5" t="n">
        <v>2763</v>
      </c>
      <c r="E4" s="5" t="n">
        <v>1027</v>
      </c>
    </row>
    <row r="5">
      <c r="A5" s="4" t="inlineStr">
        <is>
          <t>Amended Options</t>
        </is>
      </c>
    </row>
    <row r="6">
      <c r="A6" s="3" t="inlineStr">
        <is>
          <t>Compensation plans:</t>
        </is>
      </c>
    </row>
    <row r="7">
      <c r="A7" s="4" t="inlineStr">
        <is>
          <t>Triggering event (as percentage of stock)</t>
        </is>
      </c>
      <c r="C7" s="4" t="inlineStr">
        <is>
          <t>50.00%</t>
        </is>
      </c>
    </row>
    <row r="8">
      <c r="A8" s="4" t="inlineStr">
        <is>
          <t>Partial triggering event</t>
        </is>
      </c>
      <c r="C8" s="4" t="inlineStr">
        <is>
          <t>25.00%</t>
        </is>
      </c>
    </row>
    <row r="9">
      <c r="A9" s="4" t="inlineStr">
        <is>
          <t>Tag along right</t>
        </is>
      </c>
      <c r="C9" s="4" t="inlineStr">
        <is>
          <t>51.00%</t>
        </is>
      </c>
    </row>
    <row r="10">
      <c r="A10" s="4" t="inlineStr">
        <is>
          <t>Drag along right</t>
        </is>
      </c>
      <c r="C10" s="4" t="inlineStr">
        <is>
          <t>51.00%</t>
        </is>
      </c>
    </row>
    <row r="11">
      <c r="A11" s="4" t="inlineStr">
        <is>
          <t>Remeasurement of options for redeemable shares</t>
        </is>
      </c>
      <c r="C11" s="5" t="n">
        <v>51833</v>
      </c>
      <c r="D11" s="5" t="n">
        <v>2763</v>
      </c>
      <c r="E11" s="5" t="n">
        <v>1027</v>
      </c>
    </row>
    <row r="12">
      <c r="A12" s="4" t="inlineStr">
        <is>
          <t>Temporary equity and were reclassified to stockholders’ equity</t>
        </is>
      </c>
      <c r="C12" s="5" t="n">
        <v>69177</v>
      </c>
    </row>
    <row r="13">
      <c r="A13" s="3" t="inlineStr">
        <is>
          <t>Units</t>
        </is>
      </c>
    </row>
    <row r="14">
      <c r="A14" s="4" t="inlineStr">
        <is>
          <t>Balance, Bgn</t>
        </is>
      </c>
      <c r="B14" s="6" t="n">
        <v>3849</v>
      </c>
      <c r="C14" s="6" t="n">
        <v>3849</v>
      </c>
      <c r="D14" s="6" t="n">
        <v>4125</v>
      </c>
    </row>
    <row r="15">
      <c r="A15" s="4" t="inlineStr">
        <is>
          <t>Exercised</t>
        </is>
      </c>
      <c r="B15" s="6" t="n">
        <v>-173</v>
      </c>
      <c r="D15" s="6" t="n">
        <v>-276</v>
      </c>
    </row>
    <row r="16">
      <c r="A16" s="4" t="inlineStr">
        <is>
          <t>Exchange</t>
        </is>
      </c>
      <c r="C16" s="6" t="n">
        <v>-3676</v>
      </c>
    </row>
    <row r="17">
      <c r="A17" s="4" t="inlineStr">
        <is>
          <t>Balance, End</t>
        </is>
      </c>
      <c r="D17" s="6" t="n">
        <v>3849</v>
      </c>
      <c r="E17" s="6" t="n">
        <v>4125</v>
      </c>
    </row>
    <row r="18">
      <c r="A18" s="3" t="inlineStr">
        <is>
          <t>Weighted Average Per Share</t>
        </is>
      </c>
    </row>
    <row r="19">
      <c r="A19" s="4" t="inlineStr">
        <is>
          <t>Balance, Bgn</t>
        </is>
      </c>
      <c r="B19" s="8" t="n">
        <v>0.19</v>
      </c>
      <c r="C19" s="8" t="n">
        <v>0.19</v>
      </c>
      <c r="D19" s="8" t="n">
        <v>0.2</v>
      </c>
    </row>
    <row r="20">
      <c r="A20" s="4" t="inlineStr">
        <is>
          <t>Exercised</t>
        </is>
      </c>
      <c r="B20" s="8" t="n">
        <v>0.3</v>
      </c>
      <c r="D20" s="9" t="n">
        <v>0.25</v>
      </c>
    </row>
    <row r="21">
      <c r="A21" s="4" t="inlineStr">
        <is>
          <t>Exchange</t>
        </is>
      </c>
      <c r="C21" s="8" t="n">
        <v>0.19</v>
      </c>
    </row>
    <row r="22">
      <c r="A22" s="4" t="inlineStr">
        <is>
          <t>Balance, End</t>
        </is>
      </c>
      <c r="D22" s="8" t="n">
        <v>0.19</v>
      </c>
      <c r="E22" s="8" t="n">
        <v>0.2</v>
      </c>
    </row>
    <row r="23">
      <c r="A23" s="3" t="inlineStr">
        <is>
          <t>Aggregate intrinsic value</t>
        </is>
      </c>
    </row>
    <row r="24">
      <c r="A24" s="4" t="inlineStr">
        <is>
          <t>Beginning of period</t>
        </is>
      </c>
      <c r="B24" s="5" t="n">
        <v>17344</v>
      </c>
      <c r="C24" s="5" t="n">
        <v>17344</v>
      </c>
      <c r="D24" s="5" t="n">
        <v>14581</v>
      </c>
    </row>
    <row r="25">
      <c r="A25" s="4" t="inlineStr">
        <is>
          <t>Exercised</t>
        </is>
      </c>
      <c r="C25" s="6" t="n">
        <v>759</v>
      </c>
      <c r="D25" s="6" t="n">
        <v>957</v>
      </c>
    </row>
    <row r="26">
      <c r="A26" s="4" t="inlineStr">
        <is>
          <t>Amendment and exchange of options</t>
        </is>
      </c>
      <c r="C26" s="5" t="n">
        <v>69177</v>
      </c>
    </row>
    <row r="27">
      <c r="A27" s="4" t="inlineStr">
        <is>
          <t>End of period</t>
        </is>
      </c>
      <c r="D27" s="5" t="n">
        <v>17344</v>
      </c>
      <c r="E27" s="5" t="n">
        <v>1458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MPLOYEE BENEFIT AND DEFERRED COMPENSATION PLANS - Options under 2020 Plan (Details) - USD ($) $ / shares in Units, $ in Thousands</t>
        </is>
      </c>
      <c r="B1" s="2" t="inlineStr">
        <is>
          <t>Jul. 28, 2020</t>
        </is>
      </c>
      <c r="C1" s="2" t="inlineStr">
        <is>
          <t>Dec. 31, 2020</t>
        </is>
      </c>
    </row>
    <row r="2">
      <c r="A2" s="4" t="inlineStr">
        <is>
          <t>2020 Plan</t>
        </is>
      </c>
    </row>
    <row r="3">
      <c r="A3" s="3" t="inlineStr">
        <is>
          <t>Compensation plans:</t>
        </is>
      </c>
    </row>
    <row r="4">
      <c r="A4" s="4" t="inlineStr">
        <is>
          <t>Intrinsic value, exercised</t>
        </is>
      </c>
      <c r="C4" s="5" t="n">
        <v>70137</v>
      </c>
    </row>
    <row r="5">
      <c r="A5" s="4" t="inlineStr">
        <is>
          <t>Intrinsic value, outstanding</t>
        </is>
      </c>
      <c r="C5" s="5" t="n">
        <v>384883</v>
      </c>
    </row>
    <row r="6">
      <c r="A6" s="4" t="inlineStr">
        <is>
          <t>Remaining contractual life, outstanding</t>
        </is>
      </c>
      <c r="C6" s="4" t="inlineStr">
        <is>
          <t>5 years 3 months 15 days</t>
        </is>
      </c>
    </row>
    <row r="7">
      <c r="A7" s="4" t="inlineStr">
        <is>
          <t>Vested and exercisable</t>
        </is>
      </c>
      <c r="C7" s="6" t="n">
        <v>6943000</v>
      </c>
    </row>
    <row r="8">
      <c r="A8" s="4" t="inlineStr">
        <is>
          <t>Intrinsic value, exercisable</t>
        </is>
      </c>
      <c r="C8" s="5" t="n">
        <v>229911</v>
      </c>
    </row>
    <row r="9">
      <c r="A9" s="4" t="inlineStr">
        <is>
          <t>Remaining contractual life, exercisable</t>
        </is>
      </c>
      <c r="C9" s="4" t="inlineStr">
        <is>
          <t>3 years 7 months 2 days</t>
        </is>
      </c>
    </row>
    <row r="10">
      <c r="A10" s="3" t="inlineStr">
        <is>
          <t>Units</t>
        </is>
      </c>
    </row>
    <row r="11">
      <c r="A11" s="4" t="inlineStr">
        <is>
          <t>Granted</t>
        </is>
      </c>
      <c r="C11" s="6" t="n">
        <v>15714000</v>
      </c>
    </row>
    <row r="12">
      <c r="A12" s="4" t="inlineStr">
        <is>
          <t>Forfeited</t>
        </is>
      </c>
      <c r="C12" s="6" t="n">
        <v>-156000</v>
      </c>
    </row>
    <row r="13">
      <c r="A13" s="4" t="inlineStr">
        <is>
          <t>Exercised</t>
        </is>
      </c>
      <c r="C13" s="6" t="n">
        <v>-3682000</v>
      </c>
    </row>
    <row r="14">
      <c r="A14" s="4" t="inlineStr">
        <is>
          <t>Balance, End</t>
        </is>
      </c>
      <c r="B14" s="6" t="n">
        <v>15714000</v>
      </c>
      <c r="C14" s="6" t="n">
        <v>11876000</v>
      </c>
    </row>
    <row r="15">
      <c r="A15" s="4" t="inlineStr">
        <is>
          <t>Vested and exercisable</t>
        </is>
      </c>
      <c r="C15" s="6" t="n">
        <v>6943000</v>
      </c>
    </row>
    <row r="16">
      <c r="A16" s="3" t="inlineStr">
        <is>
          <t>Weighted Average Per Share</t>
        </is>
      </c>
    </row>
    <row r="17">
      <c r="A17" s="4" t="inlineStr">
        <is>
          <t>Granted</t>
        </is>
      </c>
      <c r="C17" s="8" t="n">
        <v>2.16</v>
      </c>
    </row>
    <row r="18">
      <c r="A18" s="4" t="inlineStr">
        <is>
          <t>Exercised</t>
        </is>
      </c>
      <c r="C18" s="9" t="n">
        <v>1.21</v>
      </c>
    </row>
    <row r="19">
      <c r="A19" s="4" t="inlineStr">
        <is>
          <t>Forfeited</t>
        </is>
      </c>
      <c r="C19" s="9" t="n">
        <v>3.29</v>
      </c>
    </row>
    <row r="20">
      <c r="A20" s="4" t="inlineStr">
        <is>
          <t>Balance, End</t>
        </is>
      </c>
      <c r="C20" s="9" t="n">
        <v>2.44</v>
      </c>
    </row>
    <row r="21">
      <c r="A21" s="4" t="inlineStr">
        <is>
          <t>Exercisable</t>
        </is>
      </c>
      <c r="C21" s="8" t="n">
        <v>1.74</v>
      </c>
    </row>
    <row r="22">
      <c r="A22" s="4" t="inlineStr">
        <is>
          <t>Unrecognized compensation expense</t>
        </is>
      </c>
      <c r="C22" s="5" t="n">
        <v>33671</v>
      </c>
    </row>
    <row r="23">
      <c r="A23" s="4" t="inlineStr">
        <is>
          <t>Unrecognized compensation expense period</t>
        </is>
      </c>
      <c r="C23" s="4" t="inlineStr">
        <is>
          <t>3 years 4 months 24 days</t>
        </is>
      </c>
    </row>
    <row r="24">
      <c r="A24" s="4" t="inlineStr">
        <is>
          <t>2020 Plan | Maximum</t>
        </is>
      </c>
    </row>
    <row r="25">
      <c r="A25" s="3" t="inlineStr">
        <is>
          <t>Weighted Average Per Share</t>
        </is>
      </c>
    </row>
    <row r="26">
      <c r="A26" s="4" t="inlineStr">
        <is>
          <t>Vesting period</t>
        </is>
      </c>
      <c r="C26" s="4" t="inlineStr">
        <is>
          <t>4 years</t>
        </is>
      </c>
    </row>
    <row r="27">
      <c r="A27" s="4" t="inlineStr">
        <is>
          <t>2020 Plan | Minimum</t>
        </is>
      </c>
    </row>
    <row r="28">
      <c r="A28" s="3" t="inlineStr">
        <is>
          <t>Weighted Average Per Share</t>
        </is>
      </c>
    </row>
    <row r="29">
      <c r="A29" s="4" t="inlineStr">
        <is>
          <t>Vesting period</t>
        </is>
      </c>
      <c r="C29" s="4" t="inlineStr">
        <is>
          <t>1 year</t>
        </is>
      </c>
    </row>
    <row r="30">
      <c r="A30" s="4" t="inlineStr">
        <is>
          <t>Converted Options</t>
        </is>
      </c>
    </row>
    <row r="31">
      <c r="A31" s="3" t="inlineStr">
        <is>
          <t>Units</t>
        </is>
      </c>
    </row>
    <row r="32">
      <c r="A32" s="4" t="inlineStr">
        <is>
          <t>Granted</t>
        </is>
      </c>
      <c r="C32" s="6" t="n">
        <v>12038000</v>
      </c>
    </row>
    <row r="33">
      <c r="A33" s="3" t="inlineStr">
        <is>
          <t>Weighted Average Per Share</t>
        </is>
      </c>
    </row>
    <row r="34">
      <c r="A34" s="4" t="inlineStr">
        <is>
          <t>Granted</t>
        </is>
      </c>
      <c r="C34" s="8" t="n">
        <v>2.76</v>
      </c>
    </row>
    <row r="35">
      <c r="A35" s="4" t="inlineStr">
        <is>
          <t>Amended Options</t>
        </is>
      </c>
    </row>
    <row r="36">
      <c r="A36" s="3" t="inlineStr">
        <is>
          <t>Units</t>
        </is>
      </c>
    </row>
    <row r="37">
      <c r="A37" s="4" t="inlineStr">
        <is>
          <t>Granted</t>
        </is>
      </c>
      <c r="C37" s="6" t="n">
        <v>3676000</v>
      </c>
    </row>
    <row r="38">
      <c r="A38" s="3" t="inlineStr">
        <is>
          <t>Weighted Average Per Share</t>
        </is>
      </c>
    </row>
    <row r="39">
      <c r="A39" s="4" t="inlineStr">
        <is>
          <t>Granted</t>
        </is>
      </c>
      <c r="C39" s="8" t="n">
        <v>0.19</v>
      </c>
    </row>
    <row r="40">
      <c r="A40" s="4" t="inlineStr">
        <is>
          <t>Subsequent to Offering</t>
        </is>
      </c>
    </row>
    <row r="41">
      <c r="A41" s="3" t="inlineStr">
        <is>
          <t>Units</t>
        </is>
      </c>
    </row>
    <row r="42">
      <c r="A42" s="4" t="inlineStr">
        <is>
          <t>Granted</t>
        </is>
      </c>
      <c r="C4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EMPLOYEE BENEFIT AND DEFERRED COMPENSATION PLANS - Options under 2020 Plan Price Range (Details) shares in Thousands</t>
        </is>
      </c>
      <c r="B1" s="2" t="inlineStr">
        <is>
          <t>12 Months Ended</t>
        </is>
      </c>
    </row>
    <row r="2">
      <c r="B2" s="2" t="inlineStr">
        <is>
          <t>Dec. 31, 2020$ / sharesshares</t>
        </is>
      </c>
    </row>
    <row r="3">
      <c r="A3" s="3" t="inlineStr">
        <is>
          <t>Options outstanding, vested and exercisable:</t>
        </is>
      </c>
    </row>
    <row r="4">
      <c r="A4" s="4" t="inlineStr">
        <is>
          <t>Options outstanding</t>
        </is>
      </c>
      <c r="B4" s="6" t="n">
        <v>11876</v>
      </c>
    </row>
    <row r="5">
      <c r="A5" s="4" t="inlineStr">
        <is>
          <t>Options vested and exercisable</t>
        </is>
      </c>
      <c r="B5" s="6" t="n">
        <v>6943</v>
      </c>
    </row>
    <row r="6">
      <c r="A6" s="4" t="inlineStr">
        <is>
          <t>$0.15 to $0.71</t>
        </is>
      </c>
    </row>
    <row r="7">
      <c r="A7" s="3" t="inlineStr">
        <is>
          <t>Options outstanding, vested and exercisable:</t>
        </is>
      </c>
    </row>
    <row r="8">
      <c r="A8" s="4" t="inlineStr">
        <is>
          <t>Exercise prices, lower range | $ / shares</t>
        </is>
      </c>
      <c r="B8" s="8" t="n">
        <v>0.15</v>
      </c>
    </row>
    <row r="9">
      <c r="A9" s="4" t="inlineStr">
        <is>
          <t>Exercise prices, upper range | $ / shares</t>
        </is>
      </c>
      <c r="B9" s="8" t="n">
        <v>0.71</v>
      </c>
    </row>
    <row r="10">
      <c r="A10" s="4" t="inlineStr">
        <is>
          <t>Options outstanding</t>
        </is>
      </c>
      <c r="B10" s="6" t="n">
        <v>2552</v>
      </c>
    </row>
    <row r="11">
      <c r="A11" s="4" t="inlineStr">
        <is>
          <t>$2.15</t>
        </is>
      </c>
    </row>
    <row r="12">
      <c r="A12" s="3" t="inlineStr">
        <is>
          <t>Options outstanding, vested and exercisable:</t>
        </is>
      </c>
    </row>
    <row r="13">
      <c r="A13" s="4" t="inlineStr">
        <is>
          <t>Exercise prices | $ / shares</t>
        </is>
      </c>
      <c r="B13" s="8" t="n">
        <v>2.15</v>
      </c>
    </row>
    <row r="14">
      <c r="A14" s="4" t="inlineStr">
        <is>
          <t>Options outstanding</t>
        </is>
      </c>
      <c r="B14" s="6" t="n">
        <v>1115</v>
      </c>
    </row>
    <row r="15">
      <c r="A15" s="4" t="inlineStr">
        <is>
          <t>Options outstanding, life</t>
        </is>
      </c>
      <c r="B15" s="4" t="inlineStr">
        <is>
          <t>4 years 1 month 6 days</t>
        </is>
      </c>
    </row>
    <row r="16">
      <c r="A16" s="4" t="inlineStr">
        <is>
          <t>Options vested and exercisable</t>
        </is>
      </c>
      <c r="B16" s="6" t="n">
        <v>1115</v>
      </c>
    </row>
    <row r="17">
      <c r="A17" s="4" t="inlineStr">
        <is>
          <t>Options vested and exercisable, life</t>
        </is>
      </c>
      <c r="B17" s="4" t="inlineStr">
        <is>
          <t>4 years 1 month 6 days</t>
        </is>
      </c>
    </row>
    <row r="18">
      <c r="A18" s="4" t="inlineStr">
        <is>
          <t>$2.50</t>
        </is>
      </c>
    </row>
    <row r="19">
      <c r="A19" s="3" t="inlineStr">
        <is>
          <t>Options outstanding, vested and exercisable:</t>
        </is>
      </c>
    </row>
    <row r="20">
      <c r="A20" s="4" t="inlineStr">
        <is>
          <t>Exercise prices | $ / shares</t>
        </is>
      </c>
      <c r="B20" s="8" t="n">
        <v>2.5</v>
      </c>
    </row>
    <row r="21">
      <c r="A21" s="4" t="inlineStr">
        <is>
          <t>Options outstanding</t>
        </is>
      </c>
      <c r="B21" s="6" t="n">
        <v>2816</v>
      </c>
    </row>
    <row r="22">
      <c r="A22" s="4" t="inlineStr">
        <is>
          <t>Options outstanding, life</t>
        </is>
      </c>
      <c r="B22" s="4" t="inlineStr">
        <is>
          <t>5 years 4 months 24 days</t>
        </is>
      </c>
    </row>
    <row r="23">
      <c r="A23" s="4" t="inlineStr">
        <is>
          <t>Options vested and exercisable</t>
        </is>
      </c>
      <c r="B23" s="6" t="n">
        <v>1808</v>
      </c>
    </row>
    <row r="24">
      <c r="A24" s="4" t="inlineStr">
        <is>
          <t>Options vested and exercisable, life</t>
        </is>
      </c>
      <c r="B24" s="4" t="inlineStr">
        <is>
          <t>5 years 4 months 24 days</t>
        </is>
      </c>
    </row>
    <row r="25">
      <c r="A25" s="4" t="inlineStr">
        <is>
          <t>$2.67</t>
        </is>
      </c>
    </row>
    <row r="26">
      <c r="A26" s="3" t="inlineStr">
        <is>
          <t>Options outstanding, vested and exercisable:</t>
        </is>
      </c>
    </row>
    <row r="27">
      <c r="A27" s="4" t="inlineStr">
        <is>
          <t>Exercise prices | $ / shares</t>
        </is>
      </c>
      <c r="B27" s="8" t="n">
        <v>2.67</v>
      </c>
    </row>
    <row r="28">
      <c r="A28" s="4" t="inlineStr">
        <is>
          <t>Options outstanding</t>
        </is>
      </c>
      <c r="B28" s="6" t="n">
        <v>817</v>
      </c>
    </row>
    <row r="29">
      <c r="A29" s="4" t="inlineStr">
        <is>
          <t>Options outstanding, life</t>
        </is>
      </c>
      <c r="B29" s="4" t="inlineStr">
        <is>
          <t>6 years 2 months 12 days</t>
        </is>
      </c>
    </row>
    <row r="30">
      <c r="A30" s="4" t="inlineStr">
        <is>
          <t>Options vested and exercisable</t>
        </is>
      </c>
      <c r="B30" s="6" t="n">
        <v>377</v>
      </c>
    </row>
    <row r="31">
      <c r="A31" s="4" t="inlineStr">
        <is>
          <t>Options vested and exercisable, life</t>
        </is>
      </c>
      <c r="B31" s="4" t="inlineStr">
        <is>
          <t>6 years 2 months 12 days</t>
        </is>
      </c>
    </row>
    <row r="32">
      <c r="A32" s="4" t="inlineStr">
        <is>
          <t>$3.17</t>
        </is>
      </c>
    </row>
    <row r="33">
      <c r="A33" s="3" t="inlineStr">
        <is>
          <t>Options outstanding, vested and exercisable:</t>
        </is>
      </c>
    </row>
    <row r="34">
      <c r="A34" s="4" t="inlineStr">
        <is>
          <t>Exercise prices | $ / shares</t>
        </is>
      </c>
      <c r="B34" s="8" t="n">
        <v>3.17</v>
      </c>
    </row>
    <row r="35">
      <c r="A35" s="4" t="inlineStr">
        <is>
          <t>Options outstanding</t>
        </is>
      </c>
      <c r="B35" s="6" t="n">
        <v>1563</v>
      </c>
    </row>
    <row r="36">
      <c r="A36" s="4" t="inlineStr">
        <is>
          <t>Options outstanding, life</t>
        </is>
      </c>
      <c r="B36" s="4" t="inlineStr">
        <is>
          <t>7 years 3 months 18 days</t>
        </is>
      </c>
    </row>
    <row r="37">
      <c r="A37" s="4" t="inlineStr">
        <is>
          <t>Options vested and exercisable</t>
        </is>
      </c>
      <c r="B37" s="6" t="n">
        <v>813</v>
      </c>
    </row>
    <row r="38">
      <c r="A38" s="4" t="inlineStr">
        <is>
          <t>Options vested and exercisable, life</t>
        </is>
      </c>
      <c r="B38" s="4" t="inlineStr">
        <is>
          <t>7 years 3 months 18 days</t>
        </is>
      </c>
    </row>
    <row r="39">
      <c r="A39" s="4" t="inlineStr">
        <is>
          <t>$3.73</t>
        </is>
      </c>
    </row>
    <row r="40">
      <c r="A40" s="3" t="inlineStr">
        <is>
          <t>Options outstanding, vested and exercisable:</t>
        </is>
      </c>
    </row>
    <row r="41">
      <c r="A41" s="4" t="inlineStr">
        <is>
          <t>Exercise prices | $ / shares</t>
        </is>
      </c>
      <c r="B41" s="8" t="n">
        <v>3.73</v>
      </c>
    </row>
    <row r="42">
      <c r="A42" s="4" t="inlineStr">
        <is>
          <t>Options outstanding</t>
        </is>
      </c>
      <c r="B42" s="6" t="n">
        <v>2330</v>
      </c>
    </row>
    <row r="43">
      <c r="A43" s="4" t="inlineStr">
        <is>
          <t>Options outstanding, life</t>
        </is>
      </c>
      <c r="B43" s="4" t="inlineStr">
        <is>
          <t>8 years 8 months 12 days</t>
        </is>
      </c>
    </row>
    <row r="44">
      <c r="A44" s="4" t="inlineStr">
        <is>
          <t>Options vested and exercisable</t>
        </is>
      </c>
      <c r="B44" s="6" t="n">
        <v>278</v>
      </c>
    </row>
    <row r="45">
      <c r="A45" s="4" t="inlineStr">
        <is>
          <t>Options vested and exercisable, life</t>
        </is>
      </c>
      <c r="B45" s="4" t="inlineStr">
        <is>
          <t>8 years 7 months 6 days</t>
        </is>
      </c>
    </row>
    <row r="46">
      <c r="A46" s="4" t="inlineStr">
        <is>
          <t>$4.70</t>
        </is>
      </c>
    </row>
    <row r="47">
      <c r="A47" s="3" t="inlineStr">
        <is>
          <t>Options outstanding, vested and exercisable:</t>
        </is>
      </c>
    </row>
    <row r="48">
      <c r="A48" s="4" t="inlineStr">
        <is>
          <t>Exercise prices | $ / shares</t>
        </is>
      </c>
      <c r="B48" s="8" t="n">
        <v>4.7</v>
      </c>
    </row>
    <row r="49">
      <c r="A49" s="4" t="inlineStr">
        <is>
          <t>Options outstanding</t>
        </is>
      </c>
      <c r="B49" s="6" t="n">
        <v>683</v>
      </c>
    </row>
    <row r="50">
      <c r="A50" s="4" t="inlineStr">
        <is>
          <t>Options outstanding, life</t>
        </is>
      </c>
      <c r="B50" s="4" t="inlineStr">
        <is>
          <t>9 years 1 month 6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MPLOYEE BENEFIT AND DEFERRED COMPENSATION PLANS - Restricted Stock Units (Details) - USD ($) $ / shares in Units, shares in Thousands, $ in Thousands</t>
        </is>
      </c>
      <c r="B1" s="2" t="inlineStr">
        <is>
          <t>Jul. 28, 2020</t>
        </is>
      </c>
      <c r="C1" s="2" t="inlineStr">
        <is>
          <t>Dec. 31, 2020</t>
        </is>
      </c>
      <c r="D1" s="2" t="inlineStr">
        <is>
          <t>Dec. 31, 2019</t>
        </is>
      </c>
      <c r="E1" s="2" t="inlineStr">
        <is>
          <t>Dec. 31, 2018</t>
        </is>
      </c>
    </row>
    <row r="2">
      <c r="A2" s="3" t="inlineStr">
        <is>
          <t>Compensation plans:</t>
        </is>
      </c>
    </row>
    <row r="3">
      <c r="A3" s="4" t="inlineStr">
        <is>
          <t>Compensation expense</t>
        </is>
      </c>
      <c r="C3" s="5" t="n">
        <v>147904</v>
      </c>
      <c r="D3" s="5" t="n">
        <v>9460</v>
      </c>
      <c r="E3" s="5" t="n">
        <v>5108</v>
      </c>
    </row>
    <row r="4">
      <c r="A4" s="4" t="inlineStr">
        <is>
          <t>Restricted Stock Units</t>
        </is>
      </c>
    </row>
    <row r="5">
      <c r="A5" s="3" t="inlineStr">
        <is>
          <t>Compensation plans:</t>
        </is>
      </c>
    </row>
    <row r="6">
      <c r="A6" s="4" t="inlineStr">
        <is>
          <t>Fair value of options</t>
        </is>
      </c>
      <c r="C6" s="6" t="n">
        <v>2400</v>
      </c>
    </row>
    <row r="7">
      <c r="A7" s="4" t="inlineStr">
        <is>
          <t>Compensation expense</t>
        </is>
      </c>
      <c r="C7" s="6" t="n">
        <v>171</v>
      </c>
    </row>
    <row r="8">
      <c r="A8" s="4" t="inlineStr">
        <is>
          <t>Unrecognized compensation cost</t>
        </is>
      </c>
      <c r="C8" s="5" t="n">
        <v>2229</v>
      </c>
    </row>
    <row r="9">
      <c r="A9" s="4" t="inlineStr">
        <is>
          <t>Unrecognized compensation expense period</t>
        </is>
      </c>
      <c r="C9" s="4" t="inlineStr">
        <is>
          <t>3 years 4 months 24 days</t>
        </is>
      </c>
    </row>
    <row r="10">
      <c r="A10" s="3" t="inlineStr">
        <is>
          <t>Units</t>
        </is>
      </c>
    </row>
    <row r="11">
      <c r="A11" s="4" t="inlineStr">
        <is>
          <t>Granted</t>
        </is>
      </c>
      <c r="B11" s="6" t="n">
        <v>10</v>
      </c>
      <c r="C11" s="6" t="n">
        <v>101</v>
      </c>
    </row>
    <row r="12">
      <c r="A12" s="4" t="inlineStr">
        <is>
          <t>Balance, End</t>
        </is>
      </c>
      <c r="B12" s="6" t="n">
        <v>10</v>
      </c>
      <c r="C12" s="6" t="n">
        <v>101</v>
      </c>
    </row>
    <row r="13">
      <c r="A13" s="3" t="inlineStr">
        <is>
          <t>Weighted Average Per Share</t>
        </is>
      </c>
    </row>
    <row r="14">
      <c r="A14" s="4" t="inlineStr">
        <is>
          <t>Granted</t>
        </is>
      </c>
      <c r="C14" s="8" t="n">
        <v>23.8</v>
      </c>
    </row>
    <row r="15">
      <c r="A15" s="4" t="inlineStr">
        <is>
          <t>Balance, End</t>
        </is>
      </c>
      <c r="C15" s="8" t="n">
        <v>23.8</v>
      </c>
    </row>
    <row r="16">
      <c r="A16" s="4" t="inlineStr">
        <is>
          <t>Restricted Stock Units | Minimum</t>
        </is>
      </c>
    </row>
    <row r="17">
      <c r="A17" s="3" t="inlineStr">
        <is>
          <t>Compensation plans:</t>
        </is>
      </c>
    </row>
    <row r="18">
      <c r="A18" s="4" t="inlineStr">
        <is>
          <t>Service requirement (in years)</t>
        </is>
      </c>
      <c r="C18" s="4" t="inlineStr">
        <is>
          <t>1 year</t>
        </is>
      </c>
    </row>
    <row r="19">
      <c r="A19" s="4" t="inlineStr">
        <is>
          <t>Restricted Stock Units | Maximum</t>
        </is>
      </c>
    </row>
    <row r="20">
      <c r="A20" s="3" t="inlineStr">
        <is>
          <t>Compensation plans:</t>
        </is>
      </c>
    </row>
    <row r="21">
      <c r="A21" s="4" t="inlineStr">
        <is>
          <t>Service requirement (in years)</t>
        </is>
      </c>
      <c r="C21" s="4" t="inlineStr">
        <is>
          <t>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MPLOYEE BENEFIT AND DEFERRED COMPENSATION PLANS - Restricted Stock Awards (Details) - USD ($) $ / shares in Units, shares in Thousands, $ in Thousands</t>
        </is>
      </c>
      <c r="B1" s="2" t="inlineStr">
        <is>
          <t>Jul. 28, 2020</t>
        </is>
      </c>
      <c r="C1" s="2" t="inlineStr">
        <is>
          <t>Dec. 31, 2020</t>
        </is>
      </c>
      <c r="D1" s="2" t="inlineStr">
        <is>
          <t>Dec. 31, 2019</t>
        </is>
      </c>
      <c r="E1" s="2" t="inlineStr">
        <is>
          <t>Dec. 31, 2018</t>
        </is>
      </c>
    </row>
    <row r="2">
      <c r="A2" s="3" t="inlineStr">
        <is>
          <t>Compensation plans:</t>
        </is>
      </c>
    </row>
    <row r="3">
      <c r="A3" s="4" t="inlineStr">
        <is>
          <t>Stock-based compensation expense</t>
        </is>
      </c>
      <c r="C3" s="5" t="n">
        <v>147904</v>
      </c>
      <c r="D3" s="5" t="n">
        <v>9460</v>
      </c>
      <c r="E3" s="5" t="n">
        <v>5108</v>
      </c>
    </row>
    <row r="4">
      <c r="A4" s="4" t="inlineStr">
        <is>
          <t>Restricted Stock Awards</t>
        </is>
      </c>
    </row>
    <row r="5">
      <c r="A5" s="3" t="inlineStr">
        <is>
          <t>Compensation plans:</t>
        </is>
      </c>
    </row>
    <row r="6">
      <c r="A6" s="4" t="inlineStr">
        <is>
          <t>Fair value of options</t>
        </is>
      </c>
      <c r="C6" s="6" t="n">
        <v>13141</v>
      </c>
    </row>
    <row r="7">
      <c r="A7" s="4" t="inlineStr">
        <is>
          <t>Stock-based compensation expense</t>
        </is>
      </c>
      <c r="C7" s="6" t="n">
        <v>4284</v>
      </c>
    </row>
    <row r="8">
      <c r="A8" s="4" t="inlineStr">
        <is>
          <t>Unrecognized compensation cost</t>
        </is>
      </c>
      <c r="C8" s="5" t="n">
        <v>8857</v>
      </c>
    </row>
    <row r="9">
      <c r="A9" s="4" t="inlineStr">
        <is>
          <t>Unrecognized compensation expense period</t>
        </is>
      </c>
      <c r="C9" s="4" t="inlineStr">
        <is>
          <t>2 years 2 months 12 days</t>
        </is>
      </c>
    </row>
    <row r="10">
      <c r="A10" s="3" t="inlineStr">
        <is>
          <t>Units</t>
        </is>
      </c>
    </row>
    <row r="11">
      <c r="A11" s="4" t="inlineStr">
        <is>
          <t>Granted</t>
        </is>
      </c>
      <c r="B11" s="6" t="n">
        <v>694</v>
      </c>
    </row>
    <row r="12">
      <c r="A12" s="4" t="inlineStr">
        <is>
          <t>Vested</t>
        </is>
      </c>
      <c r="C12" s="6" t="n">
        <v>-21</v>
      </c>
    </row>
    <row r="13">
      <c r="A13" s="4" t="inlineStr">
        <is>
          <t>Forfeited</t>
        </is>
      </c>
      <c r="C13" s="6" t="n">
        <v>-3</v>
      </c>
    </row>
    <row r="14">
      <c r="A14" s="4" t="inlineStr">
        <is>
          <t>Balance, End</t>
        </is>
      </c>
      <c r="B14" s="6" t="n">
        <v>694</v>
      </c>
      <c r="C14" s="6" t="n">
        <v>670</v>
      </c>
    </row>
    <row r="15">
      <c r="A15" s="3" t="inlineStr">
        <is>
          <t>Weighted Average Per Share</t>
        </is>
      </c>
    </row>
    <row r="16">
      <c r="A16" s="4" t="inlineStr">
        <is>
          <t>Granted</t>
        </is>
      </c>
      <c r="B16" s="5" t="n">
        <v>19</v>
      </c>
    </row>
    <row r="17">
      <c r="A17" s="4" t="inlineStr">
        <is>
          <t>Vested</t>
        </is>
      </c>
      <c r="C17" s="5" t="n">
        <v>19</v>
      </c>
    </row>
    <row r="18">
      <c r="A18" s="4" t="inlineStr">
        <is>
          <t>Forfeited</t>
        </is>
      </c>
      <c r="C18" s="6" t="n">
        <v>19</v>
      </c>
    </row>
    <row r="19">
      <c r="A19" s="4" t="inlineStr">
        <is>
          <t>Balance, End</t>
        </is>
      </c>
      <c r="C19" s="5" t="n">
        <v>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Employee Stock Purchase Plan (Details) - USD ($) $ in Thousands</t>
        </is>
      </c>
      <c r="B1" s="2" t="inlineStr">
        <is>
          <t>12 Months Ended</t>
        </is>
      </c>
    </row>
    <row r="2">
      <c r="B2" s="2" t="inlineStr">
        <is>
          <t>Dec. 31, 2020</t>
        </is>
      </c>
      <c r="C2" s="2" t="inlineStr">
        <is>
          <t>Dec. 31, 2019</t>
        </is>
      </c>
      <c r="D2" s="2" t="inlineStr">
        <is>
          <t>Dec. 31, 2018</t>
        </is>
      </c>
    </row>
    <row r="3">
      <c r="A3" s="3" t="inlineStr">
        <is>
          <t>Compensation plans:</t>
        </is>
      </c>
    </row>
    <row r="4">
      <c r="A4" s="4" t="inlineStr">
        <is>
          <t>Compensation expense</t>
        </is>
      </c>
      <c r="B4" s="5" t="n">
        <v>147904</v>
      </c>
      <c r="C4" s="5" t="n">
        <v>9460</v>
      </c>
      <c r="D4" s="5" t="n">
        <v>5108</v>
      </c>
    </row>
    <row r="5">
      <c r="A5" s="4" t="inlineStr">
        <is>
          <t>ESPP</t>
        </is>
      </c>
    </row>
    <row r="6">
      <c r="A6" s="3" t="inlineStr">
        <is>
          <t>Compensation plans:</t>
        </is>
      </c>
    </row>
    <row r="7">
      <c r="A7" s="4" t="inlineStr">
        <is>
          <t>Purchase price as a percent of fair value</t>
        </is>
      </c>
      <c r="B7" s="4" t="inlineStr">
        <is>
          <t>85.00%</t>
        </is>
      </c>
    </row>
    <row r="8">
      <c r="A8" s="4" t="inlineStr">
        <is>
          <t>Reserved for issuance</t>
        </is>
      </c>
      <c r="B8" s="6" t="n">
        <v>1000000</v>
      </c>
    </row>
    <row r="9">
      <c r="A9" s="4" t="inlineStr">
        <is>
          <t>Maximum issuance (as a percentage of outstanding)</t>
        </is>
      </c>
      <c r="B9" s="4" t="inlineStr">
        <is>
          <t>1.00%</t>
        </is>
      </c>
    </row>
    <row r="10">
      <c r="A10" s="4" t="inlineStr">
        <is>
          <t>Maximum issuance (in shares)</t>
        </is>
      </c>
      <c r="B10" s="6" t="n">
        <v>16000000</v>
      </c>
    </row>
    <row r="11">
      <c r="A11" s="4" t="inlineStr">
        <is>
          <t>Compensation expense</t>
        </is>
      </c>
      <c r="B11" s="5" t="n">
        <v>326</v>
      </c>
    </row>
    <row r="12">
      <c r="A12" s="4" t="inlineStr">
        <is>
          <t>Unrecognized compensation cost</t>
        </is>
      </c>
      <c r="B12" s="5" t="n">
        <v>218</v>
      </c>
    </row>
    <row r="13">
      <c r="A13" s="4" t="inlineStr">
        <is>
          <t>ESPP | Class A</t>
        </is>
      </c>
    </row>
    <row r="14">
      <c r="A14" s="3" t="inlineStr">
        <is>
          <t>Compensation plans:</t>
        </is>
      </c>
    </row>
    <row r="15">
      <c r="A15" s="4" t="inlineStr">
        <is>
          <t>Shares purchased</t>
        </is>
      </c>
      <c r="B15" s="6" t="n">
        <v>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EMPLOYEE BENEFIT AND DEFERRED COMPENSATION PLANS - ESPP - Option-pricing model key input assumptions (Details) - ESPP</t>
        </is>
      </c>
      <c r="B1" s="2" t="inlineStr">
        <is>
          <t>12 Months Ended</t>
        </is>
      </c>
    </row>
    <row r="2">
      <c r="B2" s="2" t="inlineStr">
        <is>
          <t>Dec. 31, 2020$ / shares</t>
        </is>
      </c>
    </row>
    <row r="3">
      <c r="A3" s="3" t="inlineStr">
        <is>
          <t>Compensation plans:</t>
        </is>
      </c>
    </row>
    <row r="4">
      <c r="A4" s="4" t="inlineStr">
        <is>
          <t>Discount</t>
        </is>
      </c>
      <c r="B4" s="4" t="inlineStr">
        <is>
          <t>15.00%</t>
        </is>
      </c>
    </row>
    <row r="5">
      <c r="A5" s="4" t="inlineStr">
        <is>
          <t>Offering Period</t>
        </is>
      </c>
      <c r="B5" s="4" t="inlineStr">
        <is>
          <t>6 months</t>
        </is>
      </c>
    </row>
    <row r="6">
      <c r="A6" s="4" t="inlineStr">
        <is>
          <t>Initial Public Offering</t>
        </is>
      </c>
    </row>
    <row r="7">
      <c r="A7" s="3" t="inlineStr">
        <is>
          <t>Fair Value Assumptions and Methodology</t>
        </is>
      </c>
    </row>
    <row r="8">
      <c r="A8" s="4" t="inlineStr">
        <is>
          <t>Fair market value of common stock</t>
        </is>
      </c>
      <c r="B8" s="5" t="n">
        <v>19</v>
      </c>
    </row>
    <row r="9">
      <c r="A9" s="4" t="inlineStr">
        <is>
          <t>Volatility</t>
        </is>
      </c>
      <c r="B9" s="4" t="inlineStr">
        <is>
          <t>35.00%</t>
        </is>
      </c>
    </row>
    <row r="10">
      <c r="A10" s="4" t="inlineStr">
        <is>
          <t>Expected term (in years)</t>
        </is>
      </c>
      <c r="B10" s="4" t="inlineStr">
        <is>
          <t>3 months 29 days</t>
        </is>
      </c>
    </row>
    <row r="11">
      <c r="A11" s="4" t="inlineStr">
        <is>
          <t>Risk-free interest rate</t>
        </is>
      </c>
      <c r="B11" s="4" t="inlineStr">
        <is>
          <t>0.11%</t>
        </is>
      </c>
    </row>
    <row r="12">
      <c r="A12" s="4" t="inlineStr">
        <is>
          <t>Second Offering Period</t>
        </is>
      </c>
    </row>
    <row r="13">
      <c r="A13" s="3" t="inlineStr">
        <is>
          <t>Fair Value Assumptions and Methodology</t>
        </is>
      </c>
    </row>
    <row r="14">
      <c r="A14" s="4" t="inlineStr">
        <is>
          <t>Fair market value of common stock</t>
        </is>
      </c>
      <c r="B14" s="8" t="n">
        <v>25.83</v>
      </c>
    </row>
    <row r="15">
      <c r="A15" s="4" t="inlineStr">
        <is>
          <t>Volatility</t>
        </is>
      </c>
      <c r="B15" s="4" t="inlineStr">
        <is>
          <t>35.00%</t>
        </is>
      </c>
    </row>
    <row r="16">
      <c r="A16" s="4" t="inlineStr">
        <is>
          <t>Expected term (in years)</t>
        </is>
      </c>
      <c r="B16" s="4" t="inlineStr">
        <is>
          <t>6 months</t>
        </is>
      </c>
    </row>
    <row r="17">
      <c r="A17" s="4" t="inlineStr">
        <is>
          <t>Risk-free interest rate</t>
        </is>
      </c>
      <c r="B17" s="4" t="inlineStr">
        <is>
          <t>0.1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Details) - USD ($) $ in Thousands</t>
        </is>
      </c>
      <c r="B1" s="2" t="inlineStr">
        <is>
          <t>12 Months Ended</t>
        </is>
      </c>
    </row>
    <row r="2">
      <c r="B2" s="2" t="inlineStr">
        <is>
          <t>Dec. 31, 2020</t>
        </is>
      </c>
      <c r="C2" s="2" t="inlineStr">
        <is>
          <t>Dec. 31, 2019</t>
        </is>
      </c>
      <c r="D2" s="2" t="inlineStr">
        <is>
          <t>Dec. 31, 2018</t>
        </is>
      </c>
    </row>
    <row r="3">
      <c r="A3" s="3" t="inlineStr">
        <is>
          <t>Allocation of costs</t>
        </is>
      </c>
    </row>
    <row r="4">
      <c r="A4" s="4" t="inlineStr">
        <is>
          <t>Compensation expense</t>
        </is>
      </c>
      <c r="B4" s="5" t="n">
        <v>147904</v>
      </c>
      <c r="C4" s="5" t="n">
        <v>9460</v>
      </c>
      <c r="D4" s="5" t="n">
        <v>5108</v>
      </c>
    </row>
    <row r="5">
      <c r="A5" s="4" t="inlineStr">
        <is>
          <t>SAR</t>
        </is>
      </c>
    </row>
    <row r="6">
      <c r="A6" s="3" t="inlineStr">
        <is>
          <t>Allocation of costs</t>
        </is>
      </c>
    </row>
    <row r="7">
      <c r="A7" s="4" t="inlineStr">
        <is>
          <t>Compensation expense</t>
        </is>
      </c>
      <c r="B7" s="6" t="n">
        <v>143123</v>
      </c>
      <c r="C7" s="5" t="n">
        <v>9460</v>
      </c>
      <c r="D7" s="5" t="n">
        <v>5108</v>
      </c>
    </row>
    <row r="8">
      <c r="A8" s="4" t="inlineStr">
        <is>
          <t>Restricted Stock Units</t>
        </is>
      </c>
    </row>
    <row r="9">
      <c r="A9" s="3" t="inlineStr">
        <is>
          <t>Allocation of costs</t>
        </is>
      </c>
    </row>
    <row r="10">
      <c r="A10" s="4" t="inlineStr">
        <is>
          <t>Compensation expense</t>
        </is>
      </c>
      <c r="B10" s="6" t="n">
        <v>171</v>
      </c>
    </row>
    <row r="11">
      <c r="A11" s="4" t="inlineStr">
        <is>
          <t>Restricted Stock Awards</t>
        </is>
      </c>
    </row>
    <row r="12">
      <c r="A12" s="3" t="inlineStr">
        <is>
          <t>Allocation of costs</t>
        </is>
      </c>
    </row>
    <row r="13">
      <c r="A13" s="4" t="inlineStr">
        <is>
          <t>Compensation expense</t>
        </is>
      </c>
      <c r="B13" s="6" t="n">
        <v>4284</v>
      </c>
    </row>
    <row r="14">
      <c r="A14" s="4" t="inlineStr">
        <is>
          <t>ESPP</t>
        </is>
      </c>
    </row>
    <row r="15">
      <c r="A15" s="3" t="inlineStr">
        <is>
          <t>Allocation of costs</t>
        </is>
      </c>
    </row>
    <row r="16">
      <c r="A16" s="4" t="inlineStr">
        <is>
          <t>Compensation expense</t>
        </is>
      </c>
      <c r="B16" s="5" t="n">
        <v>3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Vertex, Inc. and Subsidiaries
Notes to Consolidated Financial Statements
(Amounts in thousands, except per share data)
1. SUMMARY OF SIGNIFICANT ACCOUNTING POLICIES
Nature of Business
Vertex, Inc. (“Vertex”) and its direct and indirect wholly 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solidated financial statements are prepared in accordance with accounting principles generally accepted in the U.S. (“U.S. GAAP”) and include the accounts of the Company. All intercompany transactions have been eliminated in consolidation.
On January 7, 2020, the Company acquired a 60% controlling interest in Systax Sistemas Fiscais LTDA (“Systax”), a provider of Brazilian transaction tax content and software. Systax is considered a Variable Interest Entity (“VIE”) and its accounts have been included in the consolidated financial statements from the acquisition date. Systax was determined to be a VIE as Vertex is the primary beneficiary of the equity interests in Systax and participates significantly in the variability in the fair value of Systax’s net assets. Although Vertex does not have full decision-making authority as it is shared with the minority interest owners, as the minority interest owners are considered a related party, Vertex is considered the most closely associated party to Systax and is required to consolidate. Systax’s assets may only be used to settle its own obligations and this will continue until such time as Vertex owns 100% of the VIE. As of December 31, 2020, the consolidated net assets of Systax, inclusive of goodwill and intangible assets recognized under purchase accounting, were $18,721. Vertex is at risk to the extent of its current 60% ownership of Systax, which risk will increase over time in proportion to increases in percentage ownership as Vertex exercises its future share purchase commitment through 2024. See Note 2.
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shares of common stock, and the number of shares of the Company’s common stock issued and outstanding was increased proportionately based on the Stock Split. After the Stock Split, the Share Exchange occurred, resulting in stockholders of record exchanging their existing Class A and Class B common stock (“former Class A” and “former Class B”, respectively) for newly created shares of Class A and Class B common stock (“Class A” and “Class B”, respectively) issued in connection with the New Capital Structure. The effect of the Stock Split and the Share Exchange are recognized retrospectively in the consolidated financial statements.
The Company’s Registration Statement on Form S-1 with the Securities and Exchange Commission (“SEC”) was declared effective on July 28, 2020, resulting in the Class A shares being registered and available for trading on the NASDAQ exchange (the “Offering”).
On July 31, 2020, the Company received $423,024 in proceeds from the sale of 23,812 shares of Class A at a public offering price of $19.00 per share, net of underwriting fees, and used a portion of the proceeds to pay off $175,000 in outstanding debt. The net proceeds remaining after payment of Offering costs are being used for working capital and other corporate purposes.
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0, 2019 and 2018 approximately 5%, 4% and 4%, respectively, of the Company’s revenues were generated outside of the U.S. As of December 31, 2020, $287 of the Company’s property and equipment assets were held outside of the U.S. As of December 31, 2019, none of the Company’s property and equipment assets were held outside the U.S.
Concentration of Credit Risk
Financial instruments that potentially subject the Company to credit risk consist principally of cash and cash equivalents, funds held for customers, accounts receivable and investment securities.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subscription cancellations. Credit risk related to accounts receivable is limited due to the industry and geographic diversity within the Company's customer base. No single customer accounted for more than 10% of revenues for the years ended December 31, 2020, 2019 and 2018.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a fair value measurement requires judgment, which may affect the determination of fair value and the measurement’s classification within the Fair Value Hierarchy. The Company may exercise considerable judgment when estimating fair value, particularly when evaluating what assumptions market participants would likely make. The use of different assumptions or estimation methodologies could have a material effect on the estimated fair values.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the reserve for self-insurance, (iii) assumptions related to achievement of technological feasibility for software developed for sale, (iv) product life cycles, (v) estimated useful lives and potential impairment of long-lived assets, intangible assets and goodwill, (vi) determination of the fair value of tangible and intangible assets acquired, liabilities assumed and consideration transferred in an acquisition, (vii) amortization period of material rights and deferred commissions (viii) valuation of the Company’s stock used to measure stock-based compensation awards, (ix) Black-Scholes-Merton option pricing model (“Black-Scholes model”) input assumptions used to determine the fair value of stock-based compensation awards, and (x) the potential outcome of future tax consequences of events that have been recognized in the consolidated financial statements or tax returns. Actual results may differ from these estimates.
Cash and Cash Equivalents
The Company considers all highly liquid investments purchased with an initial maturity date of three months or less to be cash equivalents. Funds held as investments in money market funds are included within cash and cash equivalents.
In accordance with ASU No. 2016-18, Restricted Cash , the Company presents changes in restricted cash in the cash flow statement.
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
Property and Equipment
Property and equipment are stated at cost or fair value when acquired and presented net of accumulated depreciation. Normal maintenance and repairs are charged to expense, while major renewals and betterments are capitalized. Assets under capital leases are recorded at the lower of the present value of the minimum lease payments or the fair value of the assets and are depreciated over the shorter of the asset’s useful life or lease term.
Depreciation and amortization are computed straight-line over the estimated useful lives of the assets, as follows:
Leasehold improvements
1 - 12 years
Internal-use software developed
3 - 5 years
Computer software purchased
3 - 7 years
Equipment
3 - 10 years
Furniture and fixtures
7 - 10 years
Software Development Costs
Internal-Use Software
The Company follows Accounting Standard Codification (“ASC”) 350‑40, Goodwill and Other, Internal-Use Software, to account for development costs incurred for the costs of computer software developed or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income (loss).
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December 31, and whenever events or circumstances make it more likely than not that impairment may have occurred.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 The Company may record adjustments to the fair value of these tangible and intangible assets acquired, liabilities assumed, consideration transferred and noncontrolling interests, with the corresponding offset to goodwill.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corded to the consolidated statements of comprehensive income (loss) in the period in which they arise.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During the fourth quarter of 2020, the Company initiated a change in its method of applying an accounting principle and changed the date of its annual impairment test from December 31 to October 1. The change from our fiscal year end to such earlier date was preferrable to management in order to afford additional time to more effectively administer the assessment, including to facilitate interactions with third-party specialists, and in order to complete the year end closing process in a timelier fashion. Management has assessed that the change had no impact on the consolidated financial statements as of and for the year ended December 31, 2020. Had this change in accounting principle been applied in periods prior to 2020, it would have had no impact as the Company had no recognized goodwill.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ccounting Standards Update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
Deferred Financing Costs
The Company capitalizes costs related to obtaining, renewing or extending loan agreements and amortizes these costs on a straight-line basis, which approximates the effective interest method, over the life of the loan. Deferred financing costs related to outstanding borrowings under bank debt are reflected as a reduction of current portion of long-term debt and long-term debt, net of current portion. Deferred financing costs related to undrawn debt are reflected in other assets in the consolidated balance sheets in accordance with ASC 835‑30, Interest—Imputation of Interest .
Stock-Based Compensation
On the effective date of the Offering, the Company adopted the 2020 Incentive Award Plan (the “2020 Plan”) and the 2020 Employee Stock Purchase Plan (the “ESPP”), which provides for the award of stock appreciation rights (“SARs”) stock options (“options”), restricted stock awards (“RSAs”), restricted stock units (“RSUs”), and participation in the ESPP (collectively, the "awards"), which are subject to guidance set forth in ASC 718, Compensation—Stock Compensation, ("ASC 718") for the award of equity-based instruments.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July 2, 2020, the date management determined the Company was considered to have become a public entity, the Company measured SARs based on their intrinsic value which reflected the difference between the fair value of the Company’s former Class B common stock at the reporting date less the grant date fair value of the underlying shares as this was the value the SAR participant could derive from exercise of the SAR award. Prior to the Offering, the fair value of the Company’s common stock was determined periodically by the board of directors (the “Board”) with the assistance of management and a third-party valuation firm. Upon becoming a public entity, and up to the effective date of the Offering, management remeasured outstanding SARs using the fair value-based method under ASC 718. See Note 10 for discussion of the impact of the resulting change in accounting policy. Outstanding SARs are included in deferred compensation, current and deferred compensation, net of current portion in the consolidated balance sheets.
Stock-based compensation expense for new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The ESPP permits participants to purchase Class A common stock through payroll deductions, up to a specified percentage of their eligible compensation or a lump sum contribution amount for the initial offering period (July 28 to November 30, 2020), subject to the plan’s maximum purchase provisions during the specified offering periods. The plan is a compensatory plan as it allows participants to purchase stock at a 15% discount from the lower of the fair value of the Class A common on the first or last day of the ESPP offering period (the “ESPP discount”). The ESPP is accounted for as an equity-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Operating Leases and Deferred Rent
Rent expense for operating leases is recognized on a straight-line basis over the period of the related lease. For lease agreements that include future specific rent increases, rent concessions and/or tenant improvement allowances, the difference between the rent payments and the straight-line rent expense is included in deferred rent liability in the consolidated balance sheets.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766 and $1,473 at December 31, 2020 and 2019,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On January 1, 2018, the Company adopted ASU 2014‑09, Revenue from Contracts with Customers , (“ASC 606”). Revenue is recognized upon transfer of control of promised products or services to customers in an amount that reflects the consideration expected to be received in exchange for those products or services. The Company enters into contracts that can include various combinations of products and services, which are generally capable of being distinct, and accounted for as separate performance obligations. Revenue is recognized net of allowance for subscription and non-renewal cancellations and any taxes collected from customers, which are subsequently remitted to governmental authoritie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The Company’s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Disaggregation of revenue
The table reflects revenue by major source for the following periods:
For the Year Ended December 31,
2020
2019
2018
Sources of revenues:
Software subscriptions
$
316,763
$
275,629
$
235,663
Services
57,902
45,871
36,740
Total revenues
$
374,665
$
321,500
$
272,403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8,592 and $7,515 at December 31, 2020 and 2019, respectively. The allowance is based on management’s assessment of uncollectible accounts on a specific identification basis, with the estimate of potential cancellations being determined based on management’s review of historical cancellation rates.
The beginning and ending balances of accounts receivable, net of allowance, are as follows:
For the Year Ended December 31,
2020
2019
Balance, beginning of period
$
70,367
$
62,235
Balance, end of period
77,159
70,367
Increase, net
$
6,792
$
8,132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6,432 and $5,614 at December 31, 2020 and 2019, respectively. The deferred allowance represents the portion of the allowance for subscription cancellations associated with deferred revenue.
The beginning and ending balances of and changes to the allowance and the deferred allowance are as follows:
For the Year Ended December 31,
2020
2019
2018
Balance
Net Change
Balance
Net Change
Balance
Net Change
Allowance balance, January 1
$
(7,515)
$
(5,527)
$
(4,320)
Allowance balance, December 31
(8,592)
(7,515)
(5,527)
Change in allowance
$
1,077
$
1,988
$
1,207
Deferred allowance balance, January 1
5,614
4,858
3,888
Deferred allowance balance, December 31
6,432
5,614
4,858
Change in deferred allowance
(818)
(756)
(970)
Net amount charged to revenues
$
259
$
1,232
$
237
The amount of revenue recognized during the years ended December 31, 2020, 2019 and 2018 that was included in the opening deferred revenue balance of the same fiscal year was approximately $191,745, $163,939, and $135,190, respectively. The portion of deferred revenue expected to be recognized in revenue beyond one year is included in deferred revenue, net of current portion in the consolidated balance sheets.
The table provides information about the balances of and changes to deferred revenue for the following periods:
As of December 31,
2020
2019
Balances:
Deferred revenue, current
$
207,560
$
191,745
Deferred revenue, non-current
14,702
14,046
Total deferred revenue
$
222,262
$
205,791
For the Year Ended December 31,
2020
2019
2018
Changes to deferred reven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comprehensive income (Details) - USD ($) $ in Thousands</t>
        </is>
      </c>
      <c r="B1" s="2" t="inlineStr">
        <is>
          <t>12 Months Ended</t>
        </is>
      </c>
    </row>
    <row r="2">
      <c r="B2" s="2" t="inlineStr">
        <is>
          <t>Dec. 31, 2020</t>
        </is>
      </c>
      <c r="C2" s="2" t="inlineStr">
        <is>
          <t>Dec. 31, 2019</t>
        </is>
      </c>
      <c r="D2" s="2" t="inlineStr">
        <is>
          <t>Dec. 31, 2018</t>
        </is>
      </c>
    </row>
    <row r="3">
      <c r="A3" s="3" t="inlineStr">
        <is>
          <t>Allocation of costs</t>
        </is>
      </c>
    </row>
    <row r="4">
      <c r="A4" s="4" t="inlineStr">
        <is>
          <t>Compensation expense</t>
        </is>
      </c>
      <c r="B4" s="5" t="n">
        <v>147904</v>
      </c>
      <c r="C4" s="5" t="n">
        <v>9460</v>
      </c>
      <c r="D4" s="5" t="n">
        <v>5108</v>
      </c>
    </row>
    <row r="5">
      <c r="A5" s="4" t="inlineStr">
        <is>
          <t>Research and development</t>
        </is>
      </c>
    </row>
    <row r="6">
      <c r="A6" s="3" t="inlineStr">
        <is>
          <t>Allocation of costs</t>
        </is>
      </c>
    </row>
    <row r="7">
      <c r="A7" s="4" t="inlineStr">
        <is>
          <t>Compensation expense</t>
        </is>
      </c>
      <c r="B7" s="6" t="n">
        <v>14694</v>
      </c>
      <c r="C7" s="6" t="n">
        <v>946</v>
      </c>
      <c r="D7" s="6" t="n">
        <v>511</v>
      </c>
    </row>
    <row r="8">
      <c r="A8" s="4" t="inlineStr">
        <is>
          <t>Selling and marketing</t>
        </is>
      </c>
    </row>
    <row r="9">
      <c r="A9" s="3" t="inlineStr">
        <is>
          <t>Allocation of costs</t>
        </is>
      </c>
    </row>
    <row r="10">
      <c r="A10" s="4" t="inlineStr">
        <is>
          <t>Compensation expense</t>
        </is>
      </c>
      <c r="B10" s="6" t="n">
        <v>29551</v>
      </c>
      <c r="C10" s="6" t="n">
        <v>1892</v>
      </c>
      <c r="D10" s="6" t="n">
        <v>1022</v>
      </c>
    </row>
    <row r="11">
      <c r="A11" s="4" t="inlineStr">
        <is>
          <t>General and administrative</t>
        </is>
      </c>
    </row>
    <row r="12">
      <c r="A12" s="3" t="inlineStr">
        <is>
          <t>Allocation of costs</t>
        </is>
      </c>
    </row>
    <row r="13">
      <c r="A13" s="4" t="inlineStr">
        <is>
          <t>Compensation expense</t>
        </is>
      </c>
      <c r="B13" s="6" t="n">
        <v>67524</v>
      </c>
      <c r="C13" s="6" t="n">
        <v>4257</v>
      </c>
      <c r="D13" s="6" t="n">
        <v>2298</v>
      </c>
    </row>
    <row r="14">
      <c r="A14" s="4" t="inlineStr">
        <is>
          <t>Software subscriptions</t>
        </is>
      </c>
    </row>
    <row r="15">
      <c r="A15" s="3" t="inlineStr">
        <is>
          <t>Allocation of costs</t>
        </is>
      </c>
    </row>
    <row r="16">
      <c r="A16" s="4" t="inlineStr">
        <is>
          <t>Compensation expense</t>
        </is>
      </c>
      <c r="B16" s="6" t="n">
        <v>14663</v>
      </c>
      <c r="C16" s="6" t="n">
        <v>946</v>
      </c>
      <c r="D16" s="6" t="n">
        <v>512</v>
      </c>
    </row>
    <row r="17">
      <c r="A17" s="4" t="inlineStr">
        <is>
          <t>Services</t>
        </is>
      </c>
    </row>
    <row r="18">
      <c r="A18" s="3" t="inlineStr">
        <is>
          <t>Allocation of costs</t>
        </is>
      </c>
    </row>
    <row r="19">
      <c r="A19" s="4" t="inlineStr">
        <is>
          <t>Compensation expense</t>
        </is>
      </c>
      <c r="B19" s="5" t="n">
        <v>21472</v>
      </c>
      <c r="C19" s="5" t="n">
        <v>1419</v>
      </c>
      <c r="D19" s="5" t="n">
        <v>7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Dec. 31, 2020</t>
        </is>
      </c>
      <c r="C1" s="2" t="inlineStr">
        <is>
          <t>Dec. 31, 2019</t>
        </is>
      </c>
    </row>
    <row r="2">
      <c r="A2" s="3" t="inlineStr">
        <is>
          <t>RELATED PARTIES</t>
        </is>
      </c>
    </row>
    <row r="3">
      <c r="A3" s="4" t="inlineStr">
        <is>
          <t>Advances to stockholders</t>
        </is>
      </c>
      <c r="B3" s="5" t="n">
        <v>0</v>
      </c>
      <c r="C3" s="5" t="n">
        <v>2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Operating lease expense</t>
        </is>
      </c>
      <c r="B4" s="5" t="n">
        <v>7006</v>
      </c>
      <c r="C4" s="5" t="n">
        <v>6408</v>
      </c>
      <c r="D4" s="5" t="n">
        <v>6291</v>
      </c>
    </row>
    <row r="5">
      <c r="A5" s="3" t="inlineStr">
        <is>
          <t>Future minimum lease obligations:</t>
        </is>
      </c>
    </row>
    <row r="6">
      <c r="A6" s="4" t="inlineStr">
        <is>
          <t>2021</t>
        </is>
      </c>
      <c r="B6" s="6" t="n">
        <v>5442</v>
      </c>
    </row>
    <row r="7">
      <c r="A7" s="4" t="inlineStr">
        <is>
          <t>2022</t>
        </is>
      </c>
      <c r="B7" s="6" t="n">
        <v>4518</v>
      </c>
    </row>
    <row r="8">
      <c r="A8" s="4" t="inlineStr">
        <is>
          <t>2023</t>
        </is>
      </c>
      <c r="B8" s="6" t="n">
        <v>4459</v>
      </c>
    </row>
    <row r="9">
      <c r="A9" s="4" t="inlineStr">
        <is>
          <t>2024</t>
        </is>
      </c>
      <c r="B9" s="6" t="n">
        <v>4464</v>
      </c>
    </row>
    <row r="10">
      <c r="A10" s="4" t="inlineStr">
        <is>
          <t>2025</t>
        </is>
      </c>
      <c r="B10" s="6" t="n">
        <v>4382</v>
      </c>
    </row>
    <row r="11">
      <c r="A11" s="4" t="inlineStr">
        <is>
          <t>Thereafter</t>
        </is>
      </c>
      <c r="B11" s="6" t="n">
        <v>12531</v>
      </c>
    </row>
    <row r="12">
      <c r="A12" s="4" t="inlineStr">
        <is>
          <t>Total</t>
        </is>
      </c>
      <c r="B12" s="5" t="n">
        <v>357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Geography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t>
        </is>
      </c>
      <c r="B4" s="5" t="n">
        <v>-107959</v>
      </c>
      <c r="C4" s="5" t="n">
        <v>32131</v>
      </c>
      <c r="D4" s="5" t="n">
        <v>-1999</v>
      </c>
    </row>
    <row r="5">
      <c r="A5" s="4" t="inlineStr">
        <is>
          <t>Foreign</t>
        </is>
      </c>
      <c r="B5" s="6" t="n">
        <v>90</v>
      </c>
      <c r="C5" s="6" t="n">
        <v>-1229</v>
      </c>
      <c r="D5" s="6" t="n">
        <v>-2428</v>
      </c>
    </row>
    <row r="6">
      <c r="A6" s="4" t="inlineStr">
        <is>
          <t>Net income (loss) before income taxes</t>
        </is>
      </c>
      <c r="B6" s="5" t="n">
        <v>-107869</v>
      </c>
      <c r="C6" s="5" t="n">
        <v>30902</v>
      </c>
      <c r="D6" s="5" t="n">
        <v>-44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Benefit (Expense) (Details)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State and local</t>
        </is>
      </c>
      <c r="B4" s="5" t="n">
        <v>-617</v>
      </c>
      <c r="C4" s="5" t="n">
        <v>-578</v>
      </c>
      <c r="D4" s="5" t="n">
        <v>-537</v>
      </c>
    </row>
    <row r="5">
      <c r="A5" s="4" t="inlineStr">
        <is>
          <t>Foreign</t>
        </is>
      </c>
      <c r="B5" s="6" t="n">
        <v>-94</v>
      </c>
      <c r="C5" s="6" t="n">
        <v>-115</v>
      </c>
      <c r="D5" s="6" t="n">
        <v>-295</v>
      </c>
    </row>
    <row r="6">
      <c r="A6" s="4" t="inlineStr">
        <is>
          <t>Total current</t>
        </is>
      </c>
      <c r="B6" s="6" t="n">
        <v>-711</v>
      </c>
      <c r="C6" s="6" t="n">
        <v>-693</v>
      </c>
      <c r="D6" s="6" t="n">
        <v>-832</v>
      </c>
    </row>
    <row r="7">
      <c r="A7" s="3" t="inlineStr">
        <is>
          <t>Deferred income taxes:</t>
        </is>
      </c>
    </row>
    <row r="8">
      <c r="A8" s="4" t="inlineStr">
        <is>
          <t>Federal</t>
        </is>
      </c>
      <c r="B8" s="6" t="n">
        <v>23931</v>
      </c>
    </row>
    <row r="9">
      <c r="A9" s="4" t="inlineStr">
        <is>
          <t>State and local</t>
        </is>
      </c>
      <c r="B9" s="6" t="n">
        <v>5780</v>
      </c>
      <c r="C9" s="6" t="n">
        <v>677</v>
      </c>
      <c r="D9" s="6" t="n">
        <v>-818</v>
      </c>
    </row>
    <row r="10">
      <c r="A10" s="4" t="inlineStr">
        <is>
          <t>Foreign</t>
        </is>
      </c>
      <c r="B10" s="6" t="n">
        <v>-68</v>
      </c>
      <c r="C10" s="6" t="n">
        <v>171</v>
      </c>
      <c r="D10" s="6" t="n">
        <v>-29</v>
      </c>
    </row>
    <row r="11">
      <c r="A11" s="4" t="inlineStr">
        <is>
          <t>Total deferred</t>
        </is>
      </c>
      <c r="B11" s="6" t="n">
        <v>29643</v>
      </c>
      <c r="C11" s="6" t="n">
        <v>848</v>
      </c>
      <c r="D11" s="6" t="n">
        <v>-847</v>
      </c>
    </row>
    <row r="12">
      <c r="A12" s="4" t="inlineStr">
        <is>
          <t>Income tax benefit (expense)</t>
        </is>
      </c>
      <c r="B12" s="5" t="n">
        <v>28932</v>
      </c>
      <c r="C12" s="5" t="n">
        <v>155</v>
      </c>
      <c r="D12" s="5" t="n">
        <v>-16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income taxes</t>
        </is>
      </c>
      <c r="B4" s="5" t="n">
        <v>-107869</v>
      </c>
      <c r="C4" s="5" t="n">
        <v>30902</v>
      </c>
      <c r="D4" s="5" t="n">
        <v>-4427</v>
      </c>
    </row>
    <row r="5">
      <c r="A5" s="4" t="inlineStr">
        <is>
          <t>Income tax benefit from translation adjustments and revaluations</t>
        </is>
      </c>
      <c r="B5" s="6" t="n">
        <v>55</v>
      </c>
    </row>
    <row r="6">
      <c r="A6" s="3" t="inlineStr">
        <is>
          <t>Taxes:</t>
        </is>
      </c>
    </row>
    <row r="7">
      <c r="A7" s="4" t="inlineStr">
        <is>
          <t>U.S. federal income tax at statutory rate</t>
        </is>
      </c>
      <c r="B7" s="6" t="n">
        <v>-22652</v>
      </c>
      <c r="C7" s="6" t="n">
        <v>6489</v>
      </c>
      <c r="D7" s="6" t="n">
        <v>-930</v>
      </c>
    </row>
    <row r="8">
      <c r="A8" s="4" t="inlineStr">
        <is>
          <t>State income taxes</t>
        </is>
      </c>
      <c r="B8" s="6" t="n">
        <v>-1811</v>
      </c>
      <c r="C8" s="6" t="n">
        <v>-98</v>
      </c>
      <c r="D8" s="6" t="n">
        <v>1355</v>
      </c>
    </row>
    <row r="9">
      <c r="A9" s="4" t="inlineStr">
        <is>
          <t>Tax effect of S-Corporation status</t>
        </is>
      </c>
      <c r="B9" s="6" t="n">
        <v>21325</v>
      </c>
      <c r="C9" s="6" t="n">
        <v>-6489</v>
      </c>
      <c r="D9" s="6" t="n">
        <v>930</v>
      </c>
    </row>
    <row r="10">
      <c r="A10" s="4" t="inlineStr">
        <is>
          <t>Impact of change in tax status</t>
        </is>
      </c>
      <c r="B10" s="6" t="n">
        <v>-24944</v>
      </c>
    </row>
    <row r="11">
      <c r="A11" s="4" t="inlineStr">
        <is>
          <t>Stock based compensation</t>
        </is>
      </c>
      <c r="B11" s="6" t="n">
        <v>-1554</v>
      </c>
    </row>
    <row r="12">
      <c r="A12" s="4" t="inlineStr">
        <is>
          <t>Impact of foreign operations</t>
        </is>
      </c>
      <c r="B12" s="6" t="n">
        <v>-56</v>
      </c>
      <c r="C12" s="6" t="n">
        <v>-57</v>
      </c>
      <c r="D12" s="6" t="n">
        <v>324</v>
      </c>
    </row>
    <row r="13">
      <c r="A13" s="4" t="inlineStr">
        <is>
          <t>Other permanent items, net</t>
        </is>
      </c>
      <c r="B13" s="6" t="n">
        <v>760</v>
      </c>
    </row>
    <row r="14">
      <c r="A14" s="4" t="inlineStr">
        <is>
          <t>Income tax benefit (expense)</t>
        </is>
      </c>
      <c r="B14" s="5" t="n">
        <v>-28932</v>
      </c>
      <c r="C14" s="5" t="n">
        <v>-155</v>
      </c>
      <c r="D14" s="5" t="n">
        <v>1679</v>
      </c>
    </row>
    <row r="15">
      <c r="A15" s="3" t="inlineStr">
        <is>
          <t>Tax Rate (Percentage)</t>
        </is>
      </c>
    </row>
    <row r="16">
      <c r="A16" s="4" t="inlineStr">
        <is>
          <t>U.S. federal income tax at statutory rate</t>
        </is>
      </c>
      <c r="B16" s="4" t="inlineStr">
        <is>
          <t>21.00%</t>
        </is>
      </c>
      <c r="C16" s="4" t="inlineStr">
        <is>
          <t>21.00%</t>
        </is>
      </c>
      <c r="D16" s="4" t="inlineStr">
        <is>
          <t>21.00%</t>
        </is>
      </c>
    </row>
    <row r="17">
      <c r="A17" s="4" t="inlineStr">
        <is>
          <t>State income taxes</t>
        </is>
      </c>
      <c r="B17" s="4" t="inlineStr">
        <is>
          <t>1.70%</t>
        </is>
      </c>
      <c r="C17" s="4" t="inlineStr">
        <is>
          <t>(0.30%)</t>
        </is>
      </c>
      <c r="D17" s="4" t="inlineStr">
        <is>
          <t>(30.60%)</t>
        </is>
      </c>
    </row>
    <row r="18">
      <c r="A18" s="4" t="inlineStr">
        <is>
          <t>Tax effect of S-Corporation status</t>
        </is>
      </c>
      <c r="B18" s="4" t="inlineStr">
        <is>
          <t>(19.80%)</t>
        </is>
      </c>
      <c r="C18" s="4" t="inlineStr">
        <is>
          <t>(21.00%)</t>
        </is>
      </c>
      <c r="D18" s="4" t="inlineStr">
        <is>
          <t>(21.00%)</t>
        </is>
      </c>
    </row>
    <row r="19">
      <c r="A19" s="4" t="inlineStr">
        <is>
          <t>Impact of change in tax status</t>
        </is>
      </c>
      <c r="B19" s="4" t="inlineStr">
        <is>
          <t>23.10%</t>
        </is>
      </c>
    </row>
    <row r="20">
      <c r="A20" s="4" t="inlineStr">
        <is>
          <t>Stock based compensation</t>
        </is>
      </c>
      <c r="B20" s="4" t="inlineStr">
        <is>
          <t>1.40%</t>
        </is>
      </c>
    </row>
    <row r="21">
      <c r="A21" s="4" t="inlineStr">
        <is>
          <t>Impact of foreign operations</t>
        </is>
      </c>
      <c r="C21" s="4" t="inlineStr">
        <is>
          <t>(0.20%)</t>
        </is>
      </c>
      <c r="D21" s="4" t="inlineStr">
        <is>
          <t>(7.30%)</t>
        </is>
      </c>
    </row>
    <row r="22">
      <c r="A22" s="4" t="inlineStr">
        <is>
          <t>Other permanent items, net</t>
        </is>
      </c>
      <c r="B22" s="4" t="inlineStr">
        <is>
          <t>(0.60%)</t>
        </is>
      </c>
    </row>
    <row r="23">
      <c r="A23" s="4" t="inlineStr">
        <is>
          <t>Taxes and effective tax rate</t>
        </is>
      </c>
      <c r="B23" s="4" t="inlineStr">
        <is>
          <t>26.80%</t>
        </is>
      </c>
      <c r="C23" s="4" t="inlineStr">
        <is>
          <t>(0.50%)</t>
        </is>
      </c>
      <c r="D23" s="4" t="inlineStr">
        <is>
          <t>(37.90%)</t>
        </is>
      </c>
    </row>
    <row r="24">
      <c r="A24" s="4" t="inlineStr">
        <is>
          <t>Deferred tax benefit related to the remeasurement</t>
        </is>
      </c>
      <c r="B24" s="5" t="n">
        <v>24944</v>
      </c>
    </row>
    <row r="25">
      <c r="A25" s="4" t="inlineStr">
        <is>
          <t>Foreign taxing jurisdiction</t>
        </is>
      </c>
    </row>
    <row r="26">
      <c r="A26" s="3" t="inlineStr">
        <is>
          <t>Tax Rate (Percentage)</t>
        </is>
      </c>
    </row>
    <row r="27">
      <c r="A27" s="4" t="inlineStr">
        <is>
          <t>Taxes and effective tax rate</t>
        </is>
      </c>
      <c r="D27" s="4" t="inlineStr">
        <is>
          <t>0.00%</t>
        </is>
      </c>
    </row>
    <row r="28">
      <c r="A28" s="4" t="inlineStr">
        <is>
          <t>Tax charge, asset transfers</t>
        </is>
      </c>
      <c r="D28" s="5" t="n">
        <v>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Thousands</t>
        </is>
      </c>
      <c r="B1" s="2" t="inlineStr">
        <is>
          <t>Dec. 31, 2020</t>
        </is>
      </c>
      <c r="C1" s="2" t="inlineStr">
        <is>
          <t>Dec. 31, 2019</t>
        </is>
      </c>
    </row>
    <row r="2">
      <c r="A2" s="3" t="inlineStr">
        <is>
          <t>Deferred tax assets:</t>
        </is>
      </c>
    </row>
    <row r="3">
      <c r="A3" s="4" t="inlineStr">
        <is>
          <t>Deferred revenue</t>
        </is>
      </c>
      <c r="B3" s="5" t="n">
        <v>4013</v>
      </c>
      <c r="C3" s="5" t="n">
        <v>289</v>
      </c>
    </row>
    <row r="4">
      <c r="A4" s="4" t="inlineStr">
        <is>
          <t>State operating loss carry forwards</t>
        </is>
      </c>
      <c r="B4" s="6" t="n">
        <v>2595</v>
      </c>
      <c r="C4" s="6" t="n">
        <v>56</v>
      </c>
    </row>
    <row r="5">
      <c r="A5" s="4" t="inlineStr">
        <is>
          <t>Federal and foreign loss carry forwards</t>
        </is>
      </c>
      <c r="B5" s="6" t="n">
        <v>13526</v>
      </c>
      <c r="C5" s="6" t="n">
        <v>217</v>
      </c>
    </row>
    <row r="6">
      <c r="A6" s="4" t="inlineStr">
        <is>
          <t>Accrued expenses</t>
        </is>
      </c>
      <c r="B6" s="6" t="n">
        <v>3952</v>
      </c>
      <c r="C6" s="6" t="n">
        <v>98</v>
      </c>
    </row>
    <row r="7">
      <c r="A7" s="4" t="inlineStr">
        <is>
          <t>Accrued variable compensation</t>
        </is>
      </c>
      <c r="B7" s="6" t="n">
        <v>3272</v>
      </c>
    </row>
    <row r="8">
      <c r="A8" s="4" t="inlineStr">
        <is>
          <t>Accrued variable compensation</t>
        </is>
      </c>
      <c r="C8" s="6" t="n">
        <v>-47</v>
      </c>
    </row>
    <row r="9">
      <c r="A9" s="4" t="inlineStr">
        <is>
          <t>Deferred compensation</t>
        </is>
      </c>
      <c r="B9" s="6" t="n">
        <v>24933</v>
      </c>
      <c r="C9" s="6" t="n">
        <v>548</v>
      </c>
    </row>
    <row r="10">
      <c r="A10" s="4" t="inlineStr">
        <is>
          <t>Other</t>
        </is>
      </c>
      <c r="B10" s="6" t="n">
        <v>727</v>
      </c>
      <c r="C10" s="6" t="n">
        <v>46</v>
      </c>
    </row>
    <row r="11">
      <c r="A11" s="4" t="inlineStr">
        <is>
          <t>Deferred tax assets</t>
        </is>
      </c>
      <c r="B11" s="6" t="n">
        <v>53018</v>
      </c>
      <c r="C11" s="6" t="n">
        <v>1207</v>
      </c>
    </row>
    <row r="12">
      <c r="A12" s="4" t="inlineStr">
        <is>
          <t>Valuation allowance</t>
        </is>
      </c>
      <c r="B12" s="6" t="n">
        <v>-1507</v>
      </c>
      <c r="C12" s="6" t="n">
        <v>-46</v>
      </c>
    </row>
    <row r="13">
      <c r="A13" s="4" t="inlineStr">
        <is>
          <t>Total deferred tax assets</t>
        </is>
      </c>
      <c r="B13" s="6" t="n">
        <v>51511</v>
      </c>
      <c r="C13" s="6" t="n">
        <v>1161</v>
      </c>
    </row>
    <row r="14">
      <c r="A14" s="3" t="inlineStr">
        <is>
          <t>Deferred tax liabilities:</t>
        </is>
      </c>
    </row>
    <row r="15">
      <c r="A15" s="4" t="inlineStr">
        <is>
          <t>Depreciation and amortization</t>
        </is>
      </c>
      <c r="B15" s="6" t="n">
        <v>-19998</v>
      </c>
      <c r="C15" s="6" t="n">
        <v>-860</v>
      </c>
    </row>
    <row r="16">
      <c r="A16" s="4" t="inlineStr">
        <is>
          <t>Prepaid expenses</t>
        </is>
      </c>
      <c r="B16" s="6" t="n">
        <v>-1556</v>
      </c>
      <c r="C16" s="6" t="n">
        <v>-40</v>
      </c>
    </row>
    <row r="17">
      <c r="A17" s="4" t="inlineStr">
        <is>
          <t>Deferred tax liabilities</t>
        </is>
      </c>
      <c r="B17" s="6" t="n">
        <v>-21554</v>
      </c>
      <c r="C17" s="6" t="n">
        <v>-900</v>
      </c>
    </row>
    <row r="18">
      <c r="A18" s="3" t="inlineStr">
        <is>
          <t>Classification in the consolidated balance sheets</t>
        </is>
      </c>
    </row>
    <row r="19">
      <c r="A19" s="4" t="inlineStr">
        <is>
          <t>Deferred income tax asset</t>
        </is>
      </c>
      <c r="B19" s="6" t="n">
        <v>29974</v>
      </c>
      <c r="C19" s="6" t="n">
        <v>219</v>
      </c>
    </row>
    <row r="20">
      <c r="A20" s="4" t="inlineStr">
        <is>
          <t>Net deferred tax asset</t>
        </is>
      </c>
      <c r="B20" s="6" t="n">
        <v>29957</v>
      </c>
      <c r="C20" s="6" t="n">
        <v>261</v>
      </c>
    </row>
    <row r="21">
      <c r="A21" s="4" t="inlineStr">
        <is>
          <t>Deferred income tax asset</t>
        </is>
      </c>
    </row>
    <row r="22">
      <c r="A22" s="3" t="inlineStr">
        <is>
          <t>Classification in the consolidated balance sheets</t>
        </is>
      </c>
    </row>
    <row r="23">
      <c r="A23" s="4" t="inlineStr">
        <is>
          <t>Deferred income tax asset</t>
        </is>
      </c>
      <c r="B23" s="6" t="n">
        <v>29974</v>
      </c>
      <c r="C23" s="6" t="n">
        <v>288</v>
      </c>
    </row>
    <row r="24">
      <c r="A24" s="4" t="inlineStr">
        <is>
          <t>Deferred other liabilities</t>
        </is>
      </c>
    </row>
    <row r="25">
      <c r="A25" s="3" t="inlineStr">
        <is>
          <t>Classification in the consolidated balance sheets</t>
        </is>
      </c>
    </row>
    <row r="26">
      <c r="A26" s="4" t="inlineStr">
        <is>
          <t>Deferred other liabilities</t>
        </is>
      </c>
      <c r="B26" s="5" t="n">
        <v>-17</v>
      </c>
      <c r="C26" s="5"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INCOME TAXES - Carryforwards (Details) $ in Thousands</t>
        </is>
      </c>
      <c r="B1" s="2" t="inlineStr">
        <is>
          <t>12 Months Ended</t>
        </is>
      </c>
    </row>
    <row r="2">
      <c r="B2" s="2" t="inlineStr">
        <is>
          <t>Dec. 31, 2020USD ($)</t>
        </is>
      </c>
    </row>
    <row r="3">
      <c r="A3" s="4" t="inlineStr">
        <is>
          <t>Foreign</t>
        </is>
      </c>
    </row>
    <row r="4">
      <c r="A4" s="3" t="inlineStr">
        <is>
          <t>Operating loss carryforwards</t>
        </is>
      </c>
    </row>
    <row r="5">
      <c r="A5" s="4" t="inlineStr">
        <is>
          <t>Operating Loss Carryforwards</t>
        </is>
      </c>
      <c r="B5" s="5" t="n">
        <v>4865</v>
      </c>
    </row>
    <row r="6">
      <c r="A6" s="4" t="inlineStr">
        <is>
          <t>Non operating loss carryforwards</t>
        </is>
      </c>
      <c r="B6" s="6" t="n">
        <v>56</v>
      </c>
    </row>
    <row r="7">
      <c r="A7" s="4" t="inlineStr">
        <is>
          <t>U.S. Federal</t>
        </is>
      </c>
    </row>
    <row r="8">
      <c r="A8" s="3" t="inlineStr">
        <is>
          <t>Operating loss carryforwards</t>
        </is>
      </c>
    </row>
    <row r="9">
      <c r="A9" s="4" t="inlineStr">
        <is>
          <t>Operating Loss Carryforwards</t>
        </is>
      </c>
      <c r="B9" s="6" t="n">
        <v>56759</v>
      </c>
    </row>
    <row r="10">
      <c r="A10" s="4" t="inlineStr">
        <is>
          <t>State and local</t>
        </is>
      </c>
    </row>
    <row r="11">
      <c r="A11" s="3" t="inlineStr">
        <is>
          <t>Operating loss carryforwards</t>
        </is>
      </c>
    </row>
    <row r="12">
      <c r="A12" s="4" t="inlineStr">
        <is>
          <t>Operating Loss Carryforwards</t>
        </is>
      </c>
      <c r="B12" s="6" t="n">
        <v>44613</v>
      </c>
    </row>
    <row r="13">
      <c r="A13" s="4" t="inlineStr">
        <is>
          <t>Incremental valuation allowances</t>
        </is>
      </c>
    </row>
    <row r="14">
      <c r="A14" s="3" t="inlineStr">
        <is>
          <t>Operating loss carryforwards</t>
        </is>
      </c>
    </row>
    <row r="15">
      <c r="A15" s="4" t="inlineStr">
        <is>
          <t>Incremental valuation allowances</t>
        </is>
      </c>
      <c r="B15" s="5" t="n">
        <v>126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Jan. 25, 2021USD ($)</t>
        </is>
      </c>
    </row>
    <row r="2">
      <c r="A2" s="4" t="inlineStr">
        <is>
          <t>Subsequent event | Tellutax</t>
        </is>
      </c>
    </row>
    <row r="3">
      <c r="A3" s="3" t="inlineStr">
        <is>
          <t>Subsequent events:</t>
        </is>
      </c>
    </row>
    <row r="4">
      <c r="A4" s="4" t="inlineStr">
        <is>
          <t>Payments to acquire business</t>
        </is>
      </c>
      <c r="B4" s="5" t="n">
        <v>6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6:53Z</dcterms:created>
  <dcterms:modified xmlns:dcterms="http://purl.org/dc/terms/" xmlns:xsi="http://www.w3.org/2001/XMLSchema-instance" xsi:type="dcterms:W3CDTF">2021-03-15T17:26:53Z</dcterms:modified>
</cp:coreProperties>
</file>